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Un" sheetId="2" state="visible" r:id="rId2"/>
    <sheet xmlns:r="http://schemas.openxmlformats.org/officeDocument/2006/relationships" name="CONSOLIDATED BALANCE SHEETS (_2" sheetId="3" state="visible" r:id="rId3"/>
    <sheet xmlns:r="http://schemas.openxmlformats.org/officeDocument/2006/relationships" name="CONSOLIDATED STATEMENTS OF OPER" sheetId="4" state="visible" r:id="rId4"/>
    <sheet xmlns:r="http://schemas.openxmlformats.org/officeDocument/2006/relationships" name="CONSOLIDATED STATEMENTS OF OP_2" sheetId="5" state="visible" r:id="rId5"/>
    <sheet xmlns:r="http://schemas.openxmlformats.org/officeDocument/2006/relationships" name="CONSOLIDATED STATEMENT OF SHARE" sheetId="6" state="visible" r:id="rId6"/>
    <sheet xmlns:r="http://schemas.openxmlformats.org/officeDocument/2006/relationships" name="CONSOLIDATED STATEMENTS OF COMP" sheetId="7" state="visible" r:id="rId7"/>
    <sheet xmlns:r="http://schemas.openxmlformats.org/officeDocument/2006/relationships" name="CONSOLIDATED STATEMENTS OF CASH" sheetId="8" state="visible" r:id="rId8"/>
    <sheet xmlns:r="http://schemas.openxmlformats.org/officeDocument/2006/relationships" name="ORGANIZATION AND BASIS OF PRESE" sheetId="9" state="visible" r:id="rId9"/>
    <sheet xmlns:r="http://schemas.openxmlformats.org/officeDocument/2006/relationships" name="INVESTMENT IN VAA" sheetId="10" state="visible" r:id="rId10"/>
    <sheet xmlns:r="http://schemas.openxmlformats.org/officeDocument/2006/relationships" name="REAL ESTATE ACTIVITY" sheetId="11" state="visible" r:id="rId11"/>
    <sheet xmlns:r="http://schemas.openxmlformats.org/officeDocument/2006/relationships" name="SUPPLEMENTAL CASH FLOW INFORMAT" sheetId="12" state="visible" r:id="rId12"/>
    <sheet xmlns:r="http://schemas.openxmlformats.org/officeDocument/2006/relationships" name="NOTES AND INTEREST RECEIVABLE" sheetId="13" state="visible" r:id="rId13"/>
    <sheet xmlns:r="http://schemas.openxmlformats.org/officeDocument/2006/relationships" name="INVESTMENT IN UNCONSOLIDATED IN" sheetId="14" state="visible" r:id="rId14"/>
    <sheet xmlns:r="http://schemas.openxmlformats.org/officeDocument/2006/relationships" name="NOTES AND INTEREST PAYABLE" sheetId="15" state="visible" r:id="rId15"/>
    <sheet xmlns:r="http://schemas.openxmlformats.org/officeDocument/2006/relationships" name="BONDS AND BONDS INTEREST PAYABL" sheetId="16" state="visible" r:id="rId16"/>
    <sheet xmlns:r="http://schemas.openxmlformats.org/officeDocument/2006/relationships" name="RELATED PARTY TRANSACTIONS" sheetId="17" state="visible" r:id="rId17"/>
    <sheet xmlns:r="http://schemas.openxmlformats.org/officeDocument/2006/relationships" name="DEFERRED INCOME" sheetId="18" state="visible" r:id="rId18"/>
    <sheet xmlns:r="http://schemas.openxmlformats.org/officeDocument/2006/relationships" name="OPERATING SEGMENTS" sheetId="19" state="visible" r:id="rId19"/>
    <sheet xmlns:r="http://schemas.openxmlformats.org/officeDocument/2006/relationships" name="COMMITMENTS, CONTINGENCIES, AND" sheetId="20" state="visible" r:id="rId20"/>
    <sheet xmlns:r="http://schemas.openxmlformats.org/officeDocument/2006/relationships" name="EARNINGS PER SHARE" sheetId="21" state="visible" r:id="rId21"/>
    <sheet xmlns:r="http://schemas.openxmlformats.org/officeDocument/2006/relationships" name="SUBSEQUENT EVENTS" sheetId="22" state="visible" r:id="rId22"/>
    <sheet xmlns:r="http://schemas.openxmlformats.org/officeDocument/2006/relationships" name="ORGANIZATION AND BASIS OF PRE_2" sheetId="23" state="visible" r:id="rId23"/>
    <sheet xmlns:r="http://schemas.openxmlformats.org/officeDocument/2006/relationships" name="INVESTMENT IN VAA (Tables)" sheetId="24" state="visible" r:id="rId24"/>
    <sheet xmlns:r="http://schemas.openxmlformats.org/officeDocument/2006/relationships" name="REAL ESTATE ACTIVITY (Tables)" sheetId="25" state="visible" r:id="rId25"/>
    <sheet xmlns:r="http://schemas.openxmlformats.org/officeDocument/2006/relationships" name="SUPPLEMENTAL CASH FLOW INFORM_2" sheetId="26" state="visible" r:id="rId26"/>
    <sheet xmlns:r="http://schemas.openxmlformats.org/officeDocument/2006/relationships" name="NOTES AND INTEREST RECEIVABLE (" sheetId="27" state="visible" r:id="rId27"/>
    <sheet xmlns:r="http://schemas.openxmlformats.org/officeDocument/2006/relationships" name="INVESTMENT IN UNCONSOLIDATED _2" sheetId="28" state="visible" r:id="rId28"/>
    <sheet xmlns:r="http://schemas.openxmlformats.org/officeDocument/2006/relationships" name="NOTES AND INTEREST PAYABLE (Tab" sheetId="29" state="visible" r:id="rId29"/>
    <sheet xmlns:r="http://schemas.openxmlformats.org/officeDocument/2006/relationships" name="BONDS AND BONDS INTEREST PAYA_2" sheetId="30" state="visible" r:id="rId30"/>
    <sheet xmlns:r="http://schemas.openxmlformats.org/officeDocument/2006/relationships" name="RELATED PARTY TRANSACTIONS (Tab" sheetId="31" state="visible" r:id="rId31"/>
    <sheet xmlns:r="http://schemas.openxmlformats.org/officeDocument/2006/relationships" name="OPERATING SEGMENTS (Tables)" sheetId="32" state="visible" r:id="rId32"/>
    <sheet xmlns:r="http://schemas.openxmlformats.org/officeDocument/2006/relationships" name="ORGANIZATION AND BASIS OF PRE_3" sheetId="33" state="visible" r:id="rId33"/>
    <sheet xmlns:r="http://schemas.openxmlformats.org/officeDocument/2006/relationships" name="INVESTMENT IN VAA (Details)" sheetId="34" state="visible" r:id="rId34"/>
    <sheet xmlns:r="http://schemas.openxmlformats.org/officeDocument/2006/relationships" name="REAL ESTATE ACTIVITY (Details)" sheetId="35" state="visible" r:id="rId35"/>
    <sheet xmlns:r="http://schemas.openxmlformats.org/officeDocument/2006/relationships" name="REAL ESTATE ACTIVITY (Details N" sheetId="36" state="visible" r:id="rId36"/>
    <sheet xmlns:r="http://schemas.openxmlformats.org/officeDocument/2006/relationships" name="SUPPLEMENTAL CASH FLOW INFORM_3" sheetId="37" state="visible" r:id="rId37"/>
    <sheet xmlns:r="http://schemas.openxmlformats.org/officeDocument/2006/relationships" name="SUPPLEMENTAL CASH FLOW INFORM_4" sheetId="38" state="visible" r:id="rId38"/>
    <sheet xmlns:r="http://schemas.openxmlformats.org/officeDocument/2006/relationships" name="NOTES AND INTEREST RECEIVABLE_2" sheetId="39" state="visible" r:id="rId39"/>
    <sheet xmlns:r="http://schemas.openxmlformats.org/officeDocument/2006/relationships" name="NOTES AND INTEREST RECEIVABLE_3" sheetId="40" state="visible" r:id="rId40"/>
    <sheet xmlns:r="http://schemas.openxmlformats.org/officeDocument/2006/relationships" name="INVESTMENT IN UNCONSOLIDATED _3" sheetId="41" state="visible" r:id="rId41"/>
    <sheet xmlns:r="http://schemas.openxmlformats.org/officeDocument/2006/relationships" name="INVESTMENT IN UNCONSOLIDATED _4" sheetId="42" state="visible" r:id="rId42"/>
    <sheet xmlns:r="http://schemas.openxmlformats.org/officeDocument/2006/relationships" name="NOTES AND INTEREST PAYABLE (Det" sheetId="43" state="visible" r:id="rId43"/>
    <sheet xmlns:r="http://schemas.openxmlformats.org/officeDocument/2006/relationships" name="NOTES AND INTEREST PAYABLE (D_2" sheetId="44" state="visible" r:id="rId44"/>
    <sheet xmlns:r="http://schemas.openxmlformats.org/officeDocument/2006/relationships" name="BONDS AND BONDS INTEREST PAYA_3" sheetId="45" state="visible" r:id="rId45"/>
    <sheet xmlns:r="http://schemas.openxmlformats.org/officeDocument/2006/relationships" name="BONDS AND BONDS INTEREST PAYA_4" sheetId="46" state="visible" r:id="rId46"/>
    <sheet xmlns:r="http://schemas.openxmlformats.org/officeDocument/2006/relationships" name="BONDS AND BOND INTEREST PAYABLE" sheetId="47" state="visible" r:id="rId47"/>
    <sheet xmlns:r="http://schemas.openxmlformats.org/officeDocument/2006/relationships" name="RELATED PARTY TRANSACTIONS (Det" sheetId="48" state="visible" r:id="rId48"/>
    <sheet xmlns:r="http://schemas.openxmlformats.org/officeDocument/2006/relationships" name="DEFERRED INCOME (Details Narrat" sheetId="49" state="visible" r:id="rId49"/>
    <sheet xmlns:r="http://schemas.openxmlformats.org/officeDocument/2006/relationships" name="OPERATING SEGMENTS (Details)" sheetId="50" state="visible" r:id="rId50"/>
    <sheet xmlns:r="http://schemas.openxmlformats.org/officeDocument/2006/relationships" name="OPERATING SEGMENTS (Details 1)" sheetId="51" state="visible" r:id="rId51"/>
    <sheet xmlns:r="http://schemas.openxmlformats.org/officeDocument/2006/relationships" name="OPERATING SEGMENTS (Details 2)" sheetId="52" state="visible" r:id="rId52"/>
    <sheet xmlns:r="http://schemas.openxmlformats.org/officeDocument/2006/relationships" name="COMMITMENTS, CONTINGENCIES AND " sheetId="53" state="visible" r:id="rId53"/>
    <sheet xmlns:r="http://schemas.openxmlformats.org/officeDocument/2006/relationships" name="EARNINGS PER SHARE (Details Nar" sheetId="54" state="visible" r:id="rId54"/>
    <sheet xmlns:r="http://schemas.openxmlformats.org/officeDocument/2006/relationships" name="SUBSEQUENT EVENTS (Details Narr" sheetId="55" state="visible" r:id="rId55"/>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_);_(&quot;$ &quot;(#,##0.00)"/>
    <numFmt numFmtId="166"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styles" Target="styles.xml" Id="rId56"/><Relationship Type="http://schemas.openxmlformats.org/officeDocument/2006/relationships/theme" Target="theme/theme1.xml" Id="rId5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40" customWidth="1" min="1" max="1"/>
    <col width="30" customWidth="1" min="2" max="2"/>
    <col width="14" customWidth="1" min="3" max="3"/>
  </cols>
  <sheetData>
    <row r="1">
      <c r="A1" s="1" t="inlineStr">
        <is>
          <t>Cover - shares</t>
        </is>
      </c>
      <c r="B1" s="2" t="inlineStr">
        <is>
          <t>6 Months Ended</t>
        </is>
      </c>
    </row>
    <row r="2">
      <c r="B2" s="2" t="inlineStr">
        <is>
          <t>Jun. 30, 2020</t>
        </is>
      </c>
      <c r="C2" s="2" t="inlineStr">
        <is>
          <t>Aug. 14, 2020</t>
        </is>
      </c>
    </row>
    <row r="3">
      <c r="A3" s="3" t="inlineStr">
        <is>
          <t>Cover [Abstract]</t>
        </is>
      </c>
    </row>
    <row r="4">
      <c r="A4" s="4" t="inlineStr">
        <is>
          <t>Entity Registrant Name</t>
        </is>
      </c>
      <c r="B4" s="4" t="inlineStr">
        <is>
          <t>AMERICAN REALTY INVESTORS INC</t>
        </is>
      </c>
    </row>
    <row r="5">
      <c r="A5" s="4" t="inlineStr">
        <is>
          <t>Entity Central Index Key</t>
        </is>
      </c>
      <c r="B5" s="4" t="inlineStr">
        <is>
          <t>0001102238</t>
        </is>
      </c>
    </row>
    <row r="6">
      <c r="A6" s="4" t="inlineStr">
        <is>
          <t>Document Type</t>
        </is>
      </c>
      <c r="B6" s="4" t="inlineStr">
        <is>
          <t>10-Q</t>
        </is>
      </c>
    </row>
    <row r="7">
      <c r="A7" s="4" t="inlineStr">
        <is>
          <t>Document Period End Date</t>
        </is>
      </c>
      <c r="B7" s="4" t="inlineStr">
        <is>
          <t>Jun. 30,
		2020</t>
        </is>
      </c>
    </row>
    <row r="8">
      <c r="A8" s="4" t="inlineStr">
        <is>
          <t>Amendment Flag</t>
        </is>
      </c>
      <c r="B8" s="4" t="inlineStr">
        <is>
          <t>false</t>
        </is>
      </c>
    </row>
    <row r="9">
      <c r="A9" s="4" t="inlineStr">
        <is>
          <t>Current Fiscal Year End Date</t>
        </is>
      </c>
      <c r="B9" s="4" t="inlineStr">
        <is>
          <t>--12-31</t>
        </is>
      </c>
    </row>
    <row r="10">
      <c r="A10" s="4" t="inlineStr">
        <is>
          <t>Entity File Number</t>
        </is>
      </c>
      <c r="B10" s="4" t="inlineStr">
        <is>
          <t>001-15663</t>
        </is>
      </c>
    </row>
    <row r="11">
      <c r="A11" s="4" t="inlineStr">
        <is>
          <t>Entity Incorporation, State Code</t>
        </is>
      </c>
      <c r="B11" s="4" t="inlineStr">
        <is>
          <t>NV</t>
        </is>
      </c>
    </row>
    <row r="12">
      <c r="A12" s="4" t="inlineStr">
        <is>
          <t>Entity Reporting Status Current</t>
        </is>
      </c>
      <c r="B12" s="4" t="inlineStr">
        <is>
          <t>Yes</t>
        </is>
      </c>
    </row>
    <row r="13">
      <c r="A13" s="4" t="inlineStr">
        <is>
          <t>Entity Interactive Data Current</t>
        </is>
      </c>
      <c r="B13" s="4" t="inlineStr">
        <is>
          <t>Yes</t>
        </is>
      </c>
    </row>
    <row r="14">
      <c r="A14" s="4" t="inlineStr">
        <is>
          <t>Entity Small Business</t>
        </is>
      </c>
      <c r="B14" s="4" t="inlineStr">
        <is>
          <t>true</t>
        </is>
      </c>
    </row>
    <row r="15">
      <c r="A15" s="4" t="inlineStr">
        <is>
          <t>Entity Filer Category</t>
        </is>
      </c>
      <c r="B15" s="4" t="inlineStr">
        <is>
          <t>Non-accelerated Filer</t>
        </is>
      </c>
    </row>
    <row r="16">
      <c r="A16" s="4" t="inlineStr">
        <is>
          <t>Entity Emerging Growth Company</t>
        </is>
      </c>
      <c r="B16" s="4" t="inlineStr">
        <is>
          <t>false</t>
        </is>
      </c>
    </row>
    <row r="17">
      <c r="A17" s="4" t="inlineStr">
        <is>
          <t>Entity Shell Company</t>
        </is>
      </c>
      <c r="B17" s="4" t="inlineStr">
        <is>
          <t>false</t>
        </is>
      </c>
    </row>
    <row r="18">
      <c r="A18" s="4" t="inlineStr">
        <is>
          <t>Entity Common Stock, Shares Outstanding</t>
        </is>
      </c>
      <c r="C18" s="5" t="n">
        <v>15997076</v>
      </c>
    </row>
    <row r="19">
      <c r="A19" s="4" t="inlineStr">
        <is>
          <t>Document Fiscal Period Focus</t>
        </is>
      </c>
      <c r="B19" s="4" t="inlineStr">
        <is>
          <t>Q2</t>
        </is>
      </c>
    </row>
    <row r="20">
      <c r="A20" s="4" t="inlineStr">
        <is>
          <t>Document Fiscal Year Focus</t>
        </is>
      </c>
      <c r="B20" s="4" t="inlineStr">
        <is>
          <t>2020</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INVESTMENT IN VAA</t>
        </is>
      </c>
      <c r="B1" s="2" t="inlineStr">
        <is>
          <t>6 Months Ended</t>
        </is>
      </c>
    </row>
    <row r="2">
      <c r="B2" s="2" t="inlineStr">
        <is>
          <t>Jun. 30, 2020</t>
        </is>
      </c>
    </row>
    <row r="3">
      <c r="A3" s="3" t="inlineStr">
        <is>
          <t>Equity Method Investments and Joint Ventures [Abstract]</t>
        </is>
      </c>
    </row>
    <row r="4">
      <c r="A4" s="4" t="inlineStr">
        <is>
          <t>INVESTMENT IN VAA</t>
        </is>
      </c>
      <c r="B4" s="4" t="inlineStr">
        <is>
          <t>NOTE
2. INVESTMENT IN VAA On
November 19, 2018, TCI executed an agreement with Macquarie Group (“Macquarie”) to create a joint venture, Victory
Abode Apartments, LLC (“VAA”) to address existing and future demand for quality multifamily residential housing through
acquisition and development of sustainable Class A multifamily housing in focused secondary and tertiary markets. The
Company accounts for its investment in VAA under the equity method of accounting. Under the equity method of accounting, our net
equity in the investment is reflected within the Consolidated Balance Sheets in the caption ‘Investment in VAA’, and
our share of the net income or loss from the joint venture is included within the Consolidated Statements of Operations in the
caption ‘Equity earnings from VAA’. The joint venture agreements may designate different percentage allocations among
investors for profits and losses; however, our recognition of joint venture income or loss generally follows the joint venture’s
distribution priorities, which may change upon the achievement of certain investment return thresholds and other agreed upon adjustments. The
following is a summary of the financial position and results of operations of VAA (dollars in thousands):
For
the period ended June 30,
2020 2019
Balance
Sheet
Net
real estate assets $ 1,232,160 $ 1,247,535
Other
assets 57,160 56,474
Debt,
net (834,766 ) (812,010 )
Other
liabilities (270,647 ) (272,716 )
Total
equity (183,907 ) (219,283 )
For
the Three Months Ended June 30, For
the Six Months Ended June 30,
2020 2019 2020 2019
Results
of Operations
Total
revenue $ 29,725 $ 28,927 $ 59,284 $ 56,328
Total
property, operating, and maintenance expenses (15,541 ) (14,313 ) (29,282 ) (28,482 )
Interest
expense (14,193 ) (14,799 ) (29,267 ) (29,869 )
Depreciation
and Amortization (7,763 ) (15,523 ) (15,420 ) (30,756 )
Total
other expense (95 ) (327 ) (1,076 ) (1,002 )
Net
loss $ (7,867 ) $ (16,035 ) $ (15,761 ) $ (33,781 ) Below
is a reconciliation of our allocation of income or loss from VAA.
For
the Three Months Ended June 30, For
the Six Months Ended June 30,
2020 2019 2020 2019
VAA
net loss $ (7,867 ) $ (16,035 ) $ (15,761 ) $ (33,781 )
Adjustments
to reconcile to income (loss) from VAA
Interest
expense on mezzanine loan 5,264 6,401 11,137 12,490
In-place
lease intangibles - amortization expense — 8,429 — 16,765
Depreciation
basis differences 1,133 733 2,402 1,944
Net
loss $ (1,470 ) $ (472 ) $ (2,222 ) $ (2,582 )
Percentage
ownership in VAA 50 % 50 % 50 % 50 %
Loss
from VAA $ (735 ) $ (236 ) $ (1,111 ) $ (1,291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REAL ESTATE ACTIVITY</t>
        </is>
      </c>
      <c r="B1" s="2" t="inlineStr">
        <is>
          <t>6 Months Ended</t>
        </is>
      </c>
    </row>
    <row r="2">
      <c r="B2" s="2" t="inlineStr">
        <is>
          <t>Jun. 30, 2020</t>
        </is>
      </c>
    </row>
    <row r="3">
      <c r="A3" s="3" t="inlineStr">
        <is>
          <t>Real Estate [Abstract]</t>
        </is>
      </c>
    </row>
    <row r="4">
      <c r="A4" s="4" t="inlineStr">
        <is>
          <t>REAL ESTATE ACTIVITY</t>
        </is>
      </c>
      <c r="B4" s="4" t="inlineStr">
        <is>
          <t>NOTE 3. REAL ESTATE ACTIVITY
Below is a summary of the real estate owned as of June 30, 2020 and December 31, 2019 (dollars in thousands):
June 30, December 31,
2020 2019
Apartments $ 178,240 $ 156,173
Apartments under construction 14,809 22,363
Commercial properties 230,365 229,424
Land held for development 61,225 62,037
Real estate subject to sales contract 6,307 7,966
Total real estate, at cost, less impairment $ 490,946 $ 477,963
Less accumulated deprecation (96,002 ) (90,173 )
Total real estate, net of depreciation $ 394,944 $ 387,790
The following is a description of our significant real estate and financing transactions for the three months ended June 30, 2020:
●
Sold a combined 25.9 acres of land to third parties in Farmers Branch, Texas and Forney, Texas for an aggregate sales price of $6.6 million and recognized a gain on the sale of approximately $5.3 million.
●
Sold a plot of land (0.3 acres) in Farmers Brach, Texas for a sale price of $0.2 million and recognized a gain on the sale of approximately $0.06 million.
●
Acquired a plot of land (1.3 acres) in McKinney, Texas for a purchase price of $0.5 million.
●
Acquired a plot of land (0.7 acres) in Denton, Texas for a purchase price of $0.1 million.
●
Purchased note receivable from related parties for a purchase price of $3.6 million. No gain or loss was recognized from the purchase of the notes receivables (refer to Note 5).
The Company continues to invest in the development of apartment projects. During the three months ended June 30, 2020, we have $0.3 million related to the construction or predevelopment of various apartment complexes out of which nominal amount represents capitalized interest cost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PPLEMENTAL CASH FLOW INFORMATION</t>
        </is>
      </c>
      <c r="B1" s="2" t="inlineStr">
        <is>
          <t>6 Months Ended</t>
        </is>
      </c>
    </row>
    <row r="2">
      <c r="B2" s="2" t="inlineStr">
        <is>
          <t>Jun. 30, 2020</t>
        </is>
      </c>
    </row>
    <row r="3">
      <c r="A3" s="3" t="inlineStr">
        <is>
          <t>Supplemental Cash Flow Elements [Abstract]</t>
        </is>
      </c>
    </row>
    <row r="4">
      <c r="A4" s="4" t="inlineStr">
        <is>
          <t>SUPPLEMENTAL CASH FLOW INFORMATION</t>
        </is>
      </c>
      <c r="B4" s="4" t="inlineStr">
        <is>
          <t>NOTE 4. SUPPLEMENTAL CASH FLOW INFORMATION
For the six months ended June 30, 2020 and 2019, the Company paid interest expense of $14.7 million and $16.9 million, respectively.
Cash and cash equivalents, and restricted cash for the six months ended June 30, 2020 and 2019 was $72.6 million and $82.2 million, respectively. The following is a reconciliation of the Company’s cash and cash equivalents, and restricted cash to the total presented in the consolidated statement of cash flows.
For the Period Ended June 30,
2020 2019
Cash and cash equivalents $ 42,461 $ 37,579
Restricted cash (cash held in escrow) 15,598 29,538
Restricted cash (certificate of deposits) 2,853 8,501
Restricted cash (held with Trustee) 11,663 6,563
Total cash, cash equivalents and restricted cash $ 72,575 $ 82,181
Amounts included in restricted cash represent funds set aside to meet contractual obligations with certain financial institutions for the payment of reserve replacement deposits and tax and insurance escrow. In addition, restricted cash includes funds to the Bond’s Trustee for payment of principal and interest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OTES AND INTEREST RECEIVABLE</t>
        </is>
      </c>
      <c r="B1" s="2" t="inlineStr">
        <is>
          <t>6 Months Ended</t>
        </is>
      </c>
    </row>
    <row r="2">
      <c r="B2" s="2" t="inlineStr">
        <is>
          <t>Jun. 30, 2020</t>
        </is>
      </c>
    </row>
    <row r="3">
      <c r="A3" s="3" t="inlineStr">
        <is>
          <t>Receivables [Abstract]</t>
        </is>
      </c>
    </row>
    <row r="4">
      <c r="A4" s="4" t="inlineStr">
        <is>
          <t>NOTES AND INTEREST RECEIVABLE</t>
        </is>
      </c>
      <c r="B4" s="4" t="inlineStr">
        <is>
          <t>NOTE 5. NOTES AND INTEREST RECEIVABLE
A portion of our assets are invested in mortgage notes receivable, principally secured by real estate. We may originate mortgage loans in conjunction with providing purchase money financing of property sales. Notes receivable are generally collateralized by real estate or interests in real estate and guarantees, unless noted otherwise, are so secured. Management intends to service and hold for investment the mortgage notes in our portfolio. A majority of the notes receivable provide for principal to be paid at maturity.
Below is a summary of our notes receivable as of June 30, 2020 (dollars in thousands):
Maturity
Interest
Borrower
Date
Rate
Amount
Security
Performing loans:
Prospectus Endeavors 4, LLC
01/23
12.00%
5,907
Secured
Prospectus Endeavors 6, LLC
10/22
12.00%
496
Secured
Oulan-Chikh Family Trust
03/21
8.00%
174
Secured
H198, LLC (McKinney Ranch Land)
09/20
6.00%
4,554
Secured
Forest Pines
11/20
5.00%
2,869
Secured
Spyglass Apartments of Ennis, LP
11/20
5.00%
5,336
Secured
Bellwether Ridge
11/20
5.00%
3,855
Secured
Parc at Windmill Farms
11/20
5.00%
7,929
Secured
Autumn Breeze Apts
10/21
5.00%
1,638
Secured
Plum Tree
10/21
5.00%
658
Secured
Ingleside
12/21
5.00%
2,181
Secured
RNC
09/24
5.00%
8,853
Secured
Revolving Line of Credit Steeple Crest
10/20
5.00%
6,665
Secured
Unified Housing Foundation, Inc. (Echo Station)
(1)
12/32
12.00%
1,481
Secured
Unified Housing Foundation, Inc. (Inwood on the Park)
(1)
12/32
12.00%
3,639
Secured
Unified Housing Foundation, Inc. (Kensington Park)
(1)
12/32
12.00%
3,934
Secured
Unified Housing Foundation, Inc. (Lakeshore Villas)
(1)
12/32
12.00%
2,000
Secured
Unified Housing Foundation, Inc. (Lakeshore Villas)
(1)
12/32
12.00%
6,369
Secured
Unified Housing Foundation, Inc. (Lakeshore Villas)
(1)
12/32
12.00%
2,732
Secured
Unified Housing Foundation, Inc. (Limestone Ranch)
(1)
12/32
12.00%
1,953
Secured
Unified Housing Foundation, Inc. (Limestone Ranch)
(1)
12/32
12.00%
2,000
Secured
Unified Housing Foundation, Inc. (Limestone Ranch)
(1)
12/32
12.00%
4,000
Secured
Unified Housing Foundation, Inc. (Timbers of Terrell)
(1)
12/32
12.00%
1,323
Secured
Unified Housing Foundation, Inc.
(1)
12/21
12.00%
10,401
Unsecured
Unified Housing Foundation, Inc.
(1)
03/21
12.00%
5,314
Unsecured
Unified Housing Foundation, Inc.
(1)
03/22
12.00%
4,782
Unsecured
Unified Housing Foundation, Inc. (Lakeshore Villas)
(1)
07/21
12.00%
838
Secured
Unified Housing Foundation, Inc. (Limestone Ranch)
(1)
07/21
12.00%
773
Secured
Unified Housing Foundation, Inc. (Marquis at Vista Ridge)
(1)
07/21
12.00%
839
Secured
Unified Housing Foundation, Inc. (Timbers at the Park)
(1)
07/21
12.00%
432
Secured
Unified Housing Foundation, Inc. (Bella Vista)
(1)
08/21
12.00%
212
Secured
Unified Housing Foundation, Inc.
(1)
10/21
12.00%
6,831
Unsecured
Unified Housing Foundation, Inc.
(1)
12/32
12.00%
497
Unsecured
Unified Housing Foundation, Inc.
(1)
05/23
12.00%
3,615
Unsecured
RAH/PFBL 2020 Advisory Fee
03/23
12.00%
61
Secured
RAI/UHF RWR I&amp;II, Tivoli
03/23
12.00%
1,482
Secured
RAI/UHF 2020 Advisory Fee
03/23
12.00%
4,792
Secured
RAI/UHF Trails of WR Sale
03/23
12.00%
716
Secured
RAI/FBH 2020 Advisory Fee
03/23
12.00%
317
Secured
Realty Advisors Management, Inc.
(1)
12/22
2.28%
20,387
Unsecured
One Realco Corporation
01/23
3.00%
7,000
Unsecured
Other related party notes
(1) (2)
Various
Various
4,078
Various secured interests
Other non-related party notes
Various
Various
11,724
Various secured interests
Accrued interest
14,509
Total Performing
180,146
Allowance for estimated losses
(12,557)
Total
$
167,589
(1) Related party notes
(2) An allowance was taken for estimated losses at full value of note.
We invest in mortgage loans, secured by mortgages that are subordinate to one or more prior liens either on the fee or a leasehold interest in real estate. Recourse on such loans ordinarily includes the real estate on which the loan is made, other collateral and guarantees.
At June 30, 2020, we had mortgage loans and accrued interest receivable from related parties, net of allowances, totaling $98.2 million and recognized interest income of $4.4 million related to these notes receivables. During the quarter just ended, the Company collected $4.7 million and purchased from a related party $10.9 million of notes receivables with an interest rate of 12% and maturity date of March 2023.
The Company has various notes receivable from Unified Housing foundation, Inc. (“UHF”). UHF is determined to be a related party due to our significant investment in the performance of the collateral secured under the notes receivable. Payments are due from surplus cash flow from operations, sale or refinancing of the underlying properties. These notes are cross collateralized to the extent that any surplus cash available from any of the properties underlying these notes will be used to repay outstanding interest and principal for the remaining notes. Furthermore, any surplus cash available from any of the properties UHF owns, besides the properties underlying these notes, can be used to repay outstanding interest and principal for these notes. The allowance on the notes was a purchase allowance that was netted against principal balance at the time of the acquisition.</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INVESTMENT IN UNCONSOLIDATED INVESTEES</t>
        </is>
      </c>
      <c r="B1" s="2" t="inlineStr">
        <is>
          <t>6 Months Ended</t>
        </is>
      </c>
    </row>
    <row r="2">
      <c r="B2" s="2" t="inlineStr">
        <is>
          <t>Jun. 30, 2020</t>
        </is>
      </c>
    </row>
    <row r="3">
      <c r="A3" s="3" t="inlineStr">
        <is>
          <t>Equity Method Investments and Joint Ventures [Abstract]</t>
        </is>
      </c>
    </row>
    <row r="4">
      <c r="A4" s="4" t="inlineStr">
        <is>
          <t>INVESTMENT IN UNCONSOLIDATED INVESTEES</t>
        </is>
      </c>
      <c r="B4" s="4" t="inlineStr">
        <is>
          <t xml:space="preserve">NOTE
6. INVESTMENT IN UNCONSOLIDATED INVESTEES The
summary data presented below includes our investments accounted for under the equity method, except for our investment in VAA
which is discussed in detail in Note 2 ‘Investment in VAA’. The
Company owns a 20% interest in Gruppa Florentina, LLC which is the sole shareholder of Milano Restaurants International Corporation,
(“Milano”) which operates 33 pizza parlors under the trade name “Me-N-Ed’s Pizza Parlors” and four
pizza parlors operating under the trade name “Blast 825 Pizza”, located primarily in Central and Northern California.
Milano has a 100% ownership interest in Siena Corp, which operates two grills under the trade names “Me-N-Ed’s Victory
Grill” and “Me-N-Ed’s Coney Island Grill”. Milano has a 100% ownership interest in Piazza del Pane, Inc.,
which operates two restaurants located in Central California. Milano also has 23 franchised locations, including two operating,
under the trade name Angelo &amp; Vito’s Pizzerias. The
following is a summary of the financial position and results of operations as of June 30, 2020 and 2019 from our investees (dollars
in thousands):
For
the Period Ended June 30,
SUMMARY
OF FINANCIAL POSITION: 2020 2019
Real
estate, net of accumulated depreciation $ 12,353 $ 13,336
Notes
receivable 11,053 11,156
Other
assets 39,758 32,107
Notes
payable (13,050 ) (9,621 )
Other
liabilities (8,849 ) (6,737 )
Shareholders'
equity/partners capital (41,265 ) (40,241 )
For
the Six Months Ended June 30,
SUMMARY
OF OPERATIONS: 2020 2019
Revenue $ 26,394 $ 27,869
Depreciation (702 ) (728 )
Operating
expenses (24,285 ) (25,579 )
Interest
expense (289 ) (320 )
Income
from operations $ 1,118 $ 1,242
Net income $ 1,118 $ 1,242
Company's
20% proportionate share of earnings $ 224 $ 248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NOTES AND INTEREST PAYABLE</t>
        </is>
      </c>
      <c r="B1" s="2" t="inlineStr">
        <is>
          <t>6 Months Ended</t>
        </is>
      </c>
    </row>
    <row r="2">
      <c r="B2" s="2" t="inlineStr">
        <is>
          <t>Jun. 30, 2020</t>
        </is>
      </c>
    </row>
    <row r="3">
      <c r="A3" s="3" t="inlineStr">
        <is>
          <t>Debt Disclosure [Abstract]</t>
        </is>
      </c>
    </row>
    <row r="4">
      <c r="A4" s="4" t="inlineStr">
        <is>
          <t>NOTES AND INTEREST PAYABLE</t>
        </is>
      </c>
      <c r="B4" s="4" t="inlineStr">
        <is>
          <t>NOTE
7. NOTES AND INTEREST PAYABLE Below
is a summary of our notes and interest payable as of June 30, 2020 and December 31, 2019 (dollars in thousands):
June
30, December
31,
2020 2019
Apartments $ 135,655 $ 120,024
Apartments
under Construction 4,505 9,017
Commercial 91,973 92,838
Land 17,115 19,128
Corporate
and other notes 19,858 20,429
Total
notes payable $ 269,106 $ 261,436
Less:
unamortized deferred borrowing costs (6,917 ) (7,342 )
Total
outstanding notes payable, net $ 262,189 $ 254,094
Accrued
Interest 1,136 779
Total
notes payable, net and accrued interest $ 263,325 $ 254,873 During
the six months ended June 30, 2020, the Company drew down $7.4 million in construction loans to fund the development of various
apartment projects. In addition, TCI through one of its subsidiaries issued a note payable of $3.4 million to purchase land for
development in Kent, Ohio. The note has an interest rate of 10% and a maturity date of November 13, 2024.</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BONDS AND BONDS INTEREST PAYABLE</t>
        </is>
      </c>
      <c r="B1" s="2" t="inlineStr">
        <is>
          <t>6 Months Ended</t>
        </is>
      </c>
    </row>
    <row r="2">
      <c r="B2" s="2" t="inlineStr">
        <is>
          <t>Jun. 30, 2020</t>
        </is>
      </c>
    </row>
    <row r="3">
      <c r="A3" s="3" t="inlineStr">
        <is>
          <t>Debt Disclosure [Abstract]</t>
        </is>
      </c>
    </row>
    <row r="4">
      <c r="A4" s="4" t="inlineStr">
        <is>
          <t>BONDS AND BONDS INTEREST PAYABLE</t>
        </is>
      </c>
      <c r="B4" s="4" t="inlineStr">
        <is>
          <t>NOTE
8. BONDS AND BONDS INTEREST PAYABLE Following
is the outstanding balance of SPC’s Bonds and interest payable as of June 30, 2020 and December 31, 2019 (dollars in thousands):
June
30, December
31,
2020 2019
Bonds
(Series A) $ 80,785 $ 92,653
Bonds
(Series B) 39,729 39,844
Bonds
(Series B expansion) 20,860 20,920
Bonds
(Series C) 79,342 79,572
Total
outstanding bonds $ 220,716 $ 232,989
Less:
deferred bond issuance costs (8,174 ) (9,724 )
Total
outstanding bonds, net 212,542 223,265
Accrued
Interest 5,674 6,457
Total
oustanding bonds, net and accrued interest $ 218,216 $ 229,722 The
aggregate maturity of the bonds are as follows:
June
30, December
31,
Year 2020 2019
2020 $ 11,541 $ 23,148
2021 35,199 35,301
2022 35,199 35,301
2023 114,541 114,873
2024 12,118 12,153
Thereafter 12,118 12,213
$ 220,716 $ 232,989 On
January 31, 2020, the Company paid $11.6 million in Series A bond principal and $7.3 million in interest payments in Series A,
B and C bonds, respectively. On
July 22, 2020, the Company paid $11.7 million in Series A bond principal and $6.9 million in interest payments in Series A, B
and C bonds, respectively.</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6 Months Ended</t>
        </is>
      </c>
    </row>
    <row r="2">
      <c r="B2" s="2" t="inlineStr">
        <is>
          <t>Jun. 30, 2020</t>
        </is>
      </c>
    </row>
    <row r="3">
      <c r="A3" s="3" t="inlineStr">
        <is>
          <t>Related Party Transactions [Abstract]</t>
        </is>
      </c>
    </row>
    <row r="4">
      <c r="A4" s="4" t="inlineStr">
        <is>
          <t>RELATED PARTY TRANSACTIONS</t>
        </is>
      </c>
      <c r="B4" s="4" t="inlineStr">
        <is>
          <t>NOTE
9. RELATED PARTY TRANSACTIONS During
the ordinary course of business, we have related party transactions that include, but are not limited to, rental income, interest
income, interest expense, general and administrative costs, commissions, management fees, and property expenses. In addition,
we have assets and liabilities that include related party amounts. The related party amounts included in assets and liabilities,
and the related party revenues and expenses received and paid are shown on the face of the Consolidated Financial Statements. The
following table reflects the reconciliation of the beginning and ending balances of accounts receivable from and (accounts payable)
to related parties as of June 30, 2020 (dollars in thousands):
Pillar
Related
party receivable, December 31, 2019 85,996
Cash
transfers 5,550
Advisory
fees (3,277 )
Net
income fee (198 )
Cost
reimbursements (1,882 )
Interest
income 1,970
Notes
receivable purchased (7,368 )
Expenses
(paid) received by Advisor (4,394 )
Financing
(mortgage payments) (315 )
Intercompany
property transfers (159 )
Related
party receivable, June 30, 2020 $ 75,923</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6" customWidth="1" min="1" max="1"/>
    <col width="80" customWidth="1" min="2" max="2"/>
  </cols>
  <sheetData>
    <row r="1">
      <c r="A1" s="1" t="inlineStr">
        <is>
          <t>DEFERRED INCOME</t>
        </is>
      </c>
      <c r="B1" s="2" t="inlineStr">
        <is>
          <t>6 Months Ended</t>
        </is>
      </c>
    </row>
    <row r="2">
      <c r="B2" s="2" t="inlineStr">
        <is>
          <t>Jun. 30, 2020</t>
        </is>
      </c>
    </row>
    <row r="3">
      <c r="A3" s="3" t="inlineStr">
        <is>
          <t>Deferred Income</t>
        </is>
      </c>
    </row>
    <row r="4">
      <c r="A4" s="4" t="inlineStr">
        <is>
          <t>DEFERRED INCOME</t>
        </is>
      </c>
      <c r="B4" s="4" t="inlineStr">
        <is>
          <t>NOTE
10. DEFERRED INCOME In
previous years, the Company has sold properties to related parties where we have had continuing involvement in the form of management
or financial assistance associated with the sale of the properties. Because of the continuing involvement associated with the
sale, the sales criteria for the full accrual method is not met, and as such the Company has deferred some or all of the gain
recognition and accounted for the sale by applying the finance, deposit, installment or cost recovery methods, as appropriate,
until the sales criteria is met. The gain on these transactions have been deferred until the properties are sold to a non-related
third party. As of June 30, 2020, we had deferred gain of $25.7 million.</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OPERATING SEGMENTS</t>
        </is>
      </c>
      <c r="B1" s="2" t="inlineStr">
        <is>
          <t>6 Months Ended</t>
        </is>
      </c>
    </row>
    <row r="2">
      <c r="B2" s="2" t="inlineStr">
        <is>
          <t>Jun. 30, 2020</t>
        </is>
      </c>
    </row>
    <row r="3">
      <c r="A3" s="3" t="inlineStr">
        <is>
          <t>Segment Reporting [Abstract]</t>
        </is>
      </c>
    </row>
    <row r="4">
      <c r="A4" s="4" t="inlineStr">
        <is>
          <t>OPERATING SEGMENTS</t>
        </is>
      </c>
      <c r="B4" s="4" t="inlineStr">
        <is>
          <t xml:space="preserve">NOTE
11. OPERATING SEGMENTS Our
segments are based on our method of internal reporting which classifies our operations by property type. Our property types are
grouped into commercial properties, apartments, land and other operating segments. Significant differences among the accounting
policies of the operating segments as compared to the Consolidated Financial Statements principally involve the calculation and
allocation of administrative and other expenses. Management evaluates the performance of each of the operating segments and allocates
resources to them based on their net operating income and cash flow. Items
of income that are not reflected in the segments are interest, other income, gain on debt extinguishment, gain on condemnation
award, equity in partnerships and gains on sale of real estate. Expenses that are not reflected in the segments are provision
for losses, advisory, net income and incentive fees, general and administrative, non-controlling interests and net loss from discontinued
operations before gains on sale of real estate. The
segment labeled as “Other” consists of revenue and operating expenses related to the notes receivable and corporate
debt. Presented
below is our reportable segments’ operating income for the three months ended June 30, 2020 and 2019, including segment
assets and expenditures (dollars in thousands):
Commercial
For
the Three Months Ended June 30, 2020 Properties Apartments Land Other Total
Rental
and other property revenues $ 7,863 $ 4,084 $ — $ — $ 11,947
Property
operating expenses (4,071 ) (1,930 ) (95 ) 286 (5,810 )
Depreciation (2,480 ) (938 ) — — (3,418 )
Mortgage
and loan interest (1,346 ) (1,177 ) (293 ) (6,255 ) (9,071 )
Interest
income — — — 5,284 5,284
Gain
on land sales — — 5,339 — 5,339
Segment
operating (loss) income $ (34 ) $ 39 $ 4,951 $ (685 ) $ 4,271
Capital
expenditures $ 232 $ 7,400 $ 664 $ — 8,296
Real
estate assets $ 146,576 $ 180,835 $ 67,533 $ — 394,944
Property
Sales
Sales
price $ — $ 2,426 $ 6,477 $ — $ 8,903
Cost
of sale — (2,426 ) (1,138 ) — (3,564 )
Gain
on sale $ — $ — $ 5,339 $ — $ 5,339
Commercial
For
the Three Months Ended June 30, 2019 Properties Apartments Land Other Total
Rental
and other property revenues $ 8,020 $ 3,818 $ — $ 2 $ 11,840
Property
operating expenses (4,410 ) (2,018 ) (88 ) (807 ) (7,323 )
Depreciation (2,732 ) (707 ) — — (3,439 )
Mortgage
and loan interest (1,947 ) (1,003 ) (41 ) (6,417 ) (9,408 )
Interest
income — — — 6,505 6,505
Loss
on sale of income producing property — (80 ) — — (80 )
Gain
on land sales — — 2,517 — 2,517
Segment
operating (loss) income $ (1,069 ) $ 10 $ 2,388 $ (717 ) $ 612
Capital
expenditures 346 9,596 353 — 10,295
Real
estate assets — — — — —
Property
Sales
Sales
price $ — $ 3,695 $ 5,802 $ — $ 9,497
Cost
of sale — (3,775 ) (3,285 ) — (7,060 )
Gain
on sale $ — $ (80 ) $ 2,517 $ — $ 2,437 The
table below reflects the reconciliation of segment information to the corresponding amounts in the Consolidated Statements of
Operations for the three months ended June 30, 2020 and 2019 (dollars in thousands):
For
the Three Months Ended
June
30,
2020 2019
Segment
operating income $ 4,271 $ 612
Other
non-segment items of income (expense)
General
and administrative (1,669 ) (2,419 )
Franchise
taxes and other expenses — (585 )
Net
income fee to related party (112 ) (90 )
Advisory
fee to related party (2,241 ) (2,361 )
Other
income 2,794 3,364
Foreign
Currency Transaction gain (loss) (5,599 ) (2,325 )
Loss
from joint venture (735 ) (236 )
Earnings
from unconsolidated investees 16 173
State
income tax expense (49 ) —
Net
income (loss) from continuing operations $ (3,324 ) $ (3,867 ) Presented
below is our reportable segments’ operating income for the six months ended June 30, 2020 and 2019, including segment assets
and expenditures (dollars in thousands):
Commercial
For
the Six Months Ended June 30, 2020 Properties Apartments Land Other Total
Rental
and other property revenues $ 15,747 $ 8,116 $ — $ 2 $ 23,865
Property
operating expenses (8,181 ) (3,860 ) (193 ) 114 (12,120 )
Depreciation (5,002 ) (1,810 ) — — (6,812 )
Mortgage
and loan interest (2,717 ) (2,349 ) (574 ) (13,033 ) (18,673 )
Interest
income — — — 11,038 11,038
Gain
on land sales — — 9,477 — 9,477
Segment
operating (loss) income $ (153 ) $ 97 $ 8,710 $ (1,879 ) $ 6,775
Capital
expenditures $ 941 $ 14,433 $ 2,664 $ — $ 18,038
Assets $ 146,576 $ 180,835 $ 67,533 $ — $ 394,944
Property
Sales
Sales
price $ — $ 2,426 $ 12,189 $ — $ 14,615
Cost
of sale — (2,426 ) (2,712 ) — (5,138 )
Gain
on land sales $ — $ — $ 9,477 $ — $ 9,477
Commercial
For
the Six Months Ended June 30, 2019 Properties Apartments Land Other Total
Rental
and other property revenues $ 16,247 $ 7,518 $ — $ 4 $ 23,769
Property
operating expenses (8,346 ) (4,076 ) (45 ) (853 ) (13,320 )
Depreciation (5,107 ) (1,441 ) — — (6,548 )
Mortgage
and loan interest (3,914 ) (1,937 ) (370 ) (13,155 ) (19,376 )
Interest
income — — — 12,658 12,658
Loss
on sale of income producing property — (80 ) — — (80 )
Gain
on land sales — — 4,733 — 4,733
Segment
operating (loss) income $ (1,120 ) $ (16 ) $ 4,318 $ (1,346 ) $ 1,836
Capital
expenditures $ 4,045 $ 17,434 $ 2,832 $ — $ 24,311
Assets $ 152,863 $ 151,688 $ 78,871 $ — $ 383,422
Property
Sales
Sales
price $ — $ 3,695 $ 14,517 $ — $ 18,212
Cost
of sale — (3,775 ) (9,784 ) — (13,559 )
Gain
on sale $ — $ (80 ) $ 4,733 $ — $ 4,653 The
table below reflects the reconciliation of segment information to the corresponding amounts in the Consolidated Statements of
Operations for the six months ended June 30, 2020 and 2019 (dollars in thousands):
For
the Six Months Ended June 30,
2020 2019
Segment
operating income $ 6,775 $ 1,836
Other
non-segment items of income (expense)
General
and administrative (4,464 ) (5,024 )
Franchise
taxes and other expenses (1,496 ) (585 )
Net
income fee to related party (198 ) (190 )
Advisory
fee to related party (4,528 ) (4,214 )
Other
income 4,006 7,031
Foreign
currency translation gain (loss) 2,244 (8,143 )
Loss
from joint venture (1,111 ) (1,291 )
Losses
from other unconsolidated investees 132 231
State
income tax expense (296 ) —
Net
income (loss) from continuing operations $ 1,064 $ (10,349 ) The
table below reflects a reconciliation of the segment information to the corresponding amounts in the Consolidated Balance Sheets
(dollars in thousands):
As
of June 30,
2020 2019
Segment
assets $ 394,944 $ 383,422
Investments
in unconsolidated investees 61,412 74,911
Notes
and interest receivable 167,589 159,582
Other
assets 204,344 199,638
Total
assets $ 828,289 $ 817,553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Unaudited) - USD ($) $ in Thousands</t>
        </is>
      </c>
      <c r="B1" s="2" t="inlineStr">
        <is>
          <t>Jun. 30, 2020</t>
        </is>
      </c>
      <c r="C1" s="2" t="inlineStr">
        <is>
          <t>Dec. 31, 2019</t>
        </is>
      </c>
    </row>
    <row r="2">
      <c r="A2" s="3" t="inlineStr">
        <is>
          <t>Assets</t>
        </is>
      </c>
    </row>
    <row r="3">
      <c r="A3" s="4" t="inlineStr">
        <is>
          <t>Real estate, at cost</t>
        </is>
      </c>
      <c r="B3" s="6" t="n">
        <v>484639</v>
      </c>
      <c r="C3" s="6" t="n">
        <v>469997</v>
      </c>
    </row>
    <row r="4">
      <c r="A4" s="4" t="inlineStr">
        <is>
          <t>Real estate subject to sales contracts at cost</t>
        </is>
      </c>
      <c r="B4" s="5" t="n">
        <v>6307</v>
      </c>
      <c r="C4" s="5" t="n">
        <v>7966</v>
      </c>
    </row>
    <row r="5">
      <c r="A5" s="4" t="inlineStr">
        <is>
          <t>Less accumulated depreciation</t>
        </is>
      </c>
      <c r="B5" s="5" t="n">
        <v>-96002</v>
      </c>
      <c r="C5" s="5" t="n">
        <v>-90173</v>
      </c>
    </row>
    <row r="6">
      <c r="A6" s="4" t="inlineStr">
        <is>
          <t>Total real estate</t>
        </is>
      </c>
      <c r="B6" s="5" t="n">
        <v>394944</v>
      </c>
      <c r="C6" s="5" t="n">
        <v>387790</v>
      </c>
    </row>
    <row r="7">
      <c r="A7" s="4" t="inlineStr">
        <is>
          <t>Notes and interest receivable (including $110,827 in 2020 and $106,081 in 2019 from related parties)</t>
        </is>
      </c>
      <c r="B7" s="5" t="n">
        <v>180146</v>
      </c>
      <c r="C7" s="5" t="n">
        <v>169299</v>
      </c>
    </row>
    <row r="8">
      <c r="A8" s="4" t="inlineStr">
        <is>
          <t>Less allowance for estimated losses (including $12,557 and $13,099 in 2020 and 2019 from related parties)</t>
        </is>
      </c>
      <c r="B8" s="5" t="n">
        <v>-12557</v>
      </c>
      <c r="C8" s="5" t="n">
        <v>-13099</v>
      </c>
    </row>
    <row r="9">
      <c r="A9" s="4" t="inlineStr">
        <is>
          <t>Total notes and interest receivable</t>
        </is>
      </c>
      <c r="B9" s="5" t="n">
        <v>167589</v>
      </c>
      <c r="C9" s="5" t="n">
        <v>156200</v>
      </c>
    </row>
    <row r="10">
      <c r="A10" s="4" t="inlineStr">
        <is>
          <t>Cash and cash equivalents</t>
        </is>
      </c>
      <c r="B10" s="5" t="n">
        <v>42461</v>
      </c>
      <c r="C10" s="5" t="n">
        <v>51228</v>
      </c>
    </row>
    <row r="11">
      <c r="A11" s="4" t="inlineStr">
        <is>
          <t>Restricted cash</t>
        </is>
      </c>
      <c r="B11" s="5" t="n">
        <v>30114</v>
      </c>
      <c r="C11" s="5" t="n">
        <v>32083</v>
      </c>
    </row>
    <row r="12">
      <c r="A12" s="4" t="inlineStr">
        <is>
          <t>Investment in VAA</t>
        </is>
      </c>
      <c r="B12" s="5" t="n">
        <v>52773</v>
      </c>
      <c r="C12" s="5" t="n">
        <v>59148</v>
      </c>
    </row>
    <row r="13">
      <c r="A13" s="4" t="inlineStr">
        <is>
          <t>Investment in other unconsolidated investees</t>
        </is>
      </c>
      <c r="B13" s="5" t="n">
        <v>8639</v>
      </c>
      <c r="C13" s="5" t="n">
        <v>8507</v>
      </c>
    </row>
    <row r="14">
      <c r="A14" s="4" t="inlineStr">
        <is>
          <t>Receivable from related party</t>
        </is>
      </c>
      <c r="B14" s="5" t="n">
        <v>75923</v>
      </c>
      <c r="C14" s="5" t="n">
        <v>85996</v>
      </c>
    </row>
    <row r="15">
      <c r="A15" s="4" t="inlineStr">
        <is>
          <t>Other assets</t>
        </is>
      </c>
      <c r="B15" s="5" t="n">
        <v>55846</v>
      </c>
      <c r="C15" s="5" t="n">
        <v>49689</v>
      </c>
    </row>
    <row r="16">
      <c r="A16" s="4" t="inlineStr">
        <is>
          <t>Total assets</t>
        </is>
      </c>
      <c r="B16" s="5" t="n">
        <v>828289</v>
      </c>
      <c r="C16" s="5" t="n">
        <v>830641</v>
      </c>
    </row>
    <row r="17">
      <c r="A17" s="3" t="inlineStr">
        <is>
          <t>Liabilities:</t>
        </is>
      </c>
    </row>
    <row r="18">
      <c r="A18" s="4" t="inlineStr">
        <is>
          <t>Notes and interest payable</t>
        </is>
      </c>
      <c r="B18" s="5" t="n">
        <v>263325</v>
      </c>
      <c r="C18" s="5" t="n">
        <v>254873</v>
      </c>
    </row>
    <row r="19">
      <c r="A19" s="4" t="inlineStr">
        <is>
          <t>Bond and interest payable</t>
        </is>
      </c>
      <c r="B19" s="5" t="n">
        <v>218216</v>
      </c>
      <c r="C19" s="5" t="n">
        <v>229722</v>
      </c>
    </row>
    <row r="20">
      <c r="A20" s="4" t="inlineStr">
        <is>
          <t>Deferred revenue (including $25,660 in 2020 and $24,762 in 2019 to related parties)</t>
        </is>
      </c>
      <c r="B20" s="5" t="n">
        <v>25660</v>
      </c>
      <c r="C20" s="5" t="n">
        <v>24762</v>
      </c>
    </row>
    <row r="21">
      <c r="A21" s="4" t="inlineStr">
        <is>
          <t>Accounts payable and other liabilities (including $12,267 in 2020 and $11,817 in 2019 to related parties)</t>
        </is>
      </c>
      <c r="B21" s="5" t="n">
        <v>23508</v>
      </c>
      <c r="C21" s="5" t="n">
        <v>24768</v>
      </c>
    </row>
    <row r="22">
      <c r="A22" s="4" t="inlineStr">
        <is>
          <t>Total liabilities</t>
        </is>
      </c>
      <c r="B22" s="5" t="n">
        <v>530709</v>
      </c>
      <c r="C22" s="5" t="n">
        <v>534125</v>
      </c>
    </row>
    <row r="23">
      <c r="A23" s="3" t="inlineStr">
        <is>
          <t>Shareholders' equity:</t>
        </is>
      </c>
    </row>
    <row r="24">
      <c r="A24" s="4" t="inlineStr">
        <is>
          <t>Preferred stock, Series A: $2.00 par value, authorized 15,000,000 shares, issued 614 and outstanding 1,800,614 in 2020 and 2019 (liquidation preference $10 per share), including 1,800,000 shares held by ARL and its subsidiaries in 2020 and 2019.</t>
        </is>
      </c>
      <c r="B24" s="5" t="n">
        <v>5</v>
      </c>
      <c r="C24" s="5" t="n">
        <v>5</v>
      </c>
    </row>
    <row r="25">
      <c r="A25" s="4" t="inlineStr">
        <is>
          <t>Common stock, $0.01 par value, 100,000,000 shares authorized; 16,412,861 shares issued and 15,997,076 outstanding as of 2020 and 2019, including 140,000 shares held by TCI (consolidated) in 2020 and 2019.</t>
        </is>
      </c>
      <c r="B25" s="5" t="n">
        <v>164</v>
      </c>
      <c r="C25" s="5" t="n">
        <v>164</v>
      </c>
    </row>
    <row r="26">
      <c r="A26" s="4" t="inlineStr">
        <is>
          <t>Treasury stock at cost; 415,785 shares in 2020 and 2019, and 140,000 shares held by TCI (consolidated) as of 2020 and 2019.</t>
        </is>
      </c>
      <c r="B26" s="5" t="n">
        <v>-6395</v>
      </c>
      <c r="C26" s="5" t="n">
        <v>-6395</v>
      </c>
    </row>
    <row r="27">
      <c r="A27" s="4" t="inlineStr">
        <is>
          <t>Paid-in capital</t>
        </is>
      </c>
      <c r="B27" s="5" t="n">
        <v>82017</v>
      </c>
      <c r="C27" s="5" t="n">
        <v>82017</v>
      </c>
    </row>
    <row r="28">
      <c r="A28" s="4" t="inlineStr">
        <is>
          <t>Retained earnings</t>
        </is>
      </c>
      <c r="B28" s="5" t="n">
        <v>164348</v>
      </c>
      <c r="C28" s="5" t="n">
        <v>163708</v>
      </c>
    </row>
    <row r="29">
      <c r="A29" s="4" t="inlineStr">
        <is>
          <t>Total American Realty Investors, Inc. shareholders' equity</t>
        </is>
      </c>
      <c r="B29" s="5" t="n">
        <v>240139</v>
      </c>
      <c r="C29" s="5" t="n">
        <v>239499</v>
      </c>
    </row>
    <row r="30">
      <c r="A30" s="4" t="inlineStr">
        <is>
          <t>Non-controlling interest</t>
        </is>
      </c>
      <c r="B30" s="5" t="n">
        <v>57441</v>
      </c>
      <c r="C30" s="5" t="n">
        <v>57017</v>
      </c>
    </row>
    <row r="31">
      <c r="A31" s="4" t="inlineStr">
        <is>
          <t>Total shareholders' equity</t>
        </is>
      </c>
      <c r="B31" s="5" t="n">
        <v>297580</v>
      </c>
      <c r="C31" s="5" t="n">
        <v>296516</v>
      </c>
    </row>
    <row r="32">
      <c r="A32" s="4" t="inlineStr">
        <is>
          <t>Total liabilities and shareholders' equity</t>
        </is>
      </c>
      <c r="B32" s="6" t="n">
        <v>828289</v>
      </c>
      <c r="C32" s="6" t="n">
        <v>830641</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CONTINGENCIES, AND LIQUIDITY</t>
        </is>
      </c>
      <c r="B1" s="2" t="inlineStr">
        <is>
          <t>6 Months Ended</t>
        </is>
      </c>
    </row>
    <row r="2">
      <c r="B2" s="2" t="inlineStr">
        <is>
          <t>Jun. 30, 2020</t>
        </is>
      </c>
    </row>
    <row r="3">
      <c r="A3" s="3" t="inlineStr">
        <is>
          <t>Commitments and Contingencies Disclosure [Abstract]</t>
        </is>
      </c>
    </row>
    <row r="4">
      <c r="A4" s="4" t="inlineStr">
        <is>
          <t>COMMITMENTS, CONTINGENCIES, AND LIQUIDITY</t>
        </is>
      </c>
      <c r="B4" s="4" t="inlineStr">
        <is>
          <t>NOTE 12. COMMITMENTS, CONTINGENCIES, AND LIQUIDITY Liquidity. Partnership Buyouts Litigation. Guarantees. ART and ART Midwest, Inc. A formerly owned entity (American Realty
Trust, Inc.) and its former subsidiary (ART Midwest, Inc.) have been parties to a litigation with Mr. David Clapper and entities
related to Mr. Clapper (collectively, the “Clapper Parties”). The matter originally involved a transaction in 1998
in which ART Midwest, Inc. was to acquire eight residential apartment complexes from the Clapper Parties. Through the years, a
number of rulings, both for and against American Realty Trust, Inc. “ART” and ART Midwest, Inc., were issued. In October
2011, a ruling was issued under which the Clapper Parties received a judgment for approximately $74 million, including $26 million
in actual damages and $48 million interest. The ruling was against ART and ART Midwest, Inc., but no other entity. During February
2014, the Court of Appeals affirmed a portion of the judgment in favor of the Clapper Parties, but also ruled that a double counting
of a significant portion of the damages had occurred and remanded the case back to the trial court to recalculate the damage award,
as well as pre- and post-judgment interest thereon. Subsequently, the trial court recalculated the damage award, reducing it to
approximately $59 million, inclusive of actual damages and then current interest. ART was also a significant owner of a partnership
interest in the partnership that was awarded the initial damages in this matter. The Clapper Parties subsequently filed
a new lawsuit against ARI, its subsidiary EQK Holdings, Inc. “EQK”, and ART. The Clapper Parties seek damages from
ARL for payment by ART to ARL of ART’s stock in EQK in exchange for a release of the Antecedent Debt owed by ART to ARI.
In February 2018 the court determined that this legal matter should not have been filed in federal court and therefore granted
motions to dismiss on jurisdictional grounds. In June 2018, the court overruled its own grant of motions to dismiss and reinstated
the case. We continue to vigorously defend the case and management believes it has defenses to the claims. The case has not been
set for trial. In January 2012, the Company sold all of
the issued and outstanding stock of ART to an unrelated party for a promissory note in the amount of $10 million. At December 31,
2012, the Company fully reserved and valued the note at zero. Dynex Capital, Inc. On July 20, 2015, the 68 th An original trial in 2004, which also included
Dynex Capital, Inc. as a defendant, resulted in a jury awarding damages in favor of Basic for “lost opportunity,” as
well as damages in favor of ART and in favor of TCI and its subsidiaries for “increased costs” and “lost opportunity.”
The original Trial Court judge ignored the jury’s findings, however, and entered a “Judgment Notwithstanding the Verdict”
(“JNOV”) in favor of the Dynex entities (the judge held the Plaintiffs were not entitled to any damages from the Dynex
entities). After numerous appeals by all parties, Dynex Capital, Inc. was ultimately dismissed from the case and the remaining
claims against Dynex Commercial were remanded to the Trial Court for a new judgment consistent with the jury’s findings.
The Court entered the new Final Judgment against Dynex Commercial, Inc. on July 20, 2015. The Final Judgment entered against Dynex
Commercial, Inc. on July 20, 2015 awarded Basic was $0.256 million in damages, plus pre-judgment interest of $0.192 million for
a total amount of $0.448 million. The Judgment awarded ART was $14.2 million in damages, plus pre-judgment interest of $10.6 million
for a total amount of $24.8 million. The Judgment awarded TCI was $11.1 million, plus pre-judgment interest of $8.4 million for
a total amount of $19.5 million. The Judgment also awarded Basic, ART, and TCI post-judgment interest at the rate of 5% per annum
from April 25, 2014 until the date their respective damages were paid. Lastly, the Judgement awarded Basic, ART, and TCI was $1.6
million collectively in attorneys’ fees from Dynex Commercial, Inc. TCI is working with counsel to identify
assets and collect on the Final Judgment against Dynex Commercial, Inc., as well as pursue additional claims, if any, against Dynex
Capital, Inc. Post judgment interest continues to accrue. Berger Litigation On February 4, 2019, an individual claiming
to be a stockholder holding 7,900 shares of Common Stock of Income Opportunity Realty Investors, Inc. (“IOR”) filed
a Complaint in the United States District Court for the Northern District of Texas, Dallas Division, individually and allegedly
derivatively on behalf of IOR, against Transcontinental Realty Investors, Inc. (“TCI”), American Realty Investors,
Inc. (“ARL”), (TCI is a shareholder of IOR, ARL is a shareholder of TCI) Pillar Income Asset Management, Inc. (“Pillar”),
( collectively the “Companies”), certain officers and directors of the Companies (“Additional Parties”)
and two other individuals. The Complaint filed alleges that the sale and/or exchange of certain tangible and intangible property
between the Companies and IOR during the last ten years of business operations constitutes a breach of fiduciary duty by the one
or more of Companies, the Additional Defendants and/or the directors of IOR. The case alleges other related claims. The Plaintiff
seeks certification as a representative of IOR and all of its shareholders, unspecified damages, a return to IOR of various funds
and an award of costs, expenses, disbursements (including Plaintiff’s attorneys’ fees) and prejudgment and post-judgment
interest. The named Defendants intend to vigorously defend the action, deny all of the allegations of the Complaint, and believe
the allegations to be wholly without any merit. The Defendants have filed motions to dismiss the case in its entirety in June
2019. On February 26, 2020, the Court denied IOR’s demand futility motion. The remaining Defendants’ motions were
granted in part and denied in part in the first quarter of 2020. Discovery is ongoing.</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6 Months Ended</t>
        </is>
      </c>
    </row>
    <row r="2">
      <c r="B2" s="2" t="inlineStr">
        <is>
          <t>Jun. 30, 2020</t>
        </is>
      </c>
    </row>
    <row r="3">
      <c r="A3" s="3" t="inlineStr">
        <is>
          <t>Earnings Per Share [Abstract]</t>
        </is>
      </c>
    </row>
    <row r="4">
      <c r="A4" s="4" t="inlineStr">
        <is>
          <t>EARNINGS PER SHARE</t>
        </is>
      </c>
      <c r="B4" s="4" t="inlineStr">
        <is>
          <t>NOTE
13. EARNINGS PER SHARE Earnings
Per Share (“EPS”) have been computed pursuant to the provisions of ASC Topic 260, “Earnings Per Share”.
The computation of basic EPS is calculated by dividing net income available to common shareholders from continuing operations,
adjusted for preferred dividends, by the weighted-average number of common shares outstanding during the period. Shares issued
during the period shall be weighted for the portion of the period that they were outstanding. As
of June 30, 2020, the Company have 614 shares issued and 1,800,614 shares outstanding of Series A 10.0% cumulative convertible
preferred stock. These shares may be converted into common stock at 90% of the average daily closing price of the common stock
for the prior 20 trading days. These are considered in the computation of diluted earnings per share if the effect of applying
the if-converted method is dilutive. Of the issued 1,800,614 shares of Series A 10.0% cumulative convertible preferred stock,
1,800,000 shares are held by ARL and its subsidiaries. Dividends are not paid on the shares owned by ARL.</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6 Months Ended</t>
        </is>
      </c>
    </row>
    <row r="2">
      <c r="B2" s="2" t="inlineStr">
        <is>
          <t>Jun. 30, 2020</t>
        </is>
      </c>
    </row>
    <row r="3">
      <c r="A3" s="3" t="inlineStr">
        <is>
          <t>Subsequent Events [Abstract]</t>
        </is>
      </c>
    </row>
    <row r="4">
      <c r="A4" s="4" t="inlineStr">
        <is>
          <t>SUBSEQUENT EVENTS</t>
        </is>
      </c>
      <c r="B4" s="4" t="inlineStr">
        <is>
          <t>NOTE
14. SUBSEQUENT EVENTS We
are closely monitoring the impact of the COVID-19 pandemic on all aspects of our business and across our portfolio. While we did
not experience significant disruptions during the three months ended June 30, 2020 from the COVID-19 pandemic, we are unable to
predict the impact the COVID-19 pandemic will have on its financial condition, results of operations and cash flows due to numerous
uncertainties. On
July 16, 2020, the Company entered into purchase and sale agreement with a related party for the sale of multi-family property
located in Port Arthur, Texas. The purchase price for this transaction is $13.3 million, net cash proceeds received is $5.4 million
and assumption of debt is $9.1 million.</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80" customWidth="1" min="2" max="2"/>
  </cols>
  <sheetData>
    <row r="1">
      <c r="A1" s="1" t="inlineStr">
        <is>
          <t>ORGANIZATION AND BASIS OF PRESENTATION (Policies)</t>
        </is>
      </c>
      <c r="B1" s="2" t="inlineStr">
        <is>
          <t>6 Months Ended</t>
        </is>
      </c>
    </row>
    <row r="2">
      <c r="B2" s="2" t="inlineStr">
        <is>
          <t>Jun. 30, 2020</t>
        </is>
      </c>
    </row>
    <row r="3">
      <c r="A3" s="3" t="inlineStr">
        <is>
          <t>Organization, Consolidation and Presentation of Financial Statements [Abstract]</t>
        </is>
      </c>
    </row>
    <row r="4">
      <c r="A4" s="4" t="inlineStr">
        <is>
          <t>Basis of Presentation</t>
        </is>
      </c>
      <c r="B4" s="4" t="inlineStr">
        <is>
          <t>Basis
of Presentation The
accompanying unaudited Consolidated Financial Statements have been prepared in accordance with the instructions to Form 10-Q and
Article 10 of Regulation S-X. Certain information and footnote disclosures normally included in financial statements prepared
in accordance with accounting principles generally accepted in the United States of America (“U.S. GAAP”) have been
condensed or omitted in accordance with such rules and regulations, although management believes the disclosures are adequate
to prevent the information presented from being misleading. In the opinion of management, all adjustments (consisting of normal
recurring matters) considered necessary for a fair presentation have been included. The results of operations for the three and
six months ended June 30, 2019, are not necessarily indicative of the results that may be expected for other interim periods or
for the full fiscal year. The
year-end Consolidated Balance Sheet at December 31, 2019 was derived from the audited Consolidated Financial Statements at that
date, but does not include all of the information and disclosures required by U.S. GAAP for complete financial statements. For
further information, refer to the Consolidated Financial Statements and notes thereto included in the Company’s Annual Report
on Form 10-K for the year ended December 31, 2019. Certain 2019 Consolidated Financial Statement amounts have been reclassified
to conform to the 2020 presentation.</t>
        </is>
      </c>
    </row>
    <row r="5">
      <c r="A5" s="4" t="inlineStr">
        <is>
          <t>Principles of Consolidation</t>
        </is>
      </c>
      <c r="B5" s="4" t="inlineStr">
        <is>
          <t>Principles
of Consolidation The
accompanying Consolidated Financial Statements include the accounts of the Company, its subsidiaries, generally all of which are
wholly-owned, and all entities in which we have a controlling interest. Arrangements that are not controlled through voting or
similar rights are accounted for as a Variable Interest Entity (“VIE”), in accordance with the provisions and guidance
of ASC Topic 810, “Consolidation”, whereby we have determined that we are a primary beneficiary of the VIE and meet
certain criteria of a sole general partner or managing member as identified in accordance with Emerging Issues Task Force (“EITF”)
Issue 04-5, Investor’s Accounting for an Investment in a Limited Partnership when the Investor is the Sole General Partner
and the Limited Partners have Certain Rights (“EITF 04-5”). VIEs are generally entities that lack sufficient equity
to finance their activities without additional financial support from other parties or whose equity holders as a group lack adequate
decision making ability, the obligation to absorb expected losses or residual returns of the entity, or have voting rights that
are not proportional to their economic interests. The primary beneficiary is generally the entity that provides financial support
and bears a majority of the financial risks, authorizes certain capital transactions, or makes operating decisions that materially
affect the entity’s financial results. All significant intercompany balances and transactions have been eliminated in consolidation. In
determining whether we are the primary beneficiary of a VIE, we consider qualitative and quantitative factors, including, but
not limited to: the amount and characteristics of our investment; the obligation or likelihood for us or other investors to provide
financial support; our and the other investors’ ability to control or significantly influence key decisions for the VIE;
and the similarity with and significance to the business activities of us and the other investors. Significant judgments related
to these determinations include estimates about the current future fair values and performance of real estate held by these VIEs
and general market conditions. For
entities in which we have less than a controlling financial interest or entities where we are not deemed to be the primary beneficiary,
the entities are accounted for using the equity method of accounting. Accordingly, our share of the net earnings or losses of
these entities is included in consolidated net income. Our investments in Gruppa Florentina, LLC and VAA are accounted for under
the equity method.</t>
        </is>
      </c>
    </row>
    <row r="6">
      <c r="A6" s="4" t="inlineStr">
        <is>
          <t>Real Estate, Depreciation and Impairment</t>
        </is>
      </c>
      <c r="B6" s="4" t="inlineStr">
        <is>
          <t>Real
Estate, Depreciation and Impairment Real
estate assets are stated at the lower of depreciated cost or fair value, if deemed impaired. Major replacements and betterments
are capitalized and depreciated over their estimated useful lives. Depreciation is computed on a straight-line basis over the
useful lives of the properties (buildings and improvements: 10-40 years; furniture, fixtures and equipment: 5-10 years). The Company
continually evaluates the recoverability of the carrying value of its real estate assets using the methodology prescribed in ASC
Topic 360 (“ASC 360”), “Property, Plant and Equipment”. Factors considered by management in evaluating
impairment of its existing real estate assets held for investment include significant declines in property operating profits,
annually recurring property operating losses and other significant adverse changes in general market conditions that are considered
permanent in nature. Under ASC 360, a real estate asset held for investment is not considered impaired if the undiscounted, estimated
future cash flows of an asset (both the annual estimated cash flow from future operations and the estimated cash flow from the
theoretical sale of the asset) over its estimated holding period are in excess of the asset’s net book value at the balance
sheet date. If any real estate asset held for investment is considered impaired, a loss is provided to reduce the carrying value
of the asset to its estimated fair value.</t>
        </is>
      </c>
    </row>
    <row r="7">
      <c r="A7" s="4" t="inlineStr">
        <is>
          <t>Real Estate Held For Sale</t>
        </is>
      </c>
      <c r="B7" s="4" t="inlineStr">
        <is>
          <t>Real
Estate Held For Sale We
periodically classify real estate assets as “held for sale.” An asset is classified as held for sale after the approval
of our Board of Directors, after an active program to sell the asset has commenced and if the sale is probable. One of the deciding
factors in determining whether a sale is probable is whether the firm purchase commitment is obtained and whether the sale is
probable within the year. Upon the classification of a real estate asset as held for sale, the carrying value of the asset is
reduced to the lower of its net book value or its estimated fair value, less costs to sell the asset. Subsequent to the classification
of assets as held for sale, no further depreciation expense is recorded. Real estate assets held for sale are stated separately
on the accompanying Consolidated Balance Sheets. Upon a decision that the sale is no longer probable, the asset is classified
as an operating asset and depreciation expense is reinstated.</t>
        </is>
      </c>
    </row>
    <row r="8">
      <c r="A8" s="4" t="inlineStr">
        <is>
          <t>Cost Capitalization</t>
        </is>
      </c>
      <c r="B8" s="4" t="inlineStr">
        <is>
          <t>Cost
Capitalization Costs
related to planning, developing, leasing and constructing a property are capitalized and classified as Real Estate in the Consolidated
Balance Sheets. We capitalize interest to qualifying assets under development based on average accumulated expenditures outstanding
during the period. In capitalizing interest to qualifying assets, we first use the interest incurred on specific project debt,
if any, and next use the weighted average interest rate of non-project specific debt. We capitalize interest, real estate taxes
and certain operating expenses until building construction is substantially complete and the building is ready for its intended
use, but no later than one year from the cessation of major construction activity. We
capitalize leasing costs which include commissions paid to outside brokers, legal costs incurred to negotiate and document a lease
agreement and any internal costs that may be applicable. We allocate these costs to individual tenant leases and amortize them
over the related lease term.</t>
        </is>
      </c>
    </row>
    <row r="9">
      <c r="A9" s="4" t="inlineStr">
        <is>
          <t>Fair Value Measurement</t>
        </is>
      </c>
      <c r="B9" s="4" t="inlineStr">
        <is>
          <t>Fair
Value Measurement We
apply the guidance in ASC Topic 820, “Fair Value Measurements and Disclosures”, to the valuation of real estate assets.
These provisions define fair value as the price that would be received to sell an asset or paid to transfer a liability in a transaction
between market participants at the measurement date, establish a hierarchy that prioritizes the information used in developing
fair value estimates and require disclosure of fair value measurements by level within the fair value hierarchy. The hierarchy
gives the highest priority to quoted prices in active markets (Level 1 measurements) and the lowest priority to unobservable data
(Level 3 measurements), such as the reporting entity’s own data. The
valuation hierarchy is based upon the transparency of inputs to the valuation of an asset or liability as of the measurement date
and includes three levels defined as follows:
Level 1 — Unadjusted
quoted prices for identical and unrestricted assets or liabilities in active markets.
Level 2 — Quoted
prices for similar assets and liabilities in active markets, and inputs that are observable for the asset or liability, either
directly or indirectly, for substantially the full term of the financial instrument.
Level 3 — Unobservable
inputs that are significant to the fair value measurement. A
financial instrument’s categorization within the valuation hierarchy is based upon the lowest level of input that is significant
to the fair value measurement.</t>
        </is>
      </c>
    </row>
    <row r="10">
      <c r="A10" s="4" t="inlineStr">
        <is>
          <t>Deferred Costs</t>
        </is>
      </c>
      <c r="B10" s="4" t="inlineStr">
        <is>
          <t>Deferred
Costs Costs
relating to the financing of properties are deferred and amortized over the life of the related financing agreement. Amortization
is reflected as interest expense in the Consolidated Statements of Operations, with remaining terms ranging from 6 months to 40
years. Unamortized financing costs are written off when the financing agreement is extinguished before the maturity date.</t>
        </is>
      </c>
    </row>
    <row r="11">
      <c r="A11" s="4" t="inlineStr">
        <is>
          <t>Related Parties</t>
        </is>
      </c>
      <c r="B11" s="4" t="inlineStr">
        <is>
          <t xml:space="preserve">Related
Parties We
apply ASC Topic 805, “Business Combinations”, to evaluate business relationships. Related parties are persons or entities
who have one or more of the following characteristics, which include entities for which investments in their equity securities
would be required, trust for the benefit of persons including principal owners of the entities and members of their immediate
families, management personnel of the entity and members of their immediate families and other parties with which the entity may
deal if one party controls or can significantly influence the decision making of the other to an extent that one of the transacting
parties might be prevented from fully pursuing its own separate interests, or affiliates of the entity. </t>
        </is>
      </c>
    </row>
    <row r="12">
      <c r="A12" s="4" t="inlineStr">
        <is>
          <t>Newly Issued Accounting Standards</t>
        </is>
      </c>
      <c r="B12" s="4" t="inlineStr">
        <is>
          <t>Newly
Issued Accounting Standards On
April 10, 2020, the FASB issued a Staff Q&amp;A (“Q&amp;A”) related to the application of the lease guidance in ASC
842 for the accounting impact of lease concessions related to the COVID-19 pandemic. The Q&amp;A, allows an entity to make an
election to account for lease concessions related to the effects of the COVID-19 as though enforceable rights and obligations
for those concessions existed. As a result of this election, an entity will not have to analyze each lease to determine whether
enforceable rights and obligations for concessions exist in the lease and can elect to apply or not apply the lease modification
guidance in ASC 842, as long as the concessions do not result in a substantial increase in the rights of the lessor or the obligations
of the lessee. Our election of the guidance of the Q&amp;A has not had a significant impact on our consolidated financial statements
during the six months ended June 30, 2020 In
December 2019, the FASB issued ASU 2019-12, Income Taxes (Topic 740): Simplifying the Accounting for Income Taxes. In
October 2018, the FASB issued ASU 2018-17, Consolidation (Topic 810): Targeted Improvements to Related Party Guidance
for Variable Interest Entities In
August 2018, the FASB issued ASU 2018-13, Fair Value Measurement (Topic 820): Disclosure Framework—Changes to the
Disclosure Requirements for Fair Value Measurement The adoption of ASU 2018-13 did not have a material impact on the Company’s financial
position and results of operations. In
February 2016, the FASB issued ASU 2016-02, Leases The
Company elected the following package of practical expedients provided by the standard: (i) an entity need not reassess whether
any expired or existing contract is a lease or contains a lease, (ii) an entity need not reassess the lease classification of
any expired or existing leases, and (iii) an entity need not reassess initial direct costs for any existing leases. The Company
also elected the short-term lease exception provided for in the standard and therefore only recognizes right-of-use assets and
lease liabilities for leases with a term greater than one year. The Company adopted the standard on January 1, 2019, but since
no material lease arrangements were identified where the Company was the lessee, there were no right-of-use assets or lease liabilities
recorded. In
July 2018, the FASB issued ASU 2018-11, Leases – Targeted Improvements, which provided entities with relief from the costs
of implementing certain aspects of ASU 2016-02, Leases. The ASU provided a practical expedient which allowed lessors to not separate
lease and non-lease components in a contract and allocate the consideration in the contract to the separate components if both:
(i) the timing and pattern of revenue recognition for the non-lease component and the related lease component are the same and
(ii) the combined single lease component would be classified as an operating lease. The Company elected the practical expedient.
The ASU also provided a transition option that permitted entities to not recast the comparative periods presented when transitioning
to the standard, which the Company also elected. In
May 2014, the FASB issued ASU No. 2014-09, Revenue from Contracts with Customers (Topic 606). The standard provides companies
with a single model for use in accounting for revenue arising from contracts with customers. The scope of this standard specifically
excludes lease contracts. The Company adopted the standard on January 1, 2019, but it did not have an impact to the financial
statements as the majority of the Company’s revenue is from rental revenue generated from lease contracts. Recent
Accounting Pronouncements not yet Adopted In
March, 2020, the FASB issued ASU 2020-03, Codification Improvements to Financial Instruments, which clarify or address specific
stakeholder issues in a number of topics that affect the Company. The ASU is applicable to the Company for fiscal years beginning
after December 15, 2019, and interim periods within those fiscal years beginning after December 15, 2020. Early adoption is permitted.
The Company is currently evaluating the effect of these clarifications on its financial reporting. In
March 2020, the FASB issued ASU 2020-04, Reference Rate Reform (Topic 848): Facilitation of the Effects of Reference Rate Reform
on Financial Reporting. The amendments in the ASU provide optional guidance for a limited time to ease the potential burden in
accounting for reference rate reform. The new guidance provides optional expedients and exceptions for applying to U.S. GAAP to
contracts, hedging relationships and other transactions affected by rate reform if certain criteria are met. The amendments apply
only to contracts and hedging relationships that reference London Interbank Offered Rate (“LIBOR”) or another reference
rate expected to be discontinued due to reference rate reform. The guidance was effective upon issuance and generally can be applied
through December 31, 2022. The Company has mortgage loan obligations that reference LIBOR, and will be considering application
of this ASU in the event any of its obligations experience a discontinuation of LIBOR.</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INVESTMENT IN VAA (Tables)</t>
        </is>
      </c>
      <c r="B1" s="2" t="inlineStr">
        <is>
          <t>6 Months Ended</t>
        </is>
      </c>
    </row>
    <row r="2">
      <c r="B2" s="2" t="inlineStr">
        <is>
          <t>Jun. 30, 2020</t>
        </is>
      </c>
    </row>
    <row r="3">
      <c r="A3" s="3" t="inlineStr">
        <is>
          <t>Equity Method Investments and Joint Ventures [Abstract]</t>
        </is>
      </c>
    </row>
    <row r="4">
      <c r="A4" s="4" t="inlineStr">
        <is>
          <t>Schedule of the financial position and results of operations of VAA</t>
        </is>
      </c>
      <c r="B4" s="4" t="inlineStr">
        <is>
          <t>The
following is a summary of the financial position and results of operations of VAA (dollars in thousands):
For
the period ended June 30,
2020 2019
Balance
Sheet
Net
real estate assets $ 1,232,160 $ 1,247,535
Other
assets 57,160 56,474
Debt,
net (834,766 ) (812,010 )
Other
liabilities (270,647 ) (272,716 )
Total
equity (183,907 ) (219,283 )
For
the Three Months Ended June 30, For
the Six Months Ended June 30,
2020 2019 2020 2019
Results
of Operations
Total
revenue $ 29,725 $ 28,927 $ 59,284 $ 56,328
Total
property, operating, and maintenance expenses (15,541 ) (14,313 ) (29,282 ) (28,482 )
Interest
expense (14,193 ) (14,799 ) (29,267 ) (29,869 )
Depreciation
and Amortization (7,763 ) (15,523 ) (15,420 ) (30,756 )
Total
other expense (95 ) (327 ) (1,076 ) (1,002 )
Net
loss $ (7,867 ) $ (16,035 ) $ (15,761 ) $ (33,781 ) Below
is a reconciliation of our allocation of income or loss from VAA.
For
the Three Months Ended June 30, For
the Six Months Ended June 30,
2020 2019 2020 2019
VAA
net loss $ (7,867 ) $ (16,035 ) $ (15,761 ) $ (33,781 )
Adjustments
to reconcile to income (loss) from VAA
Interest
expense on mezzanine loan 5,264 6,401 11,137 12,490
In-place
lease intangibles - amortization expense — 8,429 — 16,765
Depreciation
basis differences 1,133 733 2,402 1,944
Net
loss $ (1,470 ) $ (472 ) $ (2,222 ) $ (2,582 )
Percentage
ownership in VAA 50 % 50 % 50 % 50 %
Loss
from VAA $ (735 ) $ (236 ) $ (1,111 ) $ (1,291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REAL ESTATE ACTIVITY (Tables)</t>
        </is>
      </c>
      <c r="B1" s="2" t="inlineStr">
        <is>
          <t>6 Months Ended</t>
        </is>
      </c>
    </row>
    <row r="2">
      <c r="B2" s="2" t="inlineStr">
        <is>
          <t>Jun. 30, 2020</t>
        </is>
      </c>
    </row>
    <row r="3">
      <c r="A3" s="3" t="inlineStr">
        <is>
          <t>Real Estate [Abstract]</t>
        </is>
      </c>
    </row>
    <row r="4">
      <c r="A4" s="4" t="inlineStr">
        <is>
          <t>Schedule of the real estate owned</t>
        </is>
      </c>
      <c r="B4" s="4" t="inlineStr">
        <is>
          <t>Below is a summary of the real estate owned as of June 30, 2020 and December 31, 2019 (dollars in thousands):
June 30, December 31,
2020 2019
Apartments $ 178,240 $ 156,173
Apartments under construction 14,809 22,363
Commercial properties 230,365 229,424
Land held for development 61,225 62,037
Real estate subject to sales contract 6,307 7,966
Total real estate, at cost, less impairment $ 490,946 $ 477,963
Less accumulated deprecation (96,002 ) (90,173 )
Total real estate, net of depreciation $ 394,944 $ 387,790</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SUPPLEMENTAL CASH FLOW INFORMATION (Tables)</t>
        </is>
      </c>
      <c r="B1" s="2" t="inlineStr">
        <is>
          <t>6 Months Ended</t>
        </is>
      </c>
    </row>
    <row r="2">
      <c r="B2" s="2" t="inlineStr">
        <is>
          <t>Jun. 30, 2020</t>
        </is>
      </c>
    </row>
    <row r="3">
      <c r="A3" s="3" t="inlineStr">
        <is>
          <t>Supplemental Cash Flow Elements [Abstract]</t>
        </is>
      </c>
    </row>
    <row r="4">
      <c r="A4" s="4" t="inlineStr">
        <is>
          <t>Reconciliation of cash and cash equivalents and restricted cash</t>
        </is>
      </c>
      <c r="B4" s="4" t="inlineStr">
        <is>
          <t xml:space="preserve">The following is a reconciliation of the Company’s cash and cash equivalents, and restricted cash to the total
presented in the consolidated statement of cash flows.
For
the Period Ended June 30,
2020 2019
Cash
and cash equivalents $ 42,461 $ 37,579
Restricted
cash (cash held in escrow) 15,598 29,538
Restricted
cash (certificate of deposits) 2,853 8,501
Restricted
cash (held with Trustee) 11,663 6,563
Total
cash, cash equivalents and restricted cash $ 72,575 $ 82,181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NOTES AND INTEREST RECEIVABLE (Tables)</t>
        </is>
      </c>
      <c r="B1" s="2" t="inlineStr">
        <is>
          <t>6 Months Ended</t>
        </is>
      </c>
    </row>
    <row r="2">
      <c r="B2" s="2" t="inlineStr">
        <is>
          <t>Jun. 30, 2020</t>
        </is>
      </c>
    </row>
    <row r="3">
      <c r="A3" s="3" t="inlineStr">
        <is>
          <t>Receivables [Abstract]</t>
        </is>
      </c>
    </row>
    <row r="4">
      <c r="A4" s="4" t="inlineStr">
        <is>
          <t>Schedule of notes receivable</t>
        </is>
      </c>
      <c r="B4" s="4" t="inlineStr">
        <is>
          <t xml:space="preserve">Below is a summary of our notes receivable as of June 30, 2020 (dollars in thousands):
Maturity
Interest
Borrower
Date
Rate
Amount
Security
Performing loans:
Prospectus Endeavors 4, LLC
01/23
12.00%
5,907
Secured
Prospectus Endeavors 6, LLC
10/22
12.00%
496
Secured
Oulan-Chikh Family Trust
03/21
8.00%
174
Secured
H198, LLC (McKinney Ranch Land)
09/20
6.00%
4,554
Secured
Forest Pines
11/20
5.00%
2,869
Secured
Spyglass Apartments of Ennis, LP
11/20
5.00%
5,336
Secured
Bellwether Ridge
11/20
5.00%
3,855
Secured
Parc at Windmill Farms
11/20
5.00%
7,929
Secured
Autumn Breeze Apts
10/21
5.00%
1,638
Secured
Plum Tree
10/21
5.00%
658
Secured
Ingleside
12/21
5.00%
2,181
Secured
RNC
09/24
5.00%
8,853
Secured
Revolving Line of Credit Steeple Crest
10/20
5.00%
6,665
Secured
Unified Housing Foundation, Inc. (Echo Station)
(1)
12/32
12.00%
1,481
Secured
Unified Housing Foundation, Inc. (Inwood on the Park)
(1)
12/32
12.00%
3,639
Secured
Unified Housing Foundation, Inc. (Kensington Park)
(1)
12/32
12.00%
3,934
Secured
Unified Housing Foundation, Inc. (Lakeshore Villas)
(1)
12/32
12.00%
2,000
Secured
Unified Housing Foundation, Inc. (Lakeshore Villas)
(1)
12/32
12.00%
6,369
Secured
Unified Housing Foundation, Inc. (Lakeshore Villas)
(1)
12/32
12.00%
2,732
Secured
Unified Housing Foundation, Inc. (Limestone Ranch)
(1)
12/32
12.00%
1,953
Secured
Unified Housing Foundation, Inc. (Limestone Ranch)
(1)
12/32
12.00%
2,000
Secured
Unified Housing Foundation, Inc. (Limestone Ranch)
(1)
12/32
12.00%
4,000
Secured
Unified Housing Foundation, Inc. (Timbers of Terrell)
(1)
12/32
12.00%
1,323
Secured
Unified Housing Foundation, Inc.
(1)
12/21
12.00%
10,401
Unsecured
Unified Housing Foundation, Inc.
(1)
03/21
12.00%
5,314
Unsecured
Unified Housing Foundation, Inc.
(1)
03/22
12.00%
4,782
Unsecured
Unified Housing Foundation, Inc. (Lakeshore Villas)
(1)
07/21
12.00%
838
Secured
Unified Housing Foundation, Inc. (Limestone Ranch)
(1)
07/21
12.00%
773
Secured
Unified Housing Foundation, Inc. (Marquis at Vista Ridge)
(1)
07/21
12.00%
839
Secured
Unified Housing Foundation, Inc. (Timbers at the Park)
(1)
07/21
12.00%
432
Secured
Unified Housing Foundation, Inc. (Bella Vista)
(1)
08/21
12.00%
212
Secured
Unified Housing Foundation, Inc.
(1)
10/21
12.00%
6,831
Unsecured
Unified Housing Foundation, Inc.
(1)
12/32
12.00%
497
Unsecured
Unified Housing Foundation, Inc.
(1)
05/23
12.00%
3,615
Unsecured
RAH/PFBL 2020 Advisory Fee
03/23
12.00%
61
Secured
RAI/UHF RWR I&amp;II, Tivoli
03/23
12.00%
1,482
Secured
RAI/UHF 2020 Advisory Fee
03/23
12.00%
4,792
Secured
RAI/UHF Trails of WR Sale
03/23
12.00%
716
Secured
RAI/FBH 2020 Advisory Fee
03/23
12.00%
317
Secured
Realty Advisors Management, Inc.
(1)
12/22
2.28%
20,387
Unsecured
One Realco Corporation
01/23
3.00%
7,000
Unsecured
Other related party notes
(1) (2)
Various
Various
4,078
Various secured interests
Other non-related party notes
Various
Various
11,724
Various secured interests
Accrued interest
14,509
Total Performing
180,146
Allowance for estimated losses
(12,557)
Total
$
167,589
(1) Related party notes
(2) An allowance was taken for estimated losses at full value of note.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INVESTMENT IN UNCONSOLIDATED INVESTEES (Tables)</t>
        </is>
      </c>
      <c r="B1" s="2" t="inlineStr">
        <is>
          <t>6 Months Ended</t>
        </is>
      </c>
    </row>
    <row r="2">
      <c r="B2" s="2" t="inlineStr">
        <is>
          <t>Jun. 30, 2020</t>
        </is>
      </c>
    </row>
    <row r="3">
      <c r="A3" s="3" t="inlineStr">
        <is>
          <t>Equity Method Investments and Joint Ventures [Abstract]</t>
        </is>
      </c>
    </row>
    <row r="4">
      <c r="A4" s="4" t="inlineStr">
        <is>
          <t>Schedule for summary of financial position and results of operations from our investees</t>
        </is>
      </c>
      <c r="B4" s="4" t="inlineStr">
        <is>
          <t xml:space="preserve">The
following is a summary of the financial position and results of operations as of June 30, 2020 and 2019 from our investees (dollars
in thousands):
For
the Period Ended June 30,
SUMMARY
OF FINANCIAL POSITION: 2020 2019
Real
estate, net of accumulated depreciation $ 12,353 $ 13,336
Notes
receivable 11,053 11,156
Other
assets 39,758 32,107
Notes
payable (13,050 ) (9,621 )
Other
liabilities (8,849 ) (6,737 )
Shareholders'
equity/partners capital (41,265 ) (40,241 )
For
the Six Months Ended June 30,
SUMMARY
OF OPERATIONS: 2020 2019
Revenue $ 26,394 $ 27,869
Depreciation (702 ) (728 )
Operating
expenses (24,285 ) (25,579 )
Interest
expense (289 ) (320 )
Income
from operations $ 1,118 $ 1,242
Net income $ 1,118 $ 1,242
Company's
20% proportionate share of earnings $ 224 $ 248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15" customWidth="1" min="2" max="2"/>
  </cols>
  <sheetData>
    <row r="1">
      <c r="A1" s="1" t="inlineStr">
        <is>
          <t>NOTES AND INTEREST PAYABLE (Tables)</t>
        </is>
      </c>
      <c r="B1" s="2" t="inlineStr">
        <is>
          <t>6 Months Ended</t>
        </is>
      </c>
    </row>
    <row r="2">
      <c r="B2" s="2" t="inlineStr">
        <is>
          <t>Jun. 30, 2020</t>
        </is>
      </c>
    </row>
    <row r="3">
      <c r="A3" s="3" t="inlineStr">
        <is>
          <t>Debt Disclosure [Abstract]</t>
        </is>
      </c>
    </row>
    <row r="4">
      <c r="A4" s="4" t="inlineStr">
        <is>
          <t>Schedule of notes and interest payable</t>
        </is>
      </c>
      <c r="B4" s="4" t="inlineStr">
        <is>
          <t xml:space="preserve">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Unaudited) (Parenthetical) - USD ($) $ in Thousands</t>
        </is>
      </c>
      <c r="B1" s="2" t="inlineStr">
        <is>
          <t>Jun. 30, 2020</t>
        </is>
      </c>
      <c r="C1" s="2" t="inlineStr">
        <is>
          <t>Dec. 31, 2019</t>
        </is>
      </c>
    </row>
    <row r="2">
      <c r="A2" s="4" t="inlineStr">
        <is>
          <t>Notes and interest receivable</t>
        </is>
      </c>
      <c r="B2" s="6" t="n">
        <v>180146</v>
      </c>
      <c r="C2" s="6" t="n">
        <v>169299</v>
      </c>
    </row>
    <row r="3">
      <c r="A3" s="4" t="inlineStr">
        <is>
          <t>Allowance for doubtful accounts</t>
        </is>
      </c>
      <c r="B3" s="5" t="n">
        <v>12557</v>
      </c>
      <c r="C3" s="5" t="n">
        <v>13099</v>
      </c>
    </row>
    <row r="4">
      <c r="A4" s="4" t="inlineStr">
        <is>
          <t>Deferred revenue</t>
        </is>
      </c>
      <c r="B4" s="5" t="n">
        <v>25660</v>
      </c>
      <c r="C4" s="5" t="n">
        <v>24762</v>
      </c>
    </row>
    <row r="5">
      <c r="A5" s="4" t="inlineStr">
        <is>
          <t>Accounts payable and other liabilities</t>
        </is>
      </c>
      <c r="B5" s="6" t="n">
        <v>23508</v>
      </c>
      <c r="C5" s="6" t="n">
        <v>24768</v>
      </c>
    </row>
    <row r="6">
      <c r="A6" s="4" t="inlineStr">
        <is>
          <t>Common stock, par value (in dollars per share)</t>
        </is>
      </c>
      <c r="B6" s="7" t="n">
        <v>0.01</v>
      </c>
      <c r="C6" s="7" t="n">
        <v>0.01</v>
      </c>
    </row>
    <row r="7">
      <c r="A7" s="4" t="inlineStr">
        <is>
          <t>Common stock, authorized (in shares)</t>
        </is>
      </c>
      <c r="B7" s="5" t="n">
        <v>100000000</v>
      </c>
      <c r="C7" s="5" t="n">
        <v>100000000</v>
      </c>
    </row>
    <row r="8">
      <c r="A8" s="4" t="inlineStr">
        <is>
          <t>Common stock, issued (in shares)</t>
        </is>
      </c>
      <c r="B8" s="5" t="n">
        <v>16412861</v>
      </c>
      <c r="C8" s="5" t="n">
        <v>16412861</v>
      </c>
    </row>
    <row r="9">
      <c r="A9" s="4" t="inlineStr">
        <is>
          <t>Common stock, outstanding (in shares)</t>
        </is>
      </c>
      <c r="B9" s="5" t="n">
        <v>15997076</v>
      </c>
      <c r="C9" s="5" t="n">
        <v>15997076</v>
      </c>
    </row>
    <row r="10">
      <c r="A10" s="4" t="inlineStr">
        <is>
          <t>Treasury stock (in shares)</t>
        </is>
      </c>
      <c r="B10" s="5" t="n">
        <v>415785</v>
      </c>
      <c r="C10" s="5" t="n">
        <v>415785</v>
      </c>
    </row>
    <row r="11">
      <c r="A11" s="4" t="inlineStr">
        <is>
          <t>TCI [Member]</t>
        </is>
      </c>
    </row>
    <row r="12">
      <c r="A12" s="4" t="inlineStr">
        <is>
          <t>Common stock, outstanding (in shares)</t>
        </is>
      </c>
      <c r="B12" s="5" t="n">
        <v>140000</v>
      </c>
      <c r="C12" s="5" t="n">
        <v>140000</v>
      </c>
    </row>
    <row r="13">
      <c r="A13" s="4" t="inlineStr">
        <is>
          <t>Treasury stock (in shares)</t>
        </is>
      </c>
      <c r="B13" s="5" t="n">
        <v>140000</v>
      </c>
      <c r="C13" s="5" t="n">
        <v>140000</v>
      </c>
    </row>
    <row r="14">
      <c r="A14" s="4" t="inlineStr">
        <is>
          <t>Series A Preferred Stock [Member]</t>
        </is>
      </c>
    </row>
    <row r="15">
      <c r="A15" s="4" t="inlineStr">
        <is>
          <t>Preferred stock, par value (in dollars per share)</t>
        </is>
      </c>
      <c r="B15" s="6" t="n">
        <v>2</v>
      </c>
      <c r="C15" s="6" t="n">
        <v>2</v>
      </c>
    </row>
    <row r="16">
      <c r="A16" s="4" t="inlineStr">
        <is>
          <t>Preferred stock, authorized (in shares)</t>
        </is>
      </c>
      <c r="B16" s="5" t="n">
        <v>15000000</v>
      </c>
      <c r="C16" s="5" t="n">
        <v>15000000</v>
      </c>
    </row>
    <row r="17">
      <c r="A17" s="4" t="inlineStr">
        <is>
          <t>Preferred stock, issued (in shares)</t>
        </is>
      </c>
      <c r="B17" s="5" t="n">
        <v>1800614</v>
      </c>
      <c r="C17" s="5" t="n">
        <v>1800614</v>
      </c>
    </row>
    <row r="18">
      <c r="A18" s="4" t="inlineStr">
        <is>
          <t>Preferred stock, outstanding (in shares)</t>
        </is>
      </c>
      <c r="B18" s="5" t="n">
        <v>614</v>
      </c>
      <c r="C18" s="5" t="n">
        <v>614</v>
      </c>
    </row>
    <row r="19">
      <c r="A19" s="4" t="inlineStr">
        <is>
          <t>Preferred stock, liquidation preference (in dollars per share)</t>
        </is>
      </c>
      <c r="B19" s="6" t="n">
        <v>10</v>
      </c>
      <c r="C19" s="6" t="n">
        <v>10</v>
      </c>
    </row>
    <row r="20">
      <c r="A20" s="4" t="inlineStr">
        <is>
          <t>Series A Preferred Stock [Member] | ARL and Subsidiaries [Member]</t>
        </is>
      </c>
    </row>
    <row r="21">
      <c r="A21" s="4" t="inlineStr">
        <is>
          <t>Preferred stock, issued (in shares)</t>
        </is>
      </c>
      <c r="B21" s="5" t="n">
        <v>1800000</v>
      </c>
      <c r="C21" s="5" t="n">
        <v>1800000</v>
      </c>
    </row>
    <row r="22">
      <c r="A22" s="4" t="inlineStr">
        <is>
          <t>Related Parties [Member]</t>
        </is>
      </c>
    </row>
    <row r="23">
      <c r="A23" s="4" t="inlineStr">
        <is>
          <t>Notes and interest receivable</t>
        </is>
      </c>
      <c r="B23" s="6" t="n">
        <v>110827</v>
      </c>
      <c r="C23" s="6" t="n">
        <v>106081</v>
      </c>
    </row>
    <row r="24">
      <c r="A24" s="4" t="inlineStr">
        <is>
          <t>Allowance for doubtful accounts</t>
        </is>
      </c>
      <c r="B24" s="5" t="n">
        <v>12557</v>
      </c>
      <c r="C24" s="5" t="n">
        <v>13099</v>
      </c>
    </row>
    <row r="25">
      <c r="A25" s="4" t="inlineStr">
        <is>
          <t>Deferred revenue</t>
        </is>
      </c>
      <c r="B25" s="5" t="n">
        <v>25660</v>
      </c>
      <c r="C25" s="5" t="n">
        <v>24762</v>
      </c>
    </row>
    <row r="26">
      <c r="A26" s="4" t="inlineStr">
        <is>
          <t>Accounts payable and other liabilities</t>
        </is>
      </c>
      <c r="B26" s="6" t="n">
        <v>12267</v>
      </c>
      <c r="C26" s="6" t="n">
        <v>11817</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4" customWidth="1" min="1" max="1"/>
    <col width="80" customWidth="1" min="2" max="2"/>
  </cols>
  <sheetData>
    <row r="1">
      <c r="A1" s="1" t="inlineStr">
        <is>
          <t>BONDS AND BONDS INTEREST PAYABLE (Tables)</t>
        </is>
      </c>
      <c r="B1" s="2" t="inlineStr">
        <is>
          <t>6 Months Ended</t>
        </is>
      </c>
    </row>
    <row r="2">
      <c r="B2" s="2" t="inlineStr">
        <is>
          <t>Jun. 30, 2020</t>
        </is>
      </c>
    </row>
    <row r="3">
      <c r="A3" s="3" t="inlineStr">
        <is>
          <t>Debt Disclosure [Abstract]</t>
        </is>
      </c>
    </row>
    <row r="4">
      <c r="A4" s="4" t="inlineStr">
        <is>
          <t>Schedule of bonds and interest payable</t>
        </is>
      </c>
      <c r="B4" s="4" t="inlineStr">
        <is>
          <t xml:space="preserve">Following
is the outstanding balance of SPC’s Bonds and interest payable as of June 30, 2020 and December 31, 2019 (dollars in thousands):
June
30, December
31,
2020 2019
Bonds
(Series A) $ 80,785 $ 92,653
Bonds
(Series B) 39,729 39,844
Bonds
(Series B expansion) 20,860 20,920
Bonds
(Series C) 79,342 79,572
Total
outstanding bonds $ 220,716 $ 232,989
Less:
deferred bond issuance costs (8,174 ) (9,724 )
Total
outstanding bonds, net 212,542 223,265
Accrued
Interest 5,674 6,457
Total
oustanding bonds, net and accrued interest $ 218,216 $ 229,722 </t>
        </is>
      </c>
    </row>
    <row r="5">
      <c r="A5" s="4" t="inlineStr">
        <is>
          <t>Schedule of aggregate maturity of the bonds</t>
        </is>
      </c>
      <c r="B5" s="4" t="inlineStr">
        <is>
          <t xml:space="preserve">The
aggregate maturity of the bonds are as follows:
June
30, December
31,
Year 2020 2019
2020 $ 11,541 $ 23,148
2021 35,199 35,301
2022 35,199 35,301
2023 114,541 114,873
2024 12,118 12,153
Thereafter 12,118 12,213
$ 220,716 $ 232,989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RELATED PARTY TRANSACTIONS (Tables)</t>
        </is>
      </c>
      <c r="B1" s="2" t="inlineStr">
        <is>
          <t>6 Months Ended</t>
        </is>
      </c>
    </row>
    <row r="2">
      <c r="B2" s="2" t="inlineStr">
        <is>
          <t>Jun. 30, 2020</t>
        </is>
      </c>
    </row>
    <row r="3">
      <c r="A3" s="3" t="inlineStr">
        <is>
          <t>Related Party Transactions [Abstract]</t>
        </is>
      </c>
    </row>
    <row r="4">
      <c r="A4" s="4" t="inlineStr">
        <is>
          <t>Schedule of accounts receivable from and (accounts payable) to related parties</t>
        </is>
      </c>
      <c r="B4" s="4" t="inlineStr">
        <is>
          <t>The
following table reflects the reconciliation of the beginning and ending balances of accounts receivable from and (accounts payable)
to related parties as of June 30, 2020 (dollars in thousands):
Pillar
Related
party receivable, December 31, 2019 85,996
Cash
transfers 5,550
Advisory
fees (3,277 )
Net
income fee (198 )
Cost
reimbursements (1,882 )
Interest
income 1,970
Notes
receivable purchased (7,368 )
Expenses
(paid) received by Advisor (4,394 )
Financing
(mortgage payments) (315 )
Intercompany
property transfers (159 )
Related
party receivable, June 30, 2020 $ 75,923</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OPERATING SEGMENTS (Tables)</t>
        </is>
      </c>
      <c r="B1" s="2" t="inlineStr">
        <is>
          <t>6 Months Ended</t>
        </is>
      </c>
    </row>
    <row r="2">
      <c r="B2" s="2" t="inlineStr">
        <is>
          <t>Jun. 30, 2020</t>
        </is>
      </c>
    </row>
    <row r="3">
      <c r="A3" s="3" t="inlineStr">
        <is>
          <t>Segment Reporting [Abstract]</t>
        </is>
      </c>
    </row>
    <row r="4">
      <c r="A4" s="4" t="inlineStr">
        <is>
          <t>Schedule of operating segment, including segment assets and expenditures</t>
        </is>
      </c>
      <c r="B4" s="4" t="inlineStr">
        <is>
          <t xml:space="preserve">Presented
below is our reportable segments’ operating income for the three months ended June 30, 2020 and 2019, including segment
assets and expenditures (dollars in thousands):
Commercial
For
the Three Months Ended June 30, 2020 Properties Apartments Land Other Total
Rental
and other property revenues $ 7,863 $ 4,084 $ — $ — $ 11,947
Property
operating expenses (4,071 ) (1,930 ) (95 ) 286 (5,810 )
Depreciation (2,480 ) (938 ) — — (3,418 )
Mortgage
and loan interest (1,346 ) (1,177 ) (293 ) (6,255 ) (9,071 )
Interest
income — — — 5,284 5,284
Gain
on land sales — — 5,339 — 5,339
Segment
operating (loss) income $ (34 ) $ 39 $ 4,951 $ (685 ) $ 4,271
Capital
expenditures $ 232 $ 7,400 $ 664 $ — 8,296
Real
estate assets $ 146,576 $ 180,835 $ 67,533 $ — 394,944
Property
Sales
Sales
price $ — $ 2,426 $ 6,477 $ — $ 8,903
Cost
of sale — (2,426 ) (1,138 ) — (3,564 )
Gain
on sale $ — $ — $ 5,339 $ — $ 5,339
Commercial
For
the Three Months Ended June 30, 2019 Properties Apartments Land Other Total
Rental
and other property revenues $ 8,020 $ 3,818 $ — $ 2 $ 11,840
Property
operating expenses (4,410 ) (2,018 ) (88 ) (807 ) (7,323 )
Depreciation (2,732 ) (707 ) — — (3,439 )
Mortgage
and loan interest (1,947 ) (1,003 ) (41 ) (6,417 ) (9,408 )
Interest
income — — — 6,505 6,505
Loss
on sale of income producing property — (80 ) — — (80 )
Gain
on land sales — — 2,517 — 2,517
Segment
operating (loss) income $ (1,069 ) $ 10 $ 2,388 $ (717 ) $ 612
Capital
expenditures 346 9,596 353 — 10,295
Real
estate assets — — — — —
Property
Sales
Sales
price $ — $ 3,695 $ 5,802 $ — $ 9,497
Cost
of sale — (3,775 ) (3,285 ) — (7,060 )
Gain
on sale $ — $ (80 ) $ 2,517 $ — $ 2,437 Presented
below is our reportable segments’ operating income for the six months ended June 30, 2020 and 2019, including segment assets
and expenditures (dollars in thousands):
Commercial
For
the Six Months Ended June 30, 2020 Properties Apartments Land Other Total
Rental
and other property revenues $ 15,747 $ 8,116 $ — $ 2 $ 23,865
Property
operating expenses (8,181 ) (3,860 ) (193 ) 114 (12,120 )
Depreciation (5,002 ) (1,810 ) — — (6,812 )
Mortgage
and loan interest (2,717 ) (2,349 ) (574 ) (13,033 ) (18,673 )
Interest
income — — — 11,038 11,038
Gain
on land sales — — 9,477 — 9,477
Segment
operating (loss) income $ (153 ) $ 97 $ 8,710 $ (1,879 ) $ 6,775
Capital
expenditures $ 941 $ 14,433 $ 2,664 $ — $ 18,038
Assets $ 146,576 $ 180,835 $ 67,533 $ — $ 394,944
Property
Sales
Sales
price $ — $ 2,426 $ 12,189 $ — $ 14,615
Cost
of sale — (2,426 ) (2,712 ) — (5,138 )
Gain
on land sales $ — $ — $ 9,477 $ — $ 9,477
Commercial
For
the Six Months Ended June 30, 2019 Properties Apartments Land Other Total
Rental
and other property revenues $ 16,247 $ 7,518 $ — $ 4 $ 23,769
Property
operating expenses (8,346 ) (4,076 ) (45 ) (853 ) (13,320 )
Depreciation (5,107 ) (1,441 ) — — (6,548 )
Mortgage
and loan interest (3,914 ) (1,937 ) (370 ) (13,155 ) (19,376 )
Interest
income — — — 12,658 12,658
Loss
on sale of income producing property — (80 ) — — (80 )
Gain
on land sales — — 4,733 — 4,733
Segment
operating (loss) income $ (1,120 ) $ (16 ) $ 4,318 $ (1,346 ) $ 1,836
Capital
expenditures $ 4,045 $ 17,434 $ 2,832 $ — $ 24,311
Assets $ 152,863 $ 151,688 $ 78,871 $ — $ 383,422
Property
Sales
Sales
price $ — $ 3,695 $ 14,517 $ — $ 18,212
Cost
of sale — (3,775 ) (9,784 ) — (13,559 )
Gain
on sale $ — $ (80 ) $ 4,733 $ — $ 4,653 </t>
        </is>
      </c>
    </row>
    <row r="5">
      <c r="A5" s="4" t="inlineStr">
        <is>
          <t>Schedule of reconciliaton of segment information to consolidated statements of operations</t>
        </is>
      </c>
      <c r="B5" s="4" t="inlineStr">
        <is>
          <t>The
table below reflects the reconciliation of segment information to the corresponding amounts in the Consolidated Statements of
Operations for the three months ended June 30, 2020 and 2019 (dollars in thousands):
For
the Three Months Ended
June
30,
2020 2019
Segment
operating income $ 4,271 $ 612
Other
non-segment items of income (expense)
General
and administrative (1,669 ) (2,419 )
Franchise
taxes and other expenses — (585 )
Net
income fee to related party (112 ) (90 )
Advisory
fee to related party (2,241 ) (2,361 )
Other
income 2,794 3,364
Foreign
Currency Transaction gain (loss) (5,599 ) (2,325 )
Loss
from joint venture (735 ) (236 )
Earnings
from unconsolidated investees 16 173
State
income tax expense (49 ) —
Net
income (loss) from continuing operations $ (3,324 ) $ (3,867 ) The
table below reflects the reconciliation of segment information to the corresponding amounts in the Consolidated Statements of
Operations for the six months ended June 30, 2020 and 2019 (dollars in thousands):
For
the Six Months Ended June 30,
2020 2019
Segment
operating income $ 6,775 $ 1,836
Other
non-segment items of income (expense)
General
and administrative (4,464 ) (5,024 )
Franchise
taxes and other expenses (1,496 ) (585 )
Net
income fee to related party (198 ) (190 )
Advisory
fee to related party (4,528 ) (4,214 )
Other
income 4,006 7,031
Foreign
currency translation gain (loss) 2,244 (8,143 )
Loss
from joint venture (1,111 ) (1,291 )
Losses
from other unconsolidated investees 132 231
State
income tax expense (296 ) —
Net
income (loss) from continuing operations $ 1,064 $ (10,349 )</t>
        </is>
      </c>
    </row>
    <row r="6">
      <c r="A6" s="4" t="inlineStr">
        <is>
          <t>Schedule of reconciliaton segment information to consolidated balance sheets</t>
        </is>
      </c>
      <c r="B6" s="4" t="inlineStr">
        <is>
          <t xml:space="preserve">The
table below reflects a reconciliation of the segment information to the corresponding amounts in the Consolidated Balance Sheets
(dollars in thousands):
As
of June 30,
2020 2019
Segment
assets $ 394,944 $ 383,422
Investments
in unconsolidated investees 61,412 74,911
Notes
and interest receivable 167,589 159,582
Other
assets 204,344 199,638
Total
assets $ 828,289 $ 817,553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80" customWidth="1" min="1" max="1"/>
    <col width="27" customWidth="1" min="2" max="2"/>
    <col width="24" customWidth="1" min="3" max="3"/>
  </cols>
  <sheetData>
    <row r="1">
      <c r="A1" s="1" t="inlineStr">
        <is>
          <t>ORGANIZATION AND BASIS OF PRESENTATION (Details Narrative) $ in Thousands</t>
        </is>
      </c>
      <c r="B1" s="2" t="inlineStr">
        <is>
          <t>Nov. 19, 2018USD ($)Number</t>
        </is>
      </c>
      <c r="C1" s="2" t="inlineStr">
        <is>
          <t>Jun. 30, 2020aft²Number</t>
        </is>
      </c>
    </row>
    <row r="2">
      <c r="A2" s="4" t="inlineStr">
        <is>
          <t>Acres of land | a</t>
        </is>
      </c>
      <c r="C2" s="5" t="n">
        <v>1891</v>
      </c>
    </row>
    <row r="3">
      <c r="A3" s="4" t="inlineStr">
        <is>
          <t>Commercial lProperties [Member]</t>
        </is>
      </c>
    </row>
    <row r="4">
      <c r="A4" s="4" t="inlineStr">
        <is>
          <t>Number of income-producing properties</t>
        </is>
      </c>
      <c r="C4" s="5" t="n">
        <v>7</v>
      </c>
    </row>
    <row r="5">
      <c r="A5" s="4" t="inlineStr">
        <is>
          <t>Rentable square feet | ft²</t>
        </is>
      </c>
      <c r="C5" s="5" t="n">
        <v>1700000</v>
      </c>
    </row>
    <row r="6">
      <c r="A6" s="4" t="inlineStr">
        <is>
          <t>Office Buildings [Member]</t>
        </is>
      </c>
    </row>
    <row r="7">
      <c r="A7" s="4" t="inlineStr">
        <is>
          <t>Number of income-producing properties</t>
        </is>
      </c>
      <c r="C7" s="5" t="n">
        <v>5</v>
      </c>
    </row>
    <row r="8">
      <c r="A8" s="4" t="inlineStr">
        <is>
          <t>Retail Properties [Member]</t>
        </is>
      </c>
    </row>
    <row r="9">
      <c r="A9" s="4" t="inlineStr">
        <is>
          <t>Number of income-producing properties</t>
        </is>
      </c>
      <c r="C9" s="5" t="n">
        <v>2</v>
      </c>
    </row>
    <row r="10">
      <c r="A10" s="4" t="inlineStr">
        <is>
          <t>Apartment Buildings [Member]</t>
        </is>
      </c>
    </row>
    <row r="11">
      <c r="A11" s="4" t="inlineStr">
        <is>
          <t>Number of income-producing properties</t>
        </is>
      </c>
      <c r="C11" s="5" t="n">
        <v>10</v>
      </c>
    </row>
    <row r="12">
      <c r="A12" s="4" t="inlineStr">
        <is>
          <t>Number of apartment units</t>
        </is>
      </c>
      <c r="C12" s="5" t="n">
        <v>1657</v>
      </c>
    </row>
    <row r="13">
      <c r="A13" s="4" t="inlineStr">
        <is>
          <t>Victory Abode Apartments, LLC [Member]</t>
        </is>
      </c>
    </row>
    <row r="14">
      <c r="A14" s="4" t="inlineStr">
        <is>
          <t>Percentage of ownership</t>
        </is>
      </c>
      <c r="C14" s="4" t="inlineStr">
        <is>
          <t>50.00%</t>
        </is>
      </c>
    </row>
    <row r="15">
      <c r="A15" s="4" t="inlineStr">
        <is>
          <t>Number of income-producing properties</t>
        </is>
      </c>
      <c r="B15" s="5" t="n">
        <v>49</v>
      </c>
      <c r="C15" s="5" t="n">
        <v>51</v>
      </c>
    </row>
    <row r="16">
      <c r="A16" s="4" t="inlineStr">
        <is>
          <t>Cash consideration | $</t>
        </is>
      </c>
      <c r="B16" s="6" t="n">
        <v>236800</v>
      </c>
    </row>
    <row r="17">
      <c r="A17" s="4" t="inlineStr">
        <is>
          <t>Number of apartment units</t>
        </is>
      </c>
      <c r="C17" s="5" t="n">
        <v>10137</v>
      </c>
    </row>
    <row r="18">
      <c r="A18" s="4" t="inlineStr">
        <is>
          <t>Projects in development</t>
        </is>
      </c>
      <c r="B18" s="5" t="n">
        <v>3</v>
      </c>
    </row>
    <row r="19">
      <c r="A19" s="4" t="inlineStr">
        <is>
          <t>Minimum [Member]</t>
        </is>
      </c>
    </row>
    <row r="20">
      <c r="A20" s="4" t="inlineStr">
        <is>
          <t>Amortization life of financing properties</t>
        </is>
      </c>
      <c r="C20" s="4" t="inlineStr">
        <is>
          <t>6 months</t>
        </is>
      </c>
    </row>
    <row r="21">
      <c r="A21" s="4" t="inlineStr">
        <is>
          <t>Minimum [Member] | Buildings and Improvements [Member]</t>
        </is>
      </c>
    </row>
    <row r="22">
      <c r="A22" s="4" t="inlineStr">
        <is>
          <t>Useful life of fixed assets</t>
        </is>
      </c>
      <c r="C22" s="4" t="inlineStr">
        <is>
          <t>10 years</t>
        </is>
      </c>
    </row>
    <row r="23">
      <c r="A23" s="4" t="inlineStr">
        <is>
          <t>Minimum [Member] | Furniture, Fixtures and Equipment [Member]</t>
        </is>
      </c>
    </row>
    <row r="24">
      <c r="A24" s="4" t="inlineStr">
        <is>
          <t>Useful life of fixed assets</t>
        </is>
      </c>
      <c r="C24" s="4" t="inlineStr">
        <is>
          <t>5 years</t>
        </is>
      </c>
    </row>
    <row r="25">
      <c r="A25" s="4" t="inlineStr">
        <is>
          <t>Maximum [Member]</t>
        </is>
      </c>
    </row>
    <row r="26">
      <c r="A26" s="4" t="inlineStr">
        <is>
          <t>Amortization life of financing properties</t>
        </is>
      </c>
      <c r="C26" s="4" t="inlineStr">
        <is>
          <t>40 years</t>
        </is>
      </c>
    </row>
    <row r="27">
      <c r="A27" s="4" t="inlineStr">
        <is>
          <t>Maximum [Member] | Buildings and Improvements [Member]</t>
        </is>
      </c>
    </row>
    <row r="28">
      <c r="A28" s="4" t="inlineStr">
        <is>
          <t>Useful life of fixed assets</t>
        </is>
      </c>
      <c r="C28" s="4" t="inlineStr">
        <is>
          <t>40 years</t>
        </is>
      </c>
    </row>
    <row r="29">
      <c r="A29" s="4" t="inlineStr">
        <is>
          <t>Maximum [Member] | Furniture, Fixtures and Equipment [Member]</t>
        </is>
      </c>
    </row>
    <row r="30">
      <c r="A30" s="4" t="inlineStr">
        <is>
          <t>Useful life of fixed assets</t>
        </is>
      </c>
      <c r="C30" s="4" t="inlineStr">
        <is>
          <t>10 years</t>
        </is>
      </c>
    </row>
    <row r="31">
      <c r="A31" s="4" t="inlineStr">
        <is>
          <t>TCI [Member]</t>
        </is>
      </c>
    </row>
    <row r="32">
      <c r="A32" s="4" t="inlineStr">
        <is>
          <t>Ownership interest</t>
        </is>
      </c>
      <c r="C32" s="4" t="inlineStr">
        <is>
          <t>78.38%</t>
        </is>
      </c>
    </row>
    <row r="33">
      <c r="A33" s="4" t="inlineStr">
        <is>
          <t>Income Opportunity Realty Investors, Inc. [Member] | TCI [Member]</t>
        </is>
      </c>
    </row>
    <row r="34">
      <c r="A34" s="4" t="inlineStr">
        <is>
          <t>Ownership interest</t>
        </is>
      </c>
      <c r="C34" s="4" t="inlineStr">
        <is>
          <t>81.15%</t>
        </is>
      </c>
    </row>
    <row r="35">
      <c r="A35" s="4" t="inlineStr">
        <is>
          <t>Victory Abode Apartments, LLC [Member] | Class B [Member] | Daniel J. Moos ARL's President and Chief Executive Officer [Member]</t>
        </is>
      </c>
    </row>
    <row r="36">
      <c r="A36" s="4" t="inlineStr">
        <is>
          <t>Profit participation rights percentage</t>
        </is>
      </c>
      <c r="C36" s="4" t="inlineStr">
        <is>
          <t>2.00%</t>
        </is>
      </c>
    </row>
    <row r="37">
      <c r="A37" s="4" t="inlineStr">
        <is>
          <t>Victory Abode Apartments, LLC [Member] | Abode JVP, LLC [Member] | Class A [Member]</t>
        </is>
      </c>
    </row>
    <row r="38">
      <c r="A38" s="4" t="inlineStr">
        <is>
          <t>Voting interest in joint venture</t>
        </is>
      </c>
      <c r="C38" s="4" t="inlineStr">
        <is>
          <t>50.00%</t>
        </is>
      </c>
    </row>
    <row r="39">
      <c r="A39" s="4" t="inlineStr">
        <is>
          <t>Profit participation rights percentage</t>
        </is>
      </c>
      <c r="C39" s="4" t="inlineStr">
        <is>
          <t>49.00%</t>
        </is>
      </c>
    </row>
    <row r="40">
      <c r="A40" s="4" t="inlineStr">
        <is>
          <t>Victory Abode Apartments, LLC [Member] | Summerset Intermediate Holdings 2 LLC [Member] | Class A [Member]</t>
        </is>
      </c>
    </row>
    <row r="41">
      <c r="A41" s="4" t="inlineStr">
        <is>
          <t>Voting interest in joint venture</t>
        </is>
      </c>
      <c r="C41" s="4" t="inlineStr">
        <is>
          <t>50.00%</t>
        </is>
      </c>
    </row>
    <row r="42">
      <c r="A42" s="4" t="inlineStr">
        <is>
          <t>Profit participation rights percentage</t>
        </is>
      </c>
      <c r="C42" s="4" t="inlineStr">
        <is>
          <t>49.00%</t>
        </is>
      </c>
    </row>
    <row r="43">
      <c r="A43" s="4" t="inlineStr">
        <is>
          <t>Related Parties [Member] | ARL [Member] | Minimum [Member]</t>
        </is>
      </c>
    </row>
    <row r="44">
      <c r="A44" s="4" t="inlineStr">
        <is>
          <t>Ownership interest</t>
        </is>
      </c>
      <c r="C44" s="4" t="inlineStr">
        <is>
          <t>90.00%</t>
        </is>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F33"/>
  <sheetViews>
    <sheetView workbookViewId="0">
      <selection activeCell="A1" sqref="A1"/>
    </sheetView>
  </sheetViews>
  <sheetFormatPr baseColWidth="8" defaultRowHeight="15"/>
  <cols>
    <col width="53" customWidth="1" min="1" max="1"/>
    <col width="15" customWidth="1" min="2" max="2"/>
    <col width="14" customWidth="1" min="3" max="3"/>
    <col width="15" customWidth="1" min="4" max="4"/>
    <col width="14" customWidth="1" min="5" max="5"/>
    <col width="14" customWidth="1" min="6" max="6"/>
  </cols>
  <sheetData>
    <row r="1">
      <c r="A1" s="1" t="inlineStr">
        <is>
          <t>INVESTMENT IN VAA (Details)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c r="F2" s="2" t="inlineStr">
        <is>
          <t>Dec. 31, 2019</t>
        </is>
      </c>
    </row>
    <row r="3">
      <c r="A3" s="3" t="inlineStr">
        <is>
          <t>Balance Sheet</t>
        </is>
      </c>
    </row>
    <row r="4">
      <c r="A4" s="4" t="inlineStr">
        <is>
          <t>Net real estate assets</t>
        </is>
      </c>
      <c r="B4" s="6" t="n">
        <v>394944</v>
      </c>
      <c r="D4" s="6" t="n">
        <v>394944</v>
      </c>
      <c r="F4" s="6" t="n">
        <v>387790</v>
      </c>
    </row>
    <row r="5">
      <c r="A5" s="4" t="inlineStr">
        <is>
          <t>Other assets</t>
        </is>
      </c>
      <c r="B5" s="5" t="n">
        <v>55846</v>
      </c>
      <c r="D5" s="5" t="n">
        <v>55846</v>
      </c>
      <c r="F5" s="5" t="n">
        <v>49689</v>
      </c>
    </row>
    <row r="6">
      <c r="A6" s="4" t="inlineStr">
        <is>
          <t>Total equity</t>
        </is>
      </c>
      <c r="B6" s="5" t="n">
        <v>-240139</v>
      </c>
      <c r="D6" s="5" t="n">
        <v>-240139</v>
      </c>
      <c r="F6" s="6" t="n">
        <v>-239499</v>
      </c>
    </row>
    <row r="7">
      <c r="A7" s="3" t="inlineStr">
        <is>
          <t>Results of Operations</t>
        </is>
      </c>
    </row>
    <row r="8">
      <c r="A8" s="4" t="inlineStr">
        <is>
          <t>Total revenue</t>
        </is>
      </c>
      <c r="B8" s="5" t="n">
        <v>11947</v>
      </c>
      <c r="C8" s="6" t="n">
        <v>11840</v>
      </c>
      <c r="D8" s="5" t="n">
        <v>23865</v>
      </c>
      <c r="E8" s="6" t="n">
        <v>23769</v>
      </c>
    </row>
    <row r="9">
      <c r="A9" s="4" t="inlineStr">
        <is>
          <t>Depreciation and Amortization</t>
        </is>
      </c>
      <c r="B9" s="5" t="n">
        <v>-3418</v>
      </c>
      <c r="C9" s="5" t="n">
        <v>-3439</v>
      </c>
      <c r="D9" s="5" t="n">
        <v>-6812</v>
      </c>
      <c r="E9" s="5" t="n">
        <v>-6548</v>
      </c>
    </row>
    <row r="10">
      <c r="A10" s="4" t="inlineStr">
        <is>
          <t>Net loss</t>
        </is>
      </c>
      <c r="B10" s="5" t="n">
        <v>16</v>
      </c>
      <c r="C10" s="5" t="n">
        <v>173</v>
      </c>
      <c r="D10" s="5" t="n">
        <v>132</v>
      </c>
      <c r="E10" s="5" t="n">
        <v>231</v>
      </c>
    </row>
    <row r="11">
      <c r="A11" s="3" t="inlineStr">
        <is>
          <t>Adjustments to reconcile to income (loss) from VAA</t>
        </is>
      </c>
    </row>
    <row r="12">
      <c r="A12" s="4" t="inlineStr">
        <is>
          <t>Loss from VAA</t>
        </is>
      </c>
      <c r="B12" s="5" t="n">
        <v>-735</v>
      </c>
      <c r="C12" s="5" t="n">
        <v>-236</v>
      </c>
      <c r="D12" s="5" t="n">
        <v>-1111</v>
      </c>
      <c r="E12" s="5" t="n">
        <v>-1291</v>
      </c>
    </row>
    <row r="13">
      <c r="A13" s="4" t="inlineStr">
        <is>
          <t>Victory Abode Apartments, LLC [Member]</t>
        </is>
      </c>
    </row>
    <row r="14">
      <c r="A14" s="3" t="inlineStr">
        <is>
          <t>Balance Sheet</t>
        </is>
      </c>
    </row>
    <row r="15">
      <c r="A15" s="4" t="inlineStr">
        <is>
          <t>Net real estate assets</t>
        </is>
      </c>
      <c r="B15" s="5" t="n">
        <v>1232160</v>
      </c>
      <c r="C15" s="5" t="n">
        <v>1247535</v>
      </c>
      <c r="D15" s="5" t="n">
        <v>1232160</v>
      </c>
      <c r="E15" s="5" t="n">
        <v>1247535</v>
      </c>
    </row>
    <row r="16">
      <c r="A16" s="4" t="inlineStr">
        <is>
          <t>Other assets</t>
        </is>
      </c>
      <c r="B16" s="5" t="n">
        <v>57160</v>
      </c>
      <c r="C16" s="5" t="n">
        <v>56474</v>
      </c>
      <c r="D16" s="5" t="n">
        <v>57160</v>
      </c>
      <c r="E16" s="5" t="n">
        <v>56474</v>
      </c>
    </row>
    <row r="17">
      <c r="A17" s="4" t="inlineStr">
        <is>
          <t>Debt, net</t>
        </is>
      </c>
      <c r="B17" s="5" t="n">
        <v>-834766</v>
      </c>
      <c r="C17" s="5" t="n">
        <v>-812010</v>
      </c>
      <c r="D17" s="5" t="n">
        <v>-834766</v>
      </c>
      <c r="E17" s="5" t="n">
        <v>-812010</v>
      </c>
    </row>
    <row r="18">
      <c r="A18" s="4" t="inlineStr">
        <is>
          <t>Other liabilities</t>
        </is>
      </c>
      <c r="B18" s="5" t="n">
        <v>-270647</v>
      </c>
      <c r="C18" s="5" t="n">
        <v>-272716</v>
      </c>
      <c r="D18" s="5" t="n">
        <v>-270647</v>
      </c>
      <c r="E18" s="5" t="n">
        <v>-272716</v>
      </c>
    </row>
    <row r="19">
      <c r="A19" s="4" t="inlineStr">
        <is>
          <t>Total equity</t>
        </is>
      </c>
      <c r="B19" s="5" t="n">
        <v>-183907</v>
      </c>
      <c r="C19" s="5" t="n">
        <v>-219283</v>
      </c>
      <c r="D19" s="5" t="n">
        <v>-183907</v>
      </c>
      <c r="E19" s="5" t="n">
        <v>-219283</v>
      </c>
    </row>
    <row r="20">
      <c r="A20" s="3" t="inlineStr">
        <is>
          <t>Results of Operations</t>
        </is>
      </c>
    </row>
    <row r="21">
      <c r="A21" s="4" t="inlineStr">
        <is>
          <t>Total revenue</t>
        </is>
      </c>
      <c r="B21" s="5" t="n">
        <v>29725</v>
      </c>
      <c r="C21" s="5" t="n">
        <v>28927</v>
      </c>
      <c r="D21" s="5" t="n">
        <v>59284</v>
      </c>
      <c r="E21" s="5" t="n">
        <v>56328</v>
      </c>
    </row>
    <row r="22">
      <c r="A22" s="4" t="inlineStr">
        <is>
          <t>Total property, operating, and maintenance expenses</t>
        </is>
      </c>
      <c r="B22" s="5" t="n">
        <v>-15541</v>
      </c>
      <c r="C22" s="5" t="n">
        <v>-14313</v>
      </c>
      <c r="D22" s="5" t="n">
        <v>-29282</v>
      </c>
      <c r="E22" s="5" t="n">
        <v>-28482</v>
      </c>
    </row>
    <row r="23">
      <c r="A23" s="4" t="inlineStr">
        <is>
          <t>Interest expense</t>
        </is>
      </c>
      <c r="B23" s="5" t="n">
        <v>-14193</v>
      </c>
      <c r="C23" s="5" t="n">
        <v>-14799</v>
      </c>
      <c r="D23" s="5" t="n">
        <v>-29267</v>
      </c>
      <c r="E23" s="5" t="n">
        <v>-29869</v>
      </c>
    </row>
    <row r="24">
      <c r="A24" s="4" t="inlineStr">
        <is>
          <t>Depreciation and Amortization</t>
        </is>
      </c>
      <c r="B24" s="5" t="n">
        <v>-7763</v>
      </c>
      <c r="C24" s="5" t="n">
        <v>-15523</v>
      </c>
      <c r="D24" s="5" t="n">
        <v>-15420</v>
      </c>
      <c r="E24" s="5" t="n">
        <v>-30756</v>
      </c>
    </row>
    <row r="25">
      <c r="A25" s="4" t="inlineStr">
        <is>
          <t>Total other expense</t>
        </is>
      </c>
      <c r="B25" s="5" t="n">
        <v>-95</v>
      </c>
      <c r="C25" s="5" t="n">
        <v>-327</v>
      </c>
      <c r="D25" s="5" t="n">
        <v>-1076</v>
      </c>
      <c r="E25" s="5" t="n">
        <v>-1002</v>
      </c>
    </row>
    <row r="26">
      <c r="A26" s="4" t="inlineStr">
        <is>
          <t>Net loss</t>
        </is>
      </c>
      <c r="B26" s="5" t="n">
        <v>-7867</v>
      </c>
      <c r="C26" s="5" t="n">
        <v>-16035</v>
      </c>
      <c r="D26" s="5" t="n">
        <v>-15761</v>
      </c>
      <c r="E26" s="5" t="n">
        <v>-33781</v>
      </c>
    </row>
    <row r="27">
      <c r="A27" s="3" t="inlineStr">
        <is>
          <t>Adjustments to reconcile to income (loss) from VAA</t>
        </is>
      </c>
    </row>
    <row r="28">
      <c r="A28" s="4" t="inlineStr">
        <is>
          <t>Interest expense on mezzanine loan</t>
        </is>
      </c>
      <c r="B28" s="5" t="n">
        <v>5264</v>
      </c>
      <c r="C28" s="5" t="n">
        <v>6401</v>
      </c>
      <c r="D28" s="5" t="n">
        <v>11137</v>
      </c>
    </row>
    <row r="29">
      <c r="A29" s="4" t="inlineStr">
        <is>
          <t>In-place lease intangibles - amortization expense</t>
        </is>
      </c>
      <c r="C29" s="5" t="n">
        <v>8429</v>
      </c>
    </row>
    <row r="30">
      <c r="A30" s="4" t="inlineStr">
        <is>
          <t>Depreciation basis differences</t>
        </is>
      </c>
      <c r="B30" s="5" t="n">
        <v>1133</v>
      </c>
      <c r="C30" s="5" t="n">
        <v>733</v>
      </c>
      <c r="D30" s="5" t="n">
        <v>2402</v>
      </c>
    </row>
    <row r="31">
      <c r="A31" s="4" t="inlineStr">
        <is>
          <t>Net loss</t>
        </is>
      </c>
      <c r="B31" s="6" t="n">
        <v>-1470</v>
      </c>
      <c r="C31" s="6" t="n">
        <v>-472</v>
      </c>
      <c r="D31" s="6" t="n">
        <v>-2222</v>
      </c>
      <c r="E31" s="6" t="n">
        <v>-2582</v>
      </c>
    </row>
    <row r="32">
      <c r="A32" s="4" t="inlineStr">
        <is>
          <t>Percentage ownership in VAA</t>
        </is>
      </c>
      <c r="B32" s="4" t="inlineStr">
        <is>
          <t>50.00%</t>
        </is>
      </c>
      <c r="C32" s="4" t="inlineStr">
        <is>
          <t>50.00%</t>
        </is>
      </c>
      <c r="D32" s="4" t="inlineStr">
        <is>
          <t>50.00%</t>
        </is>
      </c>
      <c r="E32" s="4" t="inlineStr">
        <is>
          <t>50.00%</t>
        </is>
      </c>
    </row>
    <row r="33">
      <c r="A33" s="4" t="inlineStr">
        <is>
          <t>Loss from VAA</t>
        </is>
      </c>
      <c r="B33" s="6" t="n">
        <v>-735</v>
      </c>
      <c r="C33" s="6" t="n">
        <v>-236</v>
      </c>
      <c r="D33" s="6" t="n">
        <v>-1111</v>
      </c>
      <c r="E33" s="6" t="n">
        <v>-1291</v>
      </c>
    </row>
  </sheetData>
  <mergeCells count="3">
    <mergeCell ref="A1:A2"/>
    <mergeCell ref="B1:C1"/>
    <mergeCell ref="D1:E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6" customWidth="1" min="1" max="1"/>
    <col width="14" customWidth="1" min="2" max="2"/>
    <col width="14" customWidth="1" min="3" max="3"/>
  </cols>
  <sheetData>
    <row r="1">
      <c r="A1" s="1" t="inlineStr">
        <is>
          <t>REAL ESTATE ACTIVITY (Details) - USD ($) $ in Thousands</t>
        </is>
      </c>
      <c r="B1" s="2" t="inlineStr">
        <is>
          <t>Jun. 30, 2020</t>
        </is>
      </c>
      <c r="C1" s="2" t="inlineStr">
        <is>
          <t>Dec. 31, 2019</t>
        </is>
      </c>
    </row>
    <row r="2">
      <c r="A2" s="3" t="inlineStr">
        <is>
          <t>Real Estate [Abstract]</t>
        </is>
      </c>
    </row>
    <row r="3">
      <c r="A3" s="4" t="inlineStr">
        <is>
          <t>Apartments</t>
        </is>
      </c>
      <c r="B3" s="6" t="n">
        <v>178240</v>
      </c>
      <c r="C3" s="6" t="n">
        <v>156173</v>
      </c>
    </row>
    <row r="4">
      <c r="A4" s="4" t="inlineStr">
        <is>
          <t>Apartments under construction</t>
        </is>
      </c>
      <c r="B4" s="5" t="n">
        <v>14809</v>
      </c>
      <c r="C4" s="5" t="n">
        <v>22363</v>
      </c>
    </row>
    <row r="5">
      <c r="A5" s="4" t="inlineStr">
        <is>
          <t>Commercial properties</t>
        </is>
      </c>
      <c r="B5" s="5" t="n">
        <v>230365</v>
      </c>
      <c r="C5" s="5" t="n">
        <v>229424</v>
      </c>
    </row>
    <row r="6">
      <c r="A6" s="4" t="inlineStr">
        <is>
          <t>Land held for development</t>
        </is>
      </c>
      <c r="B6" s="5" t="n">
        <v>61225</v>
      </c>
      <c r="C6" s="5" t="n">
        <v>62037</v>
      </c>
    </row>
    <row r="7">
      <c r="A7" s="4" t="inlineStr">
        <is>
          <t>Real estate subject to sales contract</t>
        </is>
      </c>
      <c r="B7" s="5" t="n">
        <v>6307</v>
      </c>
      <c r="C7" s="5" t="n">
        <v>7966</v>
      </c>
    </row>
    <row r="8">
      <c r="A8" s="4" t="inlineStr">
        <is>
          <t>Total real estate, at cost, less impairment</t>
        </is>
      </c>
      <c r="B8" s="5" t="n">
        <v>490946</v>
      </c>
      <c r="C8" s="5" t="n">
        <v>477963</v>
      </c>
    </row>
    <row r="9">
      <c r="A9" s="4" t="inlineStr">
        <is>
          <t>Less accumulated deprecation</t>
        </is>
      </c>
      <c r="B9" s="5" t="n">
        <v>-96002</v>
      </c>
      <c r="C9" s="5" t="n">
        <v>-90173</v>
      </c>
    </row>
    <row r="10">
      <c r="A10" s="4" t="inlineStr">
        <is>
          <t>Total real estate, net of depreciation</t>
        </is>
      </c>
      <c r="B10" s="6" t="n">
        <v>394944</v>
      </c>
      <c r="C10" s="6" t="n">
        <v>387790</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74" customWidth="1" min="1" max="1"/>
    <col width="22" customWidth="1" min="2" max="2"/>
    <col width="21" customWidth="1" min="3" max="3"/>
    <col width="21" customWidth="1" min="4" max="4"/>
    <col width="21" customWidth="1" min="5" max="5"/>
  </cols>
  <sheetData>
    <row r="1">
      <c r="A1" s="1" t="inlineStr">
        <is>
          <t>REAL ESTATE ACTIVITY (Details Narrative) $ in Thousands</t>
        </is>
      </c>
      <c r="B1" s="2" t="inlineStr">
        <is>
          <t>3 Months Ended</t>
        </is>
      </c>
      <c r="D1" s="2" t="inlineStr">
        <is>
          <t>6 Months Ended</t>
        </is>
      </c>
    </row>
    <row r="2">
      <c r="B2" s="2" t="inlineStr">
        <is>
          <t>Jun. 30, 2020USD ($)a</t>
        </is>
      </c>
      <c r="C2" s="2" t="inlineStr">
        <is>
          <t>Jun. 30, 2019USD ($)</t>
        </is>
      </c>
      <c r="D2" s="2" t="inlineStr">
        <is>
          <t>Jun. 30, 2020USD ($)</t>
        </is>
      </c>
      <c r="E2" s="2" t="inlineStr">
        <is>
          <t>Jun. 30, 2019USD ($)</t>
        </is>
      </c>
    </row>
    <row r="3">
      <c r="A3" s="4" t="inlineStr">
        <is>
          <t>Gain on sale of land</t>
        </is>
      </c>
      <c r="B3" s="6" t="n">
        <v>5339</v>
      </c>
      <c r="C3" s="6" t="n">
        <v>2517</v>
      </c>
      <c r="D3" s="6" t="n">
        <v>9477</v>
      </c>
      <c r="E3" s="6" t="n">
        <v>4733</v>
      </c>
    </row>
    <row r="4">
      <c r="A4" s="4" t="inlineStr">
        <is>
          <t>Purchase of note receivable</t>
        </is>
      </c>
      <c r="D4" s="6" t="n">
        <v>1748</v>
      </c>
      <c r="E4" s="6" t="n">
        <v>945</v>
      </c>
    </row>
    <row r="5">
      <c r="A5" s="4" t="inlineStr">
        <is>
          <t>Payment for construction or predevelopment of various apartment complexes</t>
        </is>
      </c>
      <c r="B5" s="5" t="n">
        <v>300</v>
      </c>
    </row>
    <row r="6">
      <c r="A6" s="4" t="inlineStr">
        <is>
          <t>Related Parties [Member]</t>
        </is>
      </c>
    </row>
    <row r="7">
      <c r="A7" s="4" t="inlineStr">
        <is>
          <t>Purchase of note receivable</t>
        </is>
      </c>
      <c r="B7" s="6" t="n">
        <v>3600</v>
      </c>
    </row>
    <row r="8">
      <c r="A8" s="4" t="inlineStr">
        <is>
          <t>Farmers Branch and Forney, Texas [Member]</t>
        </is>
      </c>
    </row>
    <row r="9">
      <c r="A9" s="4" t="inlineStr">
        <is>
          <t>Area of land sold | a</t>
        </is>
      </c>
      <c r="B9" s="9" t="n">
        <v>25.9</v>
      </c>
    </row>
    <row r="10">
      <c r="A10" s="4" t="inlineStr">
        <is>
          <t>Proceeds from sale of land</t>
        </is>
      </c>
      <c r="B10" s="6" t="n">
        <v>6600</v>
      </c>
    </row>
    <row r="11">
      <c r="A11" s="4" t="inlineStr">
        <is>
          <t>Gain on sale of land</t>
        </is>
      </c>
      <c r="B11" s="6" t="n">
        <v>5300</v>
      </c>
    </row>
    <row r="12">
      <c r="A12" s="4" t="inlineStr">
        <is>
          <t>Farmers Branch, Texas [Member]</t>
        </is>
      </c>
    </row>
    <row r="13">
      <c r="A13" s="4" t="inlineStr">
        <is>
          <t>Area of land sold | a</t>
        </is>
      </c>
      <c r="B13" s="9" t="n">
        <v>0.3</v>
      </c>
    </row>
    <row r="14">
      <c r="A14" s="4" t="inlineStr">
        <is>
          <t>Proceeds from sale of land</t>
        </is>
      </c>
      <c r="B14" s="6" t="n">
        <v>200</v>
      </c>
    </row>
    <row r="15">
      <c r="A15" s="4" t="inlineStr">
        <is>
          <t>Gain on sale of land</t>
        </is>
      </c>
      <c r="B15" s="6" t="n">
        <v>60</v>
      </c>
    </row>
    <row r="16">
      <c r="A16" s="4" t="inlineStr">
        <is>
          <t>McKinney, Texas [Member]</t>
        </is>
      </c>
    </row>
    <row r="17">
      <c r="A17" s="4" t="inlineStr">
        <is>
          <t>Area of land purchased | a</t>
        </is>
      </c>
      <c r="B17" s="9" t="n">
        <v>1.3</v>
      </c>
    </row>
    <row r="18">
      <c r="A18" s="4" t="inlineStr">
        <is>
          <t>Purchase price of properties</t>
        </is>
      </c>
      <c r="B18" s="6" t="n">
        <v>500</v>
      </c>
    </row>
    <row r="19">
      <c r="A19" s="4" t="inlineStr">
        <is>
          <t>Denton, Texas [Member]</t>
        </is>
      </c>
    </row>
    <row r="20">
      <c r="A20" s="4" t="inlineStr">
        <is>
          <t>Area of land purchased | a</t>
        </is>
      </c>
      <c r="B20" s="9" t="n">
        <v>0.7</v>
      </c>
    </row>
    <row r="21">
      <c r="A21" s="4" t="inlineStr">
        <is>
          <t>Purchase price of properties</t>
        </is>
      </c>
      <c r="B21" s="6" t="n">
        <v>100</v>
      </c>
    </row>
  </sheetData>
  <mergeCells count="3">
    <mergeCell ref="A1:A2"/>
    <mergeCell ref="B1:C1"/>
    <mergeCell ref="D1:E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70" customWidth="1" min="1" max="1"/>
    <col width="14" customWidth="1" min="2" max="2"/>
    <col width="14" customWidth="1" min="3" max="3"/>
    <col width="14" customWidth="1" min="4" max="4"/>
    <col width="14" customWidth="1" min="5" max="5"/>
  </cols>
  <sheetData>
    <row r="1">
      <c r="A1" s="1" t="inlineStr">
        <is>
          <t>SUPPLEMENTAL CASH FLOW INFORMATION (Details) - USD ($) $ in Thousands</t>
        </is>
      </c>
      <c r="B1" s="2" t="inlineStr">
        <is>
          <t>Jun. 30, 2020</t>
        </is>
      </c>
      <c r="C1" s="2" t="inlineStr">
        <is>
          <t>Dec. 31, 2019</t>
        </is>
      </c>
      <c r="D1" s="2" t="inlineStr">
        <is>
          <t>Jun. 30, 2019</t>
        </is>
      </c>
      <c r="E1" s="2" t="inlineStr">
        <is>
          <t>Dec. 31, 2018</t>
        </is>
      </c>
    </row>
    <row r="2">
      <c r="A2" s="4" t="inlineStr">
        <is>
          <t>Cash and cash equivalents</t>
        </is>
      </c>
      <c r="B2" s="6" t="n">
        <v>42461</v>
      </c>
      <c r="D2" s="6" t="n">
        <v>37579</v>
      </c>
    </row>
    <row r="3">
      <c r="A3" s="4" t="inlineStr">
        <is>
          <t>Restricted cash</t>
        </is>
      </c>
      <c r="B3" s="5" t="n">
        <v>30114</v>
      </c>
      <c r="C3" s="6" t="n">
        <v>32083</v>
      </c>
    </row>
    <row r="4">
      <c r="A4" s="4" t="inlineStr">
        <is>
          <t>Total cash, cash equivalents and restricted cash</t>
        </is>
      </c>
      <c r="B4" s="5" t="n">
        <v>72575</v>
      </c>
      <c r="C4" s="6" t="n">
        <v>83311</v>
      </c>
      <c r="D4" s="5" t="n">
        <v>82247</v>
      </c>
      <c r="E4" s="6" t="n">
        <v>106615</v>
      </c>
    </row>
    <row r="5">
      <c r="A5" s="4" t="inlineStr">
        <is>
          <t>Held In Escrow [Member]</t>
        </is>
      </c>
    </row>
    <row r="6">
      <c r="A6" s="4" t="inlineStr">
        <is>
          <t>Restricted cash</t>
        </is>
      </c>
      <c r="B6" s="5" t="n">
        <v>15598</v>
      </c>
      <c r="D6" s="5" t="n">
        <v>29538</v>
      </c>
    </row>
    <row r="7">
      <c r="A7" s="4" t="inlineStr">
        <is>
          <t>Certificates of Deposit [Member]</t>
        </is>
      </c>
    </row>
    <row r="8">
      <c r="A8" s="4" t="inlineStr">
        <is>
          <t>Restricted cash</t>
        </is>
      </c>
      <c r="B8" s="5" t="n">
        <v>2853</v>
      </c>
      <c r="D8" s="5" t="n">
        <v>8501</v>
      </c>
    </row>
    <row r="9">
      <c r="A9" s="4" t="inlineStr">
        <is>
          <t>Held with Trustee [Member]</t>
        </is>
      </c>
    </row>
    <row r="10">
      <c r="A10" s="4" t="inlineStr">
        <is>
          <t>Restricted cash</t>
        </is>
      </c>
      <c r="B10" s="6" t="n">
        <v>11663</v>
      </c>
      <c r="D10" s="6" t="n">
        <v>6563</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s>
  <sheetData>
    <row r="1">
      <c r="A1" s="1" t="inlineStr">
        <is>
          <t>SUPPLEMENTAL CASH FLOW INFORMATION (Details Narrative) - USD ($) $ in Thousands</t>
        </is>
      </c>
      <c r="B1" s="2" t="inlineStr">
        <is>
          <t>6 Months Ended</t>
        </is>
      </c>
    </row>
    <row r="2">
      <c r="B2" s="2" t="inlineStr">
        <is>
          <t>Jun. 30, 2020</t>
        </is>
      </c>
      <c r="C2" s="2" t="inlineStr">
        <is>
          <t>Jun. 30, 2019</t>
        </is>
      </c>
      <c r="D2" s="2" t="inlineStr">
        <is>
          <t>Dec. 31, 2019</t>
        </is>
      </c>
      <c r="E2" s="2" t="inlineStr">
        <is>
          <t>Dec. 31, 2018</t>
        </is>
      </c>
    </row>
    <row r="3">
      <c r="A3" s="3" t="inlineStr">
        <is>
          <t>Supplemental Cash Flow Elements [Abstract]</t>
        </is>
      </c>
    </row>
    <row r="4">
      <c r="A4" s="4" t="inlineStr">
        <is>
          <t>Interest expense paid</t>
        </is>
      </c>
      <c r="B4" s="6" t="n">
        <v>14700</v>
      </c>
      <c r="C4" s="6" t="n">
        <v>16900</v>
      </c>
    </row>
    <row r="5">
      <c r="A5" s="4" t="inlineStr">
        <is>
          <t>Cash and cash equivalents, and restricted cash</t>
        </is>
      </c>
      <c r="B5" s="6" t="n">
        <v>72575</v>
      </c>
      <c r="C5" s="6" t="n">
        <v>82247</v>
      </c>
      <c r="D5" s="6" t="n">
        <v>83311</v>
      </c>
      <c r="E5" s="6" t="n">
        <v>106615</v>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D271"/>
  <sheetViews>
    <sheetView workbookViewId="0">
      <selection activeCell="A1" sqref="A1"/>
    </sheetView>
  </sheetViews>
  <sheetFormatPr baseColWidth="8" defaultRowHeight="15"/>
  <cols>
    <col width="80" customWidth="1" min="1" max="1"/>
    <col width="67" customWidth="1" min="2" max="2"/>
    <col width="57" customWidth="1" min="3" max="3"/>
    <col width="14" customWidth="1" min="4" max="4"/>
  </cols>
  <sheetData>
    <row r="1">
      <c r="A1" s="1" t="inlineStr">
        <is>
          <t>NOTES AND INTEREST RECEIVABLE (Details) - USD ($) $ in Thousands</t>
        </is>
      </c>
      <c r="C1" s="2" t="inlineStr">
        <is>
          <t>6 Months Ended</t>
        </is>
      </c>
    </row>
    <row r="2">
      <c r="C2" s="2" t="inlineStr">
        <is>
          <t>Jun. 30, 2020</t>
        </is>
      </c>
      <c r="D2" s="2" t="inlineStr">
        <is>
          <t>Dec. 31, 2019</t>
        </is>
      </c>
    </row>
    <row r="3">
      <c r="A3" s="4" t="inlineStr">
        <is>
          <t>Notes and interest receivable</t>
        </is>
      </c>
      <c r="C3" s="6" t="n">
        <v>180146</v>
      </c>
    </row>
    <row r="4">
      <c r="A4" s="4" t="inlineStr">
        <is>
          <t>Allowance for estimated losses</t>
        </is>
      </c>
      <c r="C4" s="5" t="n">
        <v>-12557</v>
      </c>
      <c r="D4" s="6" t="n">
        <v>-13099</v>
      </c>
    </row>
    <row r="5">
      <c r="A5" s="4" t="inlineStr">
        <is>
          <t>Total notes and interest receivable</t>
        </is>
      </c>
      <c r="C5" s="5" t="n">
        <v>167589</v>
      </c>
      <c r="D5" s="6" t="n">
        <v>156200</v>
      </c>
    </row>
    <row r="6">
      <c r="A6" s="4" t="inlineStr">
        <is>
          <t>Performing Loans [Member]</t>
        </is>
      </c>
    </row>
    <row r="7">
      <c r="A7" s="4" t="inlineStr">
        <is>
          <t>Notes and interest receivable</t>
        </is>
      </c>
      <c r="C7" s="5" t="n">
        <v>180146</v>
      </c>
    </row>
    <row r="8">
      <c r="A8" s="4" t="inlineStr">
        <is>
          <t>Accrued interest</t>
        </is>
      </c>
      <c r="C8" s="5" t="n">
        <v>14509</v>
      </c>
    </row>
    <row r="9">
      <c r="A9" s="4" t="inlineStr">
        <is>
          <t>Allowance for estimated losses</t>
        </is>
      </c>
      <c r="C9" s="5" t="n">
        <v>-12557</v>
      </c>
    </row>
    <row r="10">
      <c r="A10" s="4" t="inlineStr">
        <is>
          <t>Total notes and interest receivable</t>
        </is>
      </c>
      <c r="C10" s="6" t="n">
        <v>167589</v>
      </c>
    </row>
    <row r="11">
      <c r="A11" s="4" t="inlineStr">
        <is>
          <t>Performing Loans [Member] | Prospectus Endeavors 4, LLC [Member]</t>
        </is>
      </c>
    </row>
    <row r="12">
      <c r="A12" s="4" t="inlineStr">
        <is>
          <t>Description of property</t>
        </is>
      </c>
      <c r="C12" s="4" t="inlineStr">
        <is>
          <t>Prospectus Endeavors 4, LLC</t>
        </is>
      </c>
    </row>
    <row r="13">
      <c r="A13" s="4" t="inlineStr">
        <is>
          <t>Maturity Date</t>
        </is>
      </c>
      <c r="C13" s="4" t="inlineStr">
        <is>
          <t>Jan. 31,
		2023</t>
        </is>
      </c>
    </row>
    <row r="14">
      <c r="A14" s="4" t="inlineStr">
        <is>
          <t>Interest Rate</t>
        </is>
      </c>
      <c r="C14" s="4" t="inlineStr">
        <is>
          <t>12.00%</t>
        </is>
      </c>
    </row>
    <row r="15">
      <c r="A15" s="4" t="inlineStr">
        <is>
          <t>Notes and interest receivable</t>
        </is>
      </c>
      <c r="C15" s="6" t="n">
        <v>5907</v>
      </c>
    </row>
    <row r="16">
      <c r="A16" s="4" t="inlineStr">
        <is>
          <t>Description of Security</t>
        </is>
      </c>
      <c r="C16" s="4" t="inlineStr">
        <is>
          <t>Secured</t>
        </is>
      </c>
    </row>
    <row r="17">
      <c r="A17" s="4" t="inlineStr">
        <is>
          <t>Performing Loans [Member] | Prospectus Endeavors 6, LLC [Member]</t>
        </is>
      </c>
    </row>
    <row r="18">
      <c r="A18" s="4" t="inlineStr">
        <is>
          <t>Description of property</t>
        </is>
      </c>
      <c r="C18" s="4" t="inlineStr">
        <is>
          <t>Prospectus Endeavors 6, LLC</t>
        </is>
      </c>
    </row>
    <row r="19">
      <c r="A19" s="4" t="inlineStr">
        <is>
          <t>Maturity Date</t>
        </is>
      </c>
      <c r="C19" s="4" t="inlineStr">
        <is>
          <t>Oct. 31,
		2022</t>
        </is>
      </c>
    </row>
    <row r="20">
      <c r="A20" s="4" t="inlineStr">
        <is>
          <t>Interest Rate</t>
        </is>
      </c>
      <c r="C20" s="4" t="inlineStr">
        <is>
          <t>12.00%</t>
        </is>
      </c>
    </row>
    <row r="21">
      <c r="A21" s="4" t="inlineStr">
        <is>
          <t>Notes and interest receivable</t>
        </is>
      </c>
      <c r="C21" s="6" t="n">
        <v>496</v>
      </c>
    </row>
    <row r="22">
      <c r="A22" s="4" t="inlineStr">
        <is>
          <t>Description of Security</t>
        </is>
      </c>
      <c r="C22" s="4" t="inlineStr">
        <is>
          <t>Secured</t>
        </is>
      </c>
    </row>
    <row r="23">
      <c r="A23" s="4" t="inlineStr">
        <is>
          <t>Performing Loans [Member] | Oulan-Chikh Family Trust [Member]</t>
        </is>
      </c>
    </row>
    <row r="24">
      <c r="A24" s="4" t="inlineStr">
        <is>
          <t>Description of property</t>
        </is>
      </c>
      <c r="C24" s="4" t="inlineStr">
        <is>
          <t>Oulan-Chikh Family Trust</t>
        </is>
      </c>
    </row>
    <row r="25">
      <c r="A25" s="4" t="inlineStr">
        <is>
          <t>Maturity Date</t>
        </is>
      </c>
      <c r="C25" s="4" t="inlineStr">
        <is>
          <t>Mar. 31,
		2021</t>
        </is>
      </c>
    </row>
    <row r="26">
      <c r="A26" s="4" t="inlineStr">
        <is>
          <t>Interest Rate</t>
        </is>
      </c>
      <c r="C26" s="4" t="inlineStr">
        <is>
          <t>8.00%</t>
        </is>
      </c>
    </row>
    <row r="27">
      <c r="A27" s="4" t="inlineStr">
        <is>
          <t>Notes and interest receivable</t>
        </is>
      </c>
      <c r="C27" s="6" t="n">
        <v>174</v>
      </c>
    </row>
    <row r="28">
      <c r="A28" s="4" t="inlineStr">
        <is>
          <t>Description of Security</t>
        </is>
      </c>
      <c r="C28" s="4" t="inlineStr">
        <is>
          <t>Secured</t>
        </is>
      </c>
    </row>
    <row r="29">
      <c r="A29" s="4" t="inlineStr">
        <is>
          <t>Performing Loans [Member] | H198, LLC (McKinney Ranch Land) [Member]</t>
        </is>
      </c>
    </row>
    <row r="30">
      <c r="A30" s="4" t="inlineStr">
        <is>
          <t>Description of property</t>
        </is>
      </c>
      <c r="C30" s="4" t="inlineStr">
        <is>
          <t>H198, LLC (McKinney Ranch Land)</t>
        </is>
      </c>
    </row>
    <row r="31">
      <c r="A31" s="4" t="inlineStr">
        <is>
          <t>Maturity Date</t>
        </is>
      </c>
      <c r="C31" s="4" t="inlineStr">
        <is>
          <t>Sep. 30,
		2020</t>
        </is>
      </c>
    </row>
    <row r="32">
      <c r="A32" s="4" t="inlineStr">
        <is>
          <t>Interest Rate</t>
        </is>
      </c>
      <c r="C32" s="4" t="inlineStr">
        <is>
          <t>6.00%</t>
        </is>
      </c>
    </row>
    <row r="33">
      <c r="A33" s="4" t="inlineStr">
        <is>
          <t>Notes and interest receivable</t>
        </is>
      </c>
      <c r="C33" s="6" t="n">
        <v>4554</v>
      </c>
    </row>
    <row r="34">
      <c r="A34" s="4" t="inlineStr">
        <is>
          <t>Description of Security</t>
        </is>
      </c>
      <c r="C34" s="4" t="inlineStr">
        <is>
          <t>Secured</t>
        </is>
      </c>
    </row>
    <row r="35">
      <c r="A35" s="4" t="inlineStr">
        <is>
          <t>Performing Loans [Member] | Forest Pines [Member]</t>
        </is>
      </c>
    </row>
    <row r="36">
      <c r="A36" s="4" t="inlineStr">
        <is>
          <t>Description of property</t>
        </is>
      </c>
      <c r="C36" s="4" t="inlineStr">
        <is>
          <t>Forest Pines</t>
        </is>
      </c>
    </row>
    <row r="37">
      <c r="A37" s="4" t="inlineStr">
        <is>
          <t>Maturity Date</t>
        </is>
      </c>
      <c r="C37" s="4" t="inlineStr">
        <is>
          <t>Nov. 30,
		2020</t>
        </is>
      </c>
    </row>
    <row r="38">
      <c r="A38" s="4" t="inlineStr">
        <is>
          <t>Interest Rate</t>
        </is>
      </c>
      <c r="C38" s="4" t="inlineStr">
        <is>
          <t>5.00%</t>
        </is>
      </c>
    </row>
    <row r="39">
      <c r="A39" s="4" t="inlineStr">
        <is>
          <t>Notes and interest receivable</t>
        </is>
      </c>
      <c r="C39" s="6" t="n">
        <v>2869</v>
      </c>
    </row>
    <row r="40">
      <c r="A40" s="4" t="inlineStr">
        <is>
          <t>Description of Security</t>
        </is>
      </c>
      <c r="C40" s="4" t="inlineStr">
        <is>
          <t>Secured</t>
        </is>
      </c>
    </row>
    <row r="41">
      <c r="A41" s="4" t="inlineStr">
        <is>
          <t>Performing Loans [Member] | Spyglass Apartments of Ennis, LP [Member]</t>
        </is>
      </c>
    </row>
    <row r="42">
      <c r="A42" s="4" t="inlineStr">
        <is>
          <t>Description of property</t>
        </is>
      </c>
      <c r="C42" s="4" t="inlineStr">
        <is>
          <t>Spyglass Apartments of Ennis, LP</t>
        </is>
      </c>
    </row>
    <row r="43">
      <c r="A43" s="4" t="inlineStr">
        <is>
          <t>Maturity Date</t>
        </is>
      </c>
      <c r="C43" s="4" t="inlineStr">
        <is>
          <t>Nov. 30,
		2020</t>
        </is>
      </c>
    </row>
    <row r="44">
      <c r="A44" s="4" t="inlineStr">
        <is>
          <t>Interest Rate</t>
        </is>
      </c>
      <c r="C44" s="4" t="inlineStr">
        <is>
          <t>5.00%</t>
        </is>
      </c>
    </row>
    <row r="45">
      <c r="A45" s="4" t="inlineStr">
        <is>
          <t>Notes and interest receivable</t>
        </is>
      </c>
      <c r="C45" s="6" t="n">
        <v>5336</v>
      </c>
    </row>
    <row r="46">
      <c r="A46" s="4" t="inlineStr">
        <is>
          <t>Description of Security</t>
        </is>
      </c>
      <c r="C46" s="4" t="inlineStr">
        <is>
          <t>Secured</t>
        </is>
      </c>
    </row>
    <row r="47">
      <c r="A47" s="4" t="inlineStr">
        <is>
          <t>Performing Loans [Member] | Bellwether Ridge [Member]</t>
        </is>
      </c>
    </row>
    <row r="48">
      <c r="A48" s="4" t="inlineStr">
        <is>
          <t>Description of property</t>
        </is>
      </c>
      <c r="C48" s="4" t="inlineStr">
        <is>
          <t>Bellwether Ridge</t>
        </is>
      </c>
    </row>
    <row r="49">
      <c r="A49" s="4" t="inlineStr">
        <is>
          <t>Maturity Date</t>
        </is>
      </c>
      <c r="C49" s="4" t="inlineStr">
        <is>
          <t>Nov. 30,
		2020</t>
        </is>
      </c>
    </row>
    <row r="50">
      <c r="A50" s="4" t="inlineStr">
        <is>
          <t>Interest Rate</t>
        </is>
      </c>
      <c r="C50" s="4" t="inlineStr">
        <is>
          <t>5.00%</t>
        </is>
      </c>
    </row>
    <row r="51">
      <c r="A51" s="4" t="inlineStr">
        <is>
          <t>Notes and interest receivable</t>
        </is>
      </c>
      <c r="C51" s="6" t="n">
        <v>3855</v>
      </c>
    </row>
    <row r="52">
      <c r="A52" s="4" t="inlineStr">
        <is>
          <t>Description of Security</t>
        </is>
      </c>
      <c r="C52" s="4" t="inlineStr">
        <is>
          <t>Secured</t>
        </is>
      </c>
    </row>
    <row r="53">
      <c r="A53" s="4" t="inlineStr">
        <is>
          <t>Performing Loans [Member] | Parc at Windmill Farms [Member]</t>
        </is>
      </c>
    </row>
    <row r="54">
      <c r="A54" s="4" t="inlineStr">
        <is>
          <t>Description of property</t>
        </is>
      </c>
      <c r="C54" s="4" t="inlineStr">
        <is>
          <t>Parc at Windmill Farms</t>
        </is>
      </c>
    </row>
    <row r="55">
      <c r="A55" s="4" t="inlineStr">
        <is>
          <t>Maturity Date</t>
        </is>
      </c>
      <c r="C55" s="4" t="inlineStr">
        <is>
          <t>Nov. 30,
		2020</t>
        </is>
      </c>
    </row>
    <row r="56">
      <c r="A56" s="4" t="inlineStr">
        <is>
          <t>Interest Rate</t>
        </is>
      </c>
      <c r="C56" s="4" t="inlineStr">
        <is>
          <t>5.00%</t>
        </is>
      </c>
    </row>
    <row r="57">
      <c r="A57" s="4" t="inlineStr">
        <is>
          <t>Notes and interest receivable</t>
        </is>
      </c>
      <c r="C57" s="6" t="n">
        <v>7929</v>
      </c>
    </row>
    <row r="58">
      <c r="A58" s="4" t="inlineStr">
        <is>
          <t>Description of Security</t>
        </is>
      </c>
      <c r="C58" s="4" t="inlineStr">
        <is>
          <t>Secured</t>
        </is>
      </c>
    </row>
    <row r="59">
      <c r="A59" s="4" t="inlineStr">
        <is>
          <t>Performing Loans [Member] | Autumn Breeze [Member]</t>
        </is>
      </c>
    </row>
    <row r="60">
      <c r="A60" s="4" t="inlineStr">
        <is>
          <t>Description of property</t>
        </is>
      </c>
      <c r="C60" s="4" t="inlineStr">
        <is>
          <t>Autumn Breeze Apts</t>
        </is>
      </c>
    </row>
    <row r="61">
      <c r="A61" s="4" t="inlineStr">
        <is>
          <t>Maturity Date</t>
        </is>
      </c>
      <c r="C61" s="4" t="inlineStr">
        <is>
          <t>Oct. 31,
		2021</t>
        </is>
      </c>
    </row>
    <row r="62">
      <c r="A62" s="4" t="inlineStr">
        <is>
          <t>Interest Rate</t>
        </is>
      </c>
      <c r="C62" s="4" t="inlineStr">
        <is>
          <t>5.00%</t>
        </is>
      </c>
    </row>
    <row r="63">
      <c r="A63" s="4" t="inlineStr">
        <is>
          <t>Notes and interest receivable</t>
        </is>
      </c>
      <c r="C63" s="6" t="n">
        <v>1638</v>
      </c>
    </row>
    <row r="64">
      <c r="A64" s="4" t="inlineStr">
        <is>
          <t>Description of Security</t>
        </is>
      </c>
      <c r="C64" s="4" t="inlineStr">
        <is>
          <t>Secured</t>
        </is>
      </c>
    </row>
    <row r="65">
      <c r="A65" s="4" t="inlineStr">
        <is>
          <t>Performing Loans [Member] | Plum Tree [Member]</t>
        </is>
      </c>
    </row>
    <row r="66">
      <c r="A66" s="4" t="inlineStr">
        <is>
          <t>Description of property</t>
        </is>
      </c>
      <c r="C66" s="4" t="inlineStr">
        <is>
          <t>Plum Tree</t>
        </is>
      </c>
    </row>
    <row r="67">
      <c r="A67" s="4" t="inlineStr">
        <is>
          <t>Maturity Date</t>
        </is>
      </c>
      <c r="C67" s="4" t="inlineStr">
        <is>
          <t>Oct. 31,
		2021</t>
        </is>
      </c>
    </row>
    <row r="68">
      <c r="A68" s="4" t="inlineStr">
        <is>
          <t>Interest Rate</t>
        </is>
      </c>
      <c r="C68" s="4" t="inlineStr">
        <is>
          <t>5.00%</t>
        </is>
      </c>
    </row>
    <row r="69">
      <c r="A69" s="4" t="inlineStr">
        <is>
          <t>Notes and interest receivable</t>
        </is>
      </c>
      <c r="C69" s="6" t="n">
        <v>658</v>
      </c>
    </row>
    <row r="70">
      <c r="A70" s="4" t="inlineStr">
        <is>
          <t>Description of Security</t>
        </is>
      </c>
      <c r="C70" s="4" t="inlineStr">
        <is>
          <t>Secured</t>
        </is>
      </c>
    </row>
    <row r="71">
      <c r="A71" s="4" t="inlineStr">
        <is>
          <t>Performing Loans [Member] | Parc at Ingleside [Member]</t>
        </is>
      </c>
    </row>
    <row r="72">
      <c r="A72" s="4" t="inlineStr">
        <is>
          <t>Description of property</t>
        </is>
      </c>
      <c r="C72" s="4" t="inlineStr">
        <is>
          <t>Ingleside</t>
        </is>
      </c>
    </row>
    <row r="73">
      <c r="A73" s="4" t="inlineStr">
        <is>
          <t>Maturity Date</t>
        </is>
      </c>
      <c r="C73" s="4" t="inlineStr">
        <is>
          <t>Dec. 31,
		2021</t>
        </is>
      </c>
    </row>
    <row r="74">
      <c r="A74" s="4" t="inlineStr">
        <is>
          <t>Interest Rate</t>
        </is>
      </c>
      <c r="C74" s="4" t="inlineStr">
        <is>
          <t>5.00%</t>
        </is>
      </c>
    </row>
    <row r="75">
      <c r="A75" s="4" t="inlineStr">
        <is>
          <t>Notes and interest receivable</t>
        </is>
      </c>
      <c r="C75" s="6" t="n">
        <v>2181</v>
      </c>
    </row>
    <row r="76">
      <c r="A76" s="4" t="inlineStr">
        <is>
          <t>Description of Security</t>
        </is>
      </c>
      <c r="C76" s="4" t="inlineStr">
        <is>
          <t>Secured</t>
        </is>
      </c>
    </row>
    <row r="77">
      <c r="A77" s="4" t="inlineStr">
        <is>
          <t>Performing Loans [Member] | RNC Revolving Line Of Credit [Member]</t>
        </is>
      </c>
    </row>
    <row r="78">
      <c r="A78" s="4" t="inlineStr">
        <is>
          <t>Description of property</t>
        </is>
      </c>
      <c r="C78" s="4" t="inlineStr">
        <is>
          <t>RNC</t>
        </is>
      </c>
    </row>
    <row r="79">
      <c r="A79" s="4" t="inlineStr">
        <is>
          <t>Maturity Date</t>
        </is>
      </c>
      <c r="C79" s="4" t="inlineStr">
        <is>
          <t>Sep. 30,
		2024</t>
        </is>
      </c>
    </row>
    <row r="80">
      <c r="A80" s="4" t="inlineStr">
        <is>
          <t>Interest Rate</t>
        </is>
      </c>
      <c r="C80" s="4" t="inlineStr">
        <is>
          <t>5.00%</t>
        </is>
      </c>
    </row>
    <row r="81">
      <c r="A81" s="4" t="inlineStr">
        <is>
          <t>Notes and interest receivable</t>
        </is>
      </c>
      <c r="C81" s="6" t="n">
        <v>8853</v>
      </c>
    </row>
    <row r="82">
      <c r="A82" s="4" t="inlineStr">
        <is>
          <t>Description of Security</t>
        </is>
      </c>
      <c r="C82" s="4" t="inlineStr">
        <is>
          <t>Secured</t>
        </is>
      </c>
    </row>
    <row r="83">
      <c r="A83" s="4" t="inlineStr">
        <is>
          <t>Performing Loans [Member] | Steeple Crest [Member]</t>
        </is>
      </c>
    </row>
    <row r="84">
      <c r="A84" s="4" t="inlineStr">
        <is>
          <t>Description of property</t>
        </is>
      </c>
      <c r="C84" s="4" t="inlineStr">
        <is>
          <t>Revolving Line of Credit Steeple Crest</t>
        </is>
      </c>
    </row>
    <row r="85">
      <c r="A85" s="4" t="inlineStr">
        <is>
          <t>Maturity Date</t>
        </is>
      </c>
      <c r="C85" s="4" t="inlineStr">
        <is>
          <t>Oct. 31,
		2020</t>
        </is>
      </c>
    </row>
    <row r="86">
      <c r="A86" s="4" t="inlineStr">
        <is>
          <t>Interest Rate</t>
        </is>
      </c>
      <c r="C86" s="4" t="inlineStr">
        <is>
          <t>5.00%</t>
        </is>
      </c>
    </row>
    <row r="87">
      <c r="A87" s="4" t="inlineStr">
        <is>
          <t>Notes and interest receivable</t>
        </is>
      </c>
      <c r="C87" s="6" t="n">
        <v>6665</v>
      </c>
    </row>
    <row r="88">
      <c r="A88" s="4" t="inlineStr">
        <is>
          <t>Description of Security</t>
        </is>
      </c>
      <c r="C88" s="4" t="inlineStr">
        <is>
          <t>Secured</t>
        </is>
      </c>
    </row>
    <row r="89">
      <c r="A89" s="4" t="inlineStr">
        <is>
          <t>Performing Loans [Member] | Unified Housing Foundation, Inc. (Echo Station) [Member]</t>
        </is>
      </c>
    </row>
    <row r="90">
      <c r="A90" s="4" t="inlineStr">
        <is>
          <t>Description of property</t>
        </is>
      </c>
      <c r="B90" s="4" t="inlineStr">
        <is>
          <t>[1]</t>
        </is>
      </c>
      <c r="C90" s="4" t="inlineStr">
        <is>
          <t>Unified Housing Foundation, Inc. (Echo Station)</t>
        </is>
      </c>
    </row>
    <row r="91">
      <c r="A91" s="4" t="inlineStr">
        <is>
          <t>Maturity Date</t>
        </is>
      </c>
      <c r="B91" s="4" t="inlineStr">
        <is>
          <t>[1]</t>
        </is>
      </c>
      <c r="C91" s="4" t="inlineStr">
        <is>
          <t>Dec. 31,
		2032</t>
        </is>
      </c>
    </row>
    <row r="92">
      <c r="A92" s="4" t="inlineStr">
        <is>
          <t>Interest Rate</t>
        </is>
      </c>
      <c r="B92" s="4" t="inlineStr">
        <is>
          <t>[1]</t>
        </is>
      </c>
      <c r="C92" s="4" t="inlineStr">
        <is>
          <t>12.00%</t>
        </is>
      </c>
    </row>
    <row r="93">
      <c r="A93" s="4" t="inlineStr">
        <is>
          <t>Notes and interest receivable</t>
        </is>
      </c>
      <c r="B93" s="4" t="inlineStr">
        <is>
          <t>[1]</t>
        </is>
      </c>
      <c r="C93" s="6" t="n">
        <v>1481</v>
      </c>
    </row>
    <row r="94">
      <c r="A94" s="4" t="inlineStr">
        <is>
          <t>Description of Security</t>
        </is>
      </c>
      <c r="B94" s="4" t="inlineStr">
        <is>
          <t>[1]</t>
        </is>
      </c>
      <c r="C94" s="4" t="inlineStr">
        <is>
          <t>Secured</t>
        </is>
      </c>
    </row>
    <row r="95">
      <c r="A95" s="4" t="inlineStr">
        <is>
          <t>Performing Loans [Member] | Unified Housing Foundation, Inc. (Inwood on the Park) [Member]</t>
        </is>
      </c>
    </row>
    <row r="96">
      <c r="A96" s="4" t="inlineStr">
        <is>
          <t>Description of property</t>
        </is>
      </c>
      <c r="B96" s="4" t="inlineStr">
        <is>
          <t>[1]</t>
        </is>
      </c>
      <c r="C96" s="4" t="inlineStr">
        <is>
          <t>Unified Housing Foundation, Inc. (Inwood on the Park)</t>
        </is>
      </c>
    </row>
    <row r="97">
      <c r="A97" s="4" t="inlineStr">
        <is>
          <t>Maturity Date</t>
        </is>
      </c>
      <c r="B97" s="4" t="inlineStr">
        <is>
          <t>[1]</t>
        </is>
      </c>
      <c r="C97" s="4" t="inlineStr">
        <is>
          <t>Dec. 31,
		2032</t>
        </is>
      </c>
    </row>
    <row r="98">
      <c r="A98" s="4" t="inlineStr">
        <is>
          <t>Interest Rate</t>
        </is>
      </c>
      <c r="B98" s="4" t="inlineStr">
        <is>
          <t>[1]</t>
        </is>
      </c>
      <c r="C98" s="4" t="inlineStr">
        <is>
          <t>12.00%</t>
        </is>
      </c>
    </row>
    <row r="99">
      <c r="A99" s="4" t="inlineStr">
        <is>
          <t>Notes and interest receivable</t>
        </is>
      </c>
      <c r="B99" s="4" t="inlineStr">
        <is>
          <t>[1]</t>
        </is>
      </c>
      <c r="C99" s="6" t="n">
        <v>3639</v>
      </c>
    </row>
    <row r="100">
      <c r="A100" s="4" t="inlineStr">
        <is>
          <t>Description of Security</t>
        </is>
      </c>
      <c r="B100" s="4" t="inlineStr">
        <is>
          <t>[1]</t>
        </is>
      </c>
      <c r="C100" s="4" t="inlineStr">
        <is>
          <t>Secured</t>
        </is>
      </c>
    </row>
    <row r="101">
      <c r="A101" s="4" t="inlineStr">
        <is>
          <t>Performing Loans [Member] | Unified Housing Foundation, Inc. (Kensington Park) [Member]</t>
        </is>
      </c>
    </row>
    <row r="102">
      <c r="A102" s="4" t="inlineStr">
        <is>
          <t>Description of property</t>
        </is>
      </c>
      <c r="B102" s="4" t="inlineStr">
        <is>
          <t>[1]</t>
        </is>
      </c>
      <c r="C102" s="4" t="inlineStr">
        <is>
          <t>Unified Housing Foundation, Inc. (Kensington Park)</t>
        </is>
      </c>
    </row>
    <row r="103">
      <c r="A103" s="4" t="inlineStr">
        <is>
          <t>Maturity Date</t>
        </is>
      </c>
      <c r="B103" s="4" t="inlineStr">
        <is>
          <t>[1]</t>
        </is>
      </c>
      <c r="C103" s="4" t="inlineStr">
        <is>
          <t>Dec. 31,
		2032</t>
        </is>
      </c>
    </row>
    <row r="104">
      <c r="A104" s="4" t="inlineStr">
        <is>
          <t>Interest Rate</t>
        </is>
      </c>
      <c r="B104" s="4" t="inlineStr">
        <is>
          <t>[1]</t>
        </is>
      </c>
      <c r="C104" s="4" t="inlineStr">
        <is>
          <t>12.00%</t>
        </is>
      </c>
    </row>
    <row r="105">
      <c r="A105" s="4" t="inlineStr">
        <is>
          <t>Notes and interest receivable</t>
        </is>
      </c>
      <c r="B105" s="4" t="inlineStr">
        <is>
          <t>[1]</t>
        </is>
      </c>
      <c r="C105" s="6" t="n">
        <v>3934</v>
      </c>
    </row>
    <row r="106">
      <c r="A106" s="4" t="inlineStr">
        <is>
          <t>Description of Security</t>
        </is>
      </c>
      <c r="B106" s="4" t="inlineStr">
        <is>
          <t>[1]</t>
        </is>
      </c>
      <c r="C106" s="4" t="inlineStr">
        <is>
          <t>Secured</t>
        </is>
      </c>
    </row>
    <row r="107">
      <c r="A107" s="4" t="inlineStr">
        <is>
          <t>Performing Loans [Member] | Unified Housing Foundation, Inc. (Lakeshore Villas) [Member]</t>
        </is>
      </c>
    </row>
    <row r="108">
      <c r="A108" s="4" t="inlineStr">
        <is>
          <t>Description of property</t>
        </is>
      </c>
      <c r="B108" s="4" t="inlineStr">
        <is>
          <t>[1]</t>
        </is>
      </c>
      <c r="C108" s="4" t="inlineStr">
        <is>
          <t>Unified Housing Foundation, Inc. (Lakeshore Villas)</t>
        </is>
      </c>
    </row>
    <row r="109">
      <c r="A109" s="4" t="inlineStr">
        <is>
          <t>Maturity Date</t>
        </is>
      </c>
      <c r="B109" s="4" t="inlineStr">
        <is>
          <t>[1]</t>
        </is>
      </c>
      <c r="C109" s="4" t="inlineStr">
        <is>
          <t>Dec. 31,
		2032</t>
        </is>
      </c>
    </row>
    <row r="110">
      <c r="A110" s="4" t="inlineStr">
        <is>
          <t>Interest Rate</t>
        </is>
      </c>
      <c r="B110" s="4" t="inlineStr">
        <is>
          <t>[1]</t>
        </is>
      </c>
      <c r="C110" s="4" t="inlineStr">
        <is>
          <t>12.00%</t>
        </is>
      </c>
    </row>
    <row r="111">
      <c r="A111" s="4" t="inlineStr">
        <is>
          <t>Notes and interest receivable</t>
        </is>
      </c>
      <c r="B111" s="4" t="inlineStr">
        <is>
          <t>[1]</t>
        </is>
      </c>
      <c r="C111" s="6" t="n">
        <v>2000</v>
      </c>
    </row>
    <row r="112">
      <c r="A112" s="4" t="inlineStr">
        <is>
          <t>Description of Security</t>
        </is>
      </c>
      <c r="B112" s="4" t="inlineStr">
        <is>
          <t>[1]</t>
        </is>
      </c>
      <c r="C112" s="4" t="inlineStr">
        <is>
          <t>Secured</t>
        </is>
      </c>
    </row>
    <row r="113">
      <c r="A113" s="4" t="inlineStr">
        <is>
          <t>Performing Loans [Member] | Unified Housing Foundation, Inc. (Lakeshore Villas) [Member]</t>
        </is>
      </c>
    </row>
    <row r="114">
      <c r="A114" s="4" t="inlineStr">
        <is>
          <t>Description of property</t>
        </is>
      </c>
      <c r="B114" s="4" t="inlineStr">
        <is>
          <t>[1]</t>
        </is>
      </c>
      <c r="C114" s="4" t="inlineStr">
        <is>
          <t>Unified Housing Foundation, Inc. (Lakeshore Villas)</t>
        </is>
      </c>
    </row>
    <row r="115">
      <c r="A115" s="4" t="inlineStr">
        <is>
          <t>Maturity Date</t>
        </is>
      </c>
      <c r="B115" s="4" t="inlineStr">
        <is>
          <t>[1]</t>
        </is>
      </c>
      <c r="C115" s="4" t="inlineStr">
        <is>
          <t>Dec. 31,
		2032</t>
        </is>
      </c>
    </row>
    <row r="116">
      <c r="A116" s="4" t="inlineStr">
        <is>
          <t>Interest Rate</t>
        </is>
      </c>
      <c r="B116" s="4" t="inlineStr">
        <is>
          <t>[1]</t>
        </is>
      </c>
      <c r="C116" s="4" t="inlineStr">
        <is>
          <t>12.00%</t>
        </is>
      </c>
    </row>
    <row r="117">
      <c r="A117" s="4" t="inlineStr">
        <is>
          <t>Notes and interest receivable</t>
        </is>
      </c>
      <c r="B117" s="4" t="inlineStr">
        <is>
          <t>[1]</t>
        </is>
      </c>
      <c r="C117" s="6" t="n">
        <v>6369</v>
      </c>
    </row>
    <row r="118">
      <c r="A118" s="4" t="inlineStr">
        <is>
          <t>Description of Security</t>
        </is>
      </c>
      <c r="B118" s="4" t="inlineStr">
        <is>
          <t>[1]</t>
        </is>
      </c>
      <c r="C118" s="4" t="inlineStr">
        <is>
          <t>Secured</t>
        </is>
      </c>
    </row>
    <row r="119">
      <c r="A119" s="4" t="inlineStr">
        <is>
          <t>Performing Loans [Member] | Unified Housing Foundation, Inc. (Lakeshore Villas) [Member]</t>
        </is>
      </c>
    </row>
    <row r="120">
      <c r="A120" s="4" t="inlineStr">
        <is>
          <t>Description of property</t>
        </is>
      </c>
      <c r="B120" s="4" t="inlineStr">
        <is>
          <t>[1]</t>
        </is>
      </c>
      <c r="C120" s="4" t="inlineStr">
        <is>
          <t>Unified Housing Foundation, Inc. (Lakeshore Villas)</t>
        </is>
      </c>
    </row>
    <row r="121">
      <c r="A121" s="4" t="inlineStr">
        <is>
          <t>Maturity Date</t>
        </is>
      </c>
      <c r="B121" s="4" t="inlineStr">
        <is>
          <t>[1]</t>
        </is>
      </c>
      <c r="C121" s="4" t="inlineStr">
        <is>
          <t>Dec. 31,
		2032</t>
        </is>
      </c>
    </row>
    <row r="122">
      <c r="A122" s="4" t="inlineStr">
        <is>
          <t>Interest Rate</t>
        </is>
      </c>
      <c r="B122" s="4" t="inlineStr">
        <is>
          <t>[1]</t>
        </is>
      </c>
      <c r="C122" s="4" t="inlineStr">
        <is>
          <t>12.00%</t>
        </is>
      </c>
    </row>
    <row r="123">
      <c r="A123" s="4" t="inlineStr">
        <is>
          <t>Notes and interest receivable</t>
        </is>
      </c>
      <c r="B123" s="4" t="inlineStr">
        <is>
          <t>[1]</t>
        </is>
      </c>
      <c r="C123" s="6" t="n">
        <v>2732</v>
      </c>
    </row>
    <row r="124">
      <c r="A124" s="4" t="inlineStr">
        <is>
          <t>Description of Security</t>
        </is>
      </c>
      <c r="B124" s="4" t="inlineStr">
        <is>
          <t>[1]</t>
        </is>
      </c>
      <c r="C124" s="4" t="inlineStr">
        <is>
          <t>Secured</t>
        </is>
      </c>
    </row>
    <row r="125">
      <c r="A125" s="4" t="inlineStr">
        <is>
          <t>Performing Loans [Member] | Unified Housing Foundation, Inc. (Lakeshore Villas) [Member]</t>
        </is>
      </c>
    </row>
    <row r="126">
      <c r="A126" s="4" t="inlineStr">
        <is>
          <t>Description of property</t>
        </is>
      </c>
      <c r="B126" s="4" t="inlineStr">
        <is>
          <t>[1]</t>
        </is>
      </c>
      <c r="C126" s="4" t="inlineStr">
        <is>
          <t>Unified Housing Foundation, Inc. (Limestone Ranch)</t>
        </is>
      </c>
    </row>
    <row r="127">
      <c r="A127" s="4" t="inlineStr">
        <is>
          <t>Maturity Date</t>
        </is>
      </c>
      <c r="B127" s="4" t="inlineStr">
        <is>
          <t>[1]</t>
        </is>
      </c>
      <c r="C127" s="4" t="inlineStr">
        <is>
          <t>Dec. 31,
		2032</t>
        </is>
      </c>
    </row>
    <row r="128">
      <c r="A128" s="4" t="inlineStr">
        <is>
          <t>Interest Rate</t>
        </is>
      </c>
      <c r="B128" s="4" t="inlineStr">
        <is>
          <t>[1]</t>
        </is>
      </c>
      <c r="C128" s="4" t="inlineStr">
        <is>
          <t>12.00%</t>
        </is>
      </c>
    </row>
    <row r="129">
      <c r="A129" s="4" t="inlineStr">
        <is>
          <t>Notes and interest receivable</t>
        </is>
      </c>
      <c r="B129" s="4" t="inlineStr">
        <is>
          <t>[1]</t>
        </is>
      </c>
      <c r="C129" s="6" t="n">
        <v>1953</v>
      </c>
    </row>
    <row r="130">
      <c r="A130" s="4" t="inlineStr">
        <is>
          <t>Description of Security</t>
        </is>
      </c>
      <c r="B130" s="4" t="inlineStr">
        <is>
          <t>[1]</t>
        </is>
      </c>
      <c r="C130" s="4" t="inlineStr">
        <is>
          <t>Secured</t>
        </is>
      </c>
    </row>
    <row r="131">
      <c r="A131" s="4" t="inlineStr">
        <is>
          <t>Performing Loans [Member] | Unified Housing Foundation, Inc. (Limestone Ranch) [Member]</t>
        </is>
      </c>
    </row>
    <row r="132">
      <c r="A132" s="4" t="inlineStr">
        <is>
          <t>Description of property</t>
        </is>
      </c>
      <c r="B132" s="4" t="inlineStr">
        <is>
          <t>[1]</t>
        </is>
      </c>
      <c r="C132" s="4" t="inlineStr">
        <is>
          <t>Unified Housing Foundation, Inc. (Limestone Ranch)</t>
        </is>
      </c>
    </row>
    <row r="133">
      <c r="A133" s="4" t="inlineStr">
        <is>
          <t>Maturity Date</t>
        </is>
      </c>
      <c r="B133" s="4" t="inlineStr">
        <is>
          <t>[1]</t>
        </is>
      </c>
      <c r="C133" s="4" t="inlineStr">
        <is>
          <t>Dec. 31,
		2032</t>
        </is>
      </c>
    </row>
    <row r="134">
      <c r="A134" s="4" t="inlineStr">
        <is>
          <t>Interest Rate</t>
        </is>
      </c>
      <c r="B134" s="4" t="inlineStr">
        <is>
          <t>[1]</t>
        </is>
      </c>
      <c r="C134" s="4" t="inlineStr">
        <is>
          <t>12.00%</t>
        </is>
      </c>
    </row>
    <row r="135">
      <c r="A135" s="4" t="inlineStr">
        <is>
          <t>Notes and interest receivable</t>
        </is>
      </c>
      <c r="B135" s="4" t="inlineStr">
        <is>
          <t>[1]</t>
        </is>
      </c>
      <c r="C135" s="6" t="n">
        <v>2000</v>
      </c>
    </row>
    <row r="136">
      <c r="A136" s="4" t="inlineStr">
        <is>
          <t>Description of Security</t>
        </is>
      </c>
      <c r="B136" s="4" t="inlineStr">
        <is>
          <t>[1]</t>
        </is>
      </c>
      <c r="C136" s="4" t="inlineStr">
        <is>
          <t>Secured</t>
        </is>
      </c>
    </row>
    <row r="137">
      <c r="A137" s="4" t="inlineStr">
        <is>
          <t>Performing Loans [Member] | Unified Housing Foundation, Inc. (Limestone Ranch) [Member]</t>
        </is>
      </c>
    </row>
    <row r="138">
      <c r="A138" s="4" t="inlineStr">
        <is>
          <t>Description of property</t>
        </is>
      </c>
      <c r="B138" s="4" t="inlineStr">
        <is>
          <t>[1]</t>
        </is>
      </c>
      <c r="C138" s="4" t="inlineStr">
        <is>
          <t>Unified Housing Foundation, Inc. (Limestone Ranch)</t>
        </is>
      </c>
    </row>
    <row r="139">
      <c r="A139" s="4" t="inlineStr">
        <is>
          <t>Maturity Date</t>
        </is>
      </c>
      <c r="B139" s="4" t="inlineStr">
        <is>
          <t>[1]</t>
        </is>
      </c>
      <c r="C139" s="4" t="inlineStr">
        <is>
          <t>Dec. 31,
		2032</t>
        </is>
      </c>
    </row>
    <row r="140">
      <c r="A140" s="4" t="inlineStr">
        <is>
          <t>Interest Rate</t>
        </is>
      </c>
      <c r="B140" s="4" t="inlineStr">
        <is>
          <t>[1]</t>
        </is>
      </c>
      <c r="C140" s="4" t="inlineStr">
        <is>
          <t>12.00%</t>
        </is>
      </c>
    </row>
    <row r="141">
      <c r="A141" s="4" t="inlineStr">
        <is>
          <t>Notes and interest receivable</t>
        </is>
      </c>
      <c r="B141" s="4" t="inlineStr">
        <is>
          <t>[1]</t>
        </is>
      </c>
      <c r="C141" s="6" t="n">
        <v>4000</v>
      </c>
    </row>
    <row r="142">
      <c r="A142" s="4" t="inlineStr">
        <is>
          <t>Description of Security</t>
        </is>
      </c>
      <c r="B142" s="4" t="inlineStr">
        <is>
          <t>[1]</t>
        </is>
      </c>
      <c r="C142" s="4" t="inlineStr">
        <is>
          <t>Secured</t>
        </is>
      </c>
    </row>
    <row r="143">
      <c r="A143" s="4" t="inlineStr">
        <is>
          <t>Performing Loans [Member] | Unified Housing Foundation, Inc. (Timbers of Terrell) [Member]</t>
        </is>
      </c>
    </row>
    <row r="144">
      <c r="A144" s="4" t="inlineStr">
        <is>
          <t>Description of property</t>
        </is>
      </c>
      <c r="B144" s="4" t="inlineStr">
        <is>
          <t>[1]</t>
        </is>
      </c>
      <c r="C144" s="4" t="inlineStr">
        <is>
          <t>Unified Housing Foundation, Inc. (Timbers of Terrell)</t>
        </is>
      </c>
    </row>
    <row r="145">
      <c r="A145" s="4" t="inlineStr">
        <is>
          <t>Maturity Date</t>
        </is>
      </c>
      <c r="B145" s="4" t="inlineStr">
        <is>
          <t>[1]</t>
        </is>
      </c>
      <c r="C145" s="4" t="inlineStr">
        <is>
          <t>Dec. 31,
		2032</t>
        </is>
      </c>
    </row>
    <row r="146">
      <c r="A146" s="4" t="inlineStr">
        <is>
          <t>Interest Rate</t>
        </is>
      </c>
      <c r="B146" s="4" t="inlineStr">
        <is>
          <t>[1]</t>
        </is>
      </c>
      <c r="C146" s="4" t="inlineStr">
        <is>
          <t>12.00%</t>
        </is>
      </c>
    </row>
    <row r="147">
      <c r="A147" s="4" t="inlineStr">
        <is>
          <t>Notes and interest receivable</t>
        </is>
      </c>
      <c r="B147" s="4" t="inlineStr">
        <is>
          <t>[1]</t>
        </is>
      </c>
      <c r="C147" s="6" t="n">
        <v>1323</v>
      </c>
    </row>
    <row r="148">
      <c r="A148" s="4" t="inlineStr">
        <is>
          <t>Description of Security</t>
        </is>
      </c>
      <c r="B148" s="4" t="inlineStr">
        <is>
          <t>[1]</t>
        </is>
      </c>
      <c r="C148" s="4" t="inlineStr">
        <is>
          <t>Secured</t>
        </is>
      </c>
    </row>
    <row r="149">
      <c r="A149" s="4" t="inlineStr">
        <is>
          <t>Performing Loans [Member] | Unified Housing Foundation, Inc. [Member]</t>
        </is>
      </c>
    </row>
    <row r="150">
      <c r="A150" s="4" t="inlineStr">
        <is>
          <t>Description of property</t>
        </is>
      </c>
      <c r="B150" s="4" t="inlineStr">
        <is>
          <t>[1]</t>
        </is>
      </c>
      <c r="C150" s="4" t="inlineStr">
        <is>
          <t>Unified Housing Foundation, Inc.</t>
        </is>
      </c>
    </row>
    <row r="151">
      <c r="A151" s="4" t="inlineStr">
        <is>
          <t>Maturity Date</t>
        </is>
      </c>
      <c r="B151" s="4" t="inlineStr">
        <is>
          <t>[1]</t>
        </is>
      </c>
      <c r="C151" s="4" t="inlineStr">
        <is>
          <t>Dec. 31,
		2021</t>
        </is>
      </c>
    </row>
    <row r="152">
      <c r="A152" s="4" t="inlineStr">
        <is>
          <t>Interest Rate</t>
        </is>
      </c>
      <c r="B152" s="4" t="inlineStr">
        <is>
          <t>[1]</t>
        </is>
      </c>
      <c r="C152" s="4" t="inlineStr">
        <is>
          <t>12.00%</t>
        </is>
      </c>
    </row>
    <row r="153">
      <c r="A153" s="4" t="inlineStr">
        <is>
          <t>Notes and interest receivable</t>
        </is>
      </c>
      <c r="B153" s="4" t="inlineStr">
        <is>
          <t>[1]</t>
        </is>
      </c>
      <c r="C153" s="6" t="n">
        <v>10401</v>
      </c>
    </row>
    <row r="154">
      <c r="A154" s="4" t="inlineStr">
        <is>
          <t>Description of Security</t>
        </is>
      </c>
      <c r="B154" s="4" t="inlineStr">
        <is>
          <t>[1]</t>
        </is>
      </c>
      <c r="C154" s="4" t="inlineStr">
        <is>
          <t>Unsecured</t>
        </is>
      </c>
    </row>
    <row r="155">
      <c r="A155" s="4" t="inlineStr">
        <is>
          <t>Performing Loans [Member] | Unified Housing Foundation, Inc. [Member]</t>
        </is>
      </c>
    </row>
    <row r="156">
      <c r="A156" s="4" t="inlineStr">
        <is>
          <t>Description of property</t>
        </is>
      </c>
      <c r="B156" s="4" t="inlineStr">
        <is>
          <t>[1]</t>
        </is>
      </c>
      <c r="C156" s="4" t="inlineStr">
        <is>
          <t>Unified Housing Foundation, Inc.</t>
        </is>
      </c>
    </row>
    <row r="157">
      <c r="A157" s="4" t="inlineStr">
        <is>
          <t>Maturity Date</t>
        </is>
      </c>
      <c r="B157" s="4" t="inlineStr">
        <is>
          <t>[1]</t>
        </is>
      </c>
      <c r="C157" s="4" t="inlineStr">
        <is>
          <t>Jun. 30,
		2020</t>
        </is>
      </c>
    </row>
    <row r="158">
      <c r="A158" s="4" t="inlineStr">
        <is>
          <t>Interest Rate</t>
        </is>
      </c>
      <c r="B158" s="4" t="inlineStr">
        <is>
          <t>[1]</t>
        </is>
      </c>
      <c r="C158" s="4" t="inlineStr">
        <is>
          <t>12.00%</t>
        </is>
      </c>
    </row>
    <row r="159">
      <c r="A159" s="4" t="inlineStr">
        <is>
          <t>Notes and interest receivable</t>
        </is>
      </c>
      <c r="B159" s="4" t="inlineStr">
        <is>
          <t>[1]</t>
        </is>
      </c>
      <c r="C159" s="6" t="n">
        <v>5314</v>
      </c>
    </row>
    <row r="160">
      <c r="A160" s="4" t="inlineStr">
        <is>
          <t>Description of Security</t>
        </is>
      </c>
      <c r="B160" s="4" t="inlineStr">
        <is>
          <t>[1]</t>
        </is>
      </c>
      <c r="C160" s="4" t="inlineStr">
        <is>
          <t>Unsecured</t>
        </is>
      </c>
    </row>
    <row r="161">
      <c r="A161" s="4" t="inlineStr">
        <is>
          <t>Performing Loans [Member] | Unified Housing Foundation, Inc. [Member]</t>
        </is>
      </c>
    </row>
    <row r="162">
      <c r="A162" s="4" t="inlineStr">
        <is>
          <t>Description of property</t>
        </is>
      </c>
      <c r="B162" s="4" t="inlineStr">
        <is>
          <t>[1]</t>
        </is>
      </c>
      <c r="C162" s="4" t="inlineStr">
        <is>
          <t>Unified Housing Foundation, Inc.</t>
        </is>
      </c>
    </row>
    <row r="163">
      <c r="A163" s="4" t="inlineStr">
        <is>
          <t>Maturity Date</t>
        </is>
      </c>
      <c r="B163" s="4" t="inlineStr">
        <is>
          <t>[1]</t>
        </is>
      </c>
      <c r="C163" s="4" t="inlineStr">
        <is>
          <t>Mar. 31,
		2022</t>
        </is>
      </c>
    </row>
    <row r="164">
      <c r="A164" s="4" t="inlineStr">
        <is>
          <t>Interest Rate</t>
        </is>
      </c>
      <c r="B164" s="4" t="inlineStr">
        <is>
          <t>[1]</t>
        </is>
      </c>
      <c r="C164" s="4" t="inlineStr">
        <is>
          <t>12.00%</t>
        </is>
      </c>
    </row>
    <row r="165">
      <c r="A165" s="4" t="inlineStr">
        <is>
          <t>Notes and interest receivable</t>
        </is>
      </c>
      <c r="B165" s="4" t="inlineStr">
        <is>
          <t>[1]</t>
        </is>
      </c>
      <c r="C165" s="6" t="n">
        <v>4782</v>
      </c>
    </row>
    <row r="166">
      <c r="A166" s="4" t="inlineStr">
        <is>
          <t>Description of Security</t>
        </is>
      </c>
      <c r="B166" s="4" t="inlineStr">
        <is>
          <t>[1]</t>
        </is>
      </c>
      <c r="C166" s="4" t="inlineStr">
        <is>
          <t>Unsecured</t>
        </is>
      </c>
    </row>
    <row r="167">
      <c r="A167" s="4" t="inlineStr">
        <is>
          <t>Performing Loans [Member] | Unified Housing Foundation, Inc. (Lakeshore Villas) [Member]</t>
        </is>
      </c>
    </row>
    <row r="168">
      <c r="A168" s="4" t="inlineStr">
        <is>
          <t>Description of property</t>
        </is>
      </c>
      <c r="B168" s="4" t="inlineStr">
        <is>
          <t>[1]</t>
        </is>
      </c>
      <c r="C168" s="4" t="inlineStr">
        <is>
          <t>Unified Housing Foundation, Inc. (Lakeshore Villas)</t>
        </is>
      </c>
    </row>
    <row r="169">
      <c r="A169" s="4" t="inlineStr">
        <is>
          <t>Maturity Date</t>
        </is>
      </c>
      <c r="B169" s="4" t="inlineStr">
        <is>
          <t>[1]</t>
        </is>
      </c>
      <c r="C169" s="4" t="inlineStr">
        <is>
          <t>Jul. 31,
		2021</t>
        </is>
      </c>
    </row>
    <row r="170">
      <c r="A170" s="4" t="inlineStr">
        <is>
          <t>Interest Rate</t>
        </is>
      </c>
      <c r="B170" s="4" t="inlineStr">
        <is>
          <t>[1]</t>
        </is>
      </c>
      <c r="C170" s="4" t="inlineStr">
        <is>
          <t>12.00%</t>
        </is>
      </c>
    </row>
    <row r="171">
      <c r="A171" s="4" t="inlineStr">
        <is>
          <t>Notes and interest receivable</t>
        </is>
      </c>
      <c r="B171" s="4" t="inlineStr">
        <is>
          <t>[1]</t>
        </is>
      </c>
      <c r="C171" s="6" t="n">
        <v>838</v>
      </c>
    </row>
    <row r="172">
      <c r="A172" s="4" t="inlineStr">
        <is>
          <t>Description of Security</t>
        </is>
      </c>
      <c r="B172" s="4" t="inlineStr">
        <is>
          <t>[1]</t>
        </is>
      </c>
      <c r="C172" s="4" t="inlineStr">
        <is>
          <t>Secured</t>
        </is>
      </c>
    </row>
    <row r="173">
      <c r="A173" s="4" t="inlineStr">
        <is>
          <t>Performing Loans [Member] | Unified Housing Foundation, Inc. (Limestone Ranch) [Member]</t>
        </is>
      </c>
    </row>
    <row r="174">
      <c r="A174" s="4" t="inlineStr">
        <is>
          <t>Description of property</t>
        </is>
      </c>
      <c r="B174" s="4" t="inlineStr">
        <is>
          <t>[1]</t>
        </is>
      </c>
      <c r="C174" s="4" t="inlineStr">
        <is>
          <t>Unified Housing Foundation, Inc. (Limestone Ranch)</t>
        </is>
      </c>
    </row>
    <row r="175">
      <c r="A175" s="4" t="inlineStr">
        <is>
          <t>Maturity Date</t>
        </is>
      </c>
      <c r="B175" s="4" t="inlineStr">
        <is>
          <t>[1]</t>
        </is>
      </c>
      <c r="C175" s="4" t="inlineStr">
        <is>
          <t>Jul. 31,
		2021</t>
        </is>
      </c>
    </row>
    <row r="176">
      <c r="A176" s="4" t="inlineStr">
        <is>
          <t>Interest Rate</t>
        </is>
      </c>
      <c r="B176" s="4" t="inlineStr">
        <is>
          <t>[1]</t>
        </is>
      </c>
      <c r="C176" s="4" t="inlineStr">
        <is>
          <t>12.00%</t>
        </is>
      </c>
    </row>
    <row r="177">
      <c r="A177" s="4" t="inlineStr">
        <is>
          <t>Notes and interest receivable</t>
        </is>
      </c>
      <c r="B177" s="4" t="inlineStr">
        <is>
          <t>[1]</t>
        </is>
      </c>
      <c r="C177" s="6" t="n">
        <v>773</v>
      </c>
    </row>
    <row r="178">
      <c r="A178" s="4" t="inlineStr">
        <is>
          <t>Description of Security</t>
        </is>
      </c>
      <c r="B178" s="4" t="inlineStr">
        <is>
          <t>[1]</t>
        </is>
      </c>
      <c r="C178" s="4" t="inlineStr">
        <is>
          <t>Secured</t>
        </is>
      </c>
    </row>
    <row r="179">
      <c r="A179" s="4" t="inlineStr">
        <is>
          <t>Performing Loans [Member] | Unified Housing Foundation, Inc. (Marquis at Vista Ridge) [Member]</t>
        </is>
      </c>
    </row>
    <row r="180">
      <c r="A180" s="4" t="inlineStr">
        <is>
          <t>Description of property</t>
        </is>
      </c>
      <c r="B180" s="4" t="inlineStr">
        <is>
          <t>[1]</t>
        </is>
      </c>
      <c r="C180" s="4" t="inlineStr">
        <is>
          <t>Unified Housing Foundation, Inc. (Marquis @ Vista Ridge)</t>
        </is>
      </c>
    </row>
    <row r="181">
      <c r="A181" s="4" t="inlineStr">
        <is>
          <t>Maturity Date</t>
        </is>
      </c>
      <c r="B181" s="4" t="inlineStr">
        <is>
          <t>[1]</t>
        </is>
      </c>
      <c r="C181" s="4" t="inlineStr">
        <is>
          <t>Jul. 31,
		2021</t>
        </is>
      </c>
    </row>
    <row r="182">
      <c r="A182" s="4" t="inlineStr">
        <is>
          <t>Interest Rate</t>
        </is>
      </c>
      <c r="B182" s="4" t="inlineStr">
        <is>
          <t>[1]</t>
        </is>
      </c>
      <c r="C182" s="4" t="inlineStr">
        <is>
          <t>12.00%</t>
        </is>
      </c>
    </row>
    <row r="183">
      <c r="A183" s="4" t="inlineStr">
        <is>
          <t>Notes and interest receivable</t>
        </is>
      </c>
      <c r="B183" s="4" t="inlineStr">
        <is>
          <t>[1]</t>
        </is>
      </c>
      <c r="C183" s="6" t="n">
        <v>839</v>
      </c>
    </row>
    <row r="184">
      <c r="A184" s="4" t="inlineStr">
        <is>
          <t>Description of Security</t>
        </is>
      </c>
      <c r="B184" s="4" t="inlineStr">
        <is>
          <t>[1]</t>
        </is>
      </c>
      <c r="C184" s="4" t="inlineStr">
        <is>
          <t>Secured</t>
        </is>
      </c>
    </row>
    <row r="185">
      <c r="A185" s="4" t="inlineStr">
        <is>
          <t>Performing Loans [Member] | Unified Housing Foundation, Inc. (Timbers at the Park) [Member]</t>
        </is>
      </c>
    </row>
    <row r="186">
      <c r="A186" s="4" t="inlineStr">
        <is>
          <t>Description of property</t>
        </is>
      </c>
      <c r="B186" s="4" t="inlineStr">
        <is>
          <t>[1]</t>
        </is>
      </c>
      <c r="C186" s="4" t="inlineStr">
        <is>
          <t>Unified Housing Foundation, Inc. (Timbers at the Park)</t>
        </is>
      </c>
    </row>
    <row r="187">
      <c r="A187" s="4" t="inlineStr">
        <is>
          <t>Maturity Date</t>
        </is>
      </c>
      <c r="B187" s="4" t="inlineStr">
        <is>
          <t>[1]</t>
        </is>
      </c>
      <c r="C187" s="4" t="inlineStr">
        <is>
          <t>Jul. 31,
		2021</t>
        </is>
      </c>
    </row>
    <row r="188">
      <c r="A188" s="4" t="inlineStr">
        <is>
          <t>Interest Rate</t>
        </is>
      </c>
      <c r="B188" s="4" t="inlineStr">
        <is>
          <t>[1]</t>
        </is>
      </c>
      <c r="C188" s="4" t="inlineStr">
        <is>
          <t>12.00%</t>
        </is>
      </c>
    </row>
    <row r="189">
      <c r="A189" s="4" t="inlineStr">
        <is>
          <t>Notes and interest receivable</t>
        </is>
      </c>
      <c r="B189" s="4" t="inlineStr">
        <is>
          <t>[1]</t>
        </is>
      </c>
      <c r="C189" s="6" t="n">
        <v>432</v>
      </c>
    </row>
    <row r="190">
      <c r="A190" s="4" t="inlineStr">
        <is>
          <t>Description of Security</t>
        </is>
      </c>
      <c r="B190" s="4" t="inlineStr">
        <is>
          <t>[1]</t>
        </is>
      </c>
      <c r="C190" s="4" t="inlineStr">
        <is>
          <t>Secured</t>
        </is>
      </c>
    </row>
    <row r="191">
      <c r="A191" s="4" t="inlineStr">
        <is>
          <t>Performing Loans [Member] | Unified Housing Foundation, Inc. (Bella Vista) [Member]</t>
        </is>
      </c>
    </row>
    <row r="192">
      <c r="A192" s="4" t="inlineStr">
        <is>
          <t>Description of property</t>
        </is>
      </c>
      <c r="B192" s="4" t="inlineStr">
        <is>
          <t>[1]</t>
        </is>
      </c>
      <c r="C192" s="4" t="inlineStr">
        <is>
          <t>Unified Housing Foundation, Inc. (Bella Vista)</t>
        </is>
      </c>
    </row>
    <row r="193">
      <c r="A193" s="4" t="inlineStr">
        <is>
          <t>Maturity Date</t>
        </is>
      </c>
      <c r="B193" s="4" t="inlineStr">
        <is>
          <t>[1]</t>
        </is>
      </c>
      <c r="C193" s="4" t="inlineStr">
        <is>
          <t>Aug. 31,
		2021</t>
        </is>
      </c>
    </row>
    <row r="194">
      <c r="A194" s="4" t="inlineStr">
        <is>
          <t>Interest Rate</t>
        </is>
      </c>
      <c r="B194" s="4" t="inlineStr">
        <is>
          <t>[1]</t>
        </is>
      </c>
      <c r="C194" s="4" t="inlineStr">
        <is>
          <t>12.00%</t>
        </is>
      </c>
    </row>
    <row r="195">
      <c r="A195" s="4" t="inlineStr">
        <is>
          <t>Notes and interest receivable</t>
        </is>
      </c>
      <c r="B195" s="4" t="inlineStr">
        <is>
          <t>[1]</t>
        </is>
      </c>
      <c r="C195" s="6" t="n">
        <v>212</v>
      </c>
    </row>
    <row r="196">
      <c r="A196" s="4" t="inlineStr">
        <is>
          <t>Description of Security</t>
        </is>
      </c>
      <c r="B196" s="4" t="inlineStr">
        <is>
          <t>[1]</t>
        </is>
      </c>
      <c r="C196" s="4" t="inlineStr">
        <is>
          <t>Secured</t>
        </is>
      </c>
    </row>
    <row r="197">
      <c r="A197" s="4" t="inlineStr">
        <is>
          <t>Performing Loans [Member] | Unified Housing Foundation, Inc. [Member]</t>
        </is>
      </c>
    </row>
    <row r="198">
      <c r="A198" s="4" t="inlineStr">
        <is>
          <t>Description of property</t>
        </is>
      </c>
      <c r="B198" s="4" t="inlineStr">
        <is>
          <t>[1]</t>
        </is>
      </c>
      <c r="C198" s="4" t="inlineStr">
        <is>
          <t>Unified Housing Foundation, Inc.</t>
        </is>
      </c>
    </row>
    <row r="199">
      <c r="A199" s="4" t="inlineStr">
        <is>
          <t>Maturity Date</t>
        </is>
      </c>
      <c r="B199" s="4" t="inlineStr">
        <is>
          <t>[1]</t>
        </is>
      </c>
      <c r="C199" s="4" t="inlineStr">
        <is>
          <t>Oct. 31,
		2021</t>
        </is>
      </c>
    </row>
    <row r="200">
      <c r="A200" s="4" t="inlineStr">
        <is>
          <t>Interest Rate</t>
        </is>
      </c>
      <c r="B200" s="4" t="inlineStr">
        <is>
          <t>[1]</t>
        </is>
      </c>
      <c r="C200" s="4" t="inlineStr">
        <is>
          <t>12.00%</t>
        </is>
      </c>
    </row>
    <row r="201">
      <c r="A201" s="4" t="inlineStr">
        <is>
          <t>Notes and interest receivable</t>
        </is>
      </c>
      <c r="B201" s="4" t="inlineStr">
        <is>
          <t>[1]</t>
        </is>
      </c>
      <c r="C201" s="6" t="n">
        <v>6831</v>
      </c>
    </row>
    <row r="202">
      <c r="A202" s="4" t="inlineStr">
        <is>
          <t>Description of Security</t>
        </is>
      </c>
      <c r="B202" s="4" t="inlineStr">
        <is>
          <t>[1]</t>
        </is>
      </c>
      <c r="C202" s="4" t="inlineStr">
        <is>
          <t>Unsecured</t>
        </is>
      </c>
    </row>
    <row r="203">
      <c r="A203" s="4" t="inlineStr">
        <is>
          <t>Performing Loans [Member] | Unified Housing Foundation, Inc. [Member]</t>
        </is>
      </c>
    </row>
    <row r="204">
      <c r="A204" s="4" t="inlineStr">
        <is>
          <t>Description of property</t>
        </is>
      </c>
      <c r="B204" s="4" t="inlineStr">
        <is>
          <t>[1]</t>
        </is>
      </c>
      <c r="C204" s="4" t="inlineStr">
        <is>
          <t>Unified Housing Foundation, Inc.</t>
        </is>
      </c>
    </row>
    <row r="205">
      <c r="A205" s="4" t="inlineStr">
        <is>
          <t>Maturity Date</t>
        </is>
      </c>
      <c r="B205" s="4" t="inlineStr">
        <is>
          <t>[1]</t>
        </is>
      </c>
      <c r="C205" s="4" t="inlineStr">
        <is>
          <t>Dec. 31,
		2032</t>
        </is>
      </c>
    </row>
    <row r="206">
      <c r="A206" s="4" t="inlineStr">
        <is>
          <t>Interest Rate</t>
        </is>
      </c>
      <c r="B206" s="4" t="inlineStr">
        <is>
          <t>[1]</t>
        </is>
      </c>
      <c r="C206" s="4" t="inlineStr">
        <is>
          <t>12.00%</t>
        </is>
      </c>
    </row>
    <row r="207">
      <c r="A207" s="4" t="inlineStr">
        <is>
          <t>Notes and interest receivable</t>
        </is>
      </c>
      <c r="B207" s="4" t="inlineStr">
        <is>
          <t>[1]</t>
        </is>
      </c>
      <c r="C207" s="6" t="n">
        <v>497</v>
      </c>
    </row>
    <row r="208">
      <c r="A208" s="4" t="inlineStr">
        <is>
          <t>Description of Security</t>
        </is>
      </c>
      <c r="B208" s="4" t="inlineStr">
        <is>
          <t>[1]</t>
        </is>
      </c>
      <c r="C208" s="4" t="inlineStr">
        <is>
          <t>Unsecured</t>
        </is>
      </c>
    </row>
    <row r="209">
      <c r="A209" s="4" t="inlineStr">
        <is>
          <t>Performing Loans [Member] | Unified Housing Foundation, Inc. [Member]</t>
        </is>
      </c>
    </row>
    <row r="210">
      <c r="A210" s="4" t="inlineStr">
        <is>
          <t>Description of property</t>
        </is>
      </c>
      <c r="B210" s="4" t="inlineStr">
        <is>
          <t>[1]</t>
        </is>
      </c>
      <c r="C210" s="4" t="inlineStr">
        <is>
          <t>Unified Housing Foundation, Inc.</t>
        </is>
      </c>
    </row>
    <row r="211">
      <c r="A211" s="4" t="inlineStr">
        <is>
          <t>Maturity Date</t>
        </is>
      </c>
      <c r="B211" s="4" t="inlineStr">
        <is>
          <t>[1]</t>
        </is>
      </c>
      <c r="C211" s="4" t="inlineStr">
        <is>
          <t>May 31,
		2023</t>
        </is>
      </c>
    </row>
    <row r="212">
      <c r="A212" s="4" t="inlineStr">
        <is>
          <t>Interest Rate</t>
        </is>
      </c>
      <c r="B212" s="4" t="inlineStr">
        <is>
          <t>[1]</t>
        </is>
      </c>
      <c r="C212" s="4" t="inlineStr">
        <is>
          <t>12.00%</t>
        </is>
      </c>
    </row>
    <row r="213">
      <c r="A213" s="4" t="inlineStr">
        <is>
          <t>Notes and interest receivable</t>
        </is>
      </c>
      <c r="B213" s="4" t="inlineStr">
        <is>
          <t>[1]</t>
        </is>
      </c>
      <c r="C213" s="6" t="n">
        <v>3615</v>
      </c>
    </row>
    <row r="214">
      <c r="A214" s="4" t="inlineStr">
        <is>
          <t>Description of Security</t>
        </is>
      </c>
      <c r="B214" s="4" t="inlineStr">
        <is>
          <t>[1]</t>
        </is>
      </c>
      <c r="C214" s="4" t="inlineStr">
        <is>
          <t>Unsecured</t>
        </is>
      </c>
    </row>
    <row r="215">
      <c r="A215" s="4" t="inlineStr">
        <is>
          <t>Performing Loans [Member] | RAH/PFBL 2020 Advisory Fee [Member]</t>
        </is>
      </c>
    </row>
    <row r="216">
      <c r="A216" s="4" t="inlineStr">
        <is>
          <t>Description of property</t>
        </is>
      </c>
      <c r="C216" s="4" t="inlineStr">
        <is>
          <t xml:space="preserve"> RAH/PFBL 2020 Advisory Fee</t>
        </is>
      </c>
    </row>
    <row r="217">
      <c r="A217" s="4" t="inlineStr">
        <is>
          <t>Maturity Date</t>
        </is>
      </c>
      <c r="C217" s="4" t="inlineStr">
        <is>
          <t>Mar. 31,
		2023</t>
        </is>
      </c>
    </row>
    <row r="218">
      <c r="A218" s="4" t="inlineStr">
        <is>
          <t>Interest Rate</t>
        </is>
      </c>
      <c r="C218" s="4" t="inlineStr">
        <is>
          <t>12.00%</t>
        </is>
      </c>
    </row>
    <row r="219">
      <c r="A219" s="4" t="inlineStr">
        <is>
          <t>Notes and interest receivable</t>
        </is>
      </c>
      <c r="C219" s="6" t="n">
        <v>61</v>
      </c>
    </row>
    <row r="220">
      <c r="A220" s="4" t="inlineStr">
        <is>
          <t>Description of Security</t>
        </is>
      </c>
      <c r="C220" s="4" t="inlineStr">
        <is>
          <t>Unsecured</t>
        </is>
      </c>
    </row>
    <row r="221">
      <c r="A221" s="4" t="inlineStr">
        <is>
          <t>Performing Loans [Member] | RAI/UHF RWR I&amp;II, Tivoli [Member]</t>
        </is>
      </c>
    </row>
    <row r="222">
      <c r="A222" s="4" t="inlineStr">
        <is>
          <t>Description of property</t>
        </is>
      </c>
      <c r="C222" s="4" t="inlineStr">
        <is>
          <t>RAI/UHF RWR I&amp;II, Tivoli</t>
        </is>
      </c>
    </row>
    <row r="223">
      <c r="A223" s="4" t="inlineStr">
        <is>
          <t>Maturity Date</t>
        </is>
      </c>
      <c r="C223" s="4" t="inlineStr">
        <is>
          <t>Mar. 31,
		2023</t>
        </is>
      </c>
    </row>
    <row r="224">
      <c r="A224" s="4" t="inlineStr">
        <is>
          <t>Interest Rate</t>
        </is>
      </c>
      <c r="C224" s="4" t="inlineStr">
        <is>
          <t>12.00%</t>
        </is>
      </c>
    </row>
    <row r="225">
      <c r="A225" s="4" t="inlineStr">
        <is>
          <t>Notes and interest receivable</t>
        </is>
      </c>
      <c r="C225" s="6" t="n">
        <v>1482</v>
      </c>
    </row>
    <row r="226">
      <c r="A226" s="4" t="inlineStr">
        <is>
          <t>Description of Security</t>
        </is>
      </c>
      <c r="C226" s="4" t="inlineStr">
        <is>
          <t>Unsecured</t>
        </is>
      </c>
    </row>
    <row r="227">
      <c r="A227" s="4" t="inlineStr">
        <is>
          <t>Performing Loans [Member] | RAI/UHF 2020 Advisory Fee [Member]</t>
        </is>
      </c>
    </row>
    <row r="228">
      <c r="A228" s="4" t="inlineStr">
        <is>
          <t>Description of property</t>
        </is>
      </c>
      <c r="C228" s="4" t="inlineStr">
        <is>
          <t>RAI/UHF 2020 Advisory Fee</t>
        </is>
      </c>
    </row>
    <row r="229">
      <c r="A229" s="4" t="inlineStr">
        <is>
          <t>Maturity Date</t>
        </is>
      </c>
      <c r="C229" s="4" t="inlineStr">
        <is>
          <t>Mar. 31,
		2023</t>
        </is>
      </c>
    </row>
    <row r="230">
      <c r="A230" s="4" t="inlineStr">
        <is>
          <t>Interest Rate</t>
        </is>
      </c>
      <c r="C230" s="4" t="inlineStr">
        <is>
          <t>12.00%</t>
        </is>
      </c>
    </row>
    <row r="231">
      <c r="A231" s="4" t="inlineStr">
        <is>
          <t>Notes and interest receivable</t>
        </is>
      </c>
      <c r="C231" s="6" t="n">
        <v>4792</v>
      </c>
    </row>
    <row r="232">
      <c r="A232" s="4" t="inlineStr">
        <is>
          <t>Description of Security</t>
        </is>
      </c>
      <c r="C232" s="4" t="inlineStr">
        <is>
          <t>Unsecured</t>
        </is>
      </c>
    </row>
    <row r="233">
      <c r="A233" s="4" t="inlineStr">
        <is>
          <t>Performing Loans [Member] | RAI/UHF Trails of WR Sale [Member]</t>
        </is>
      </c>
    </row>
    <row r="234">
      <c r="A234" s="4" t="inlineStr">
        <is>
          <t>Description of property</t>
        </is>
      </c>
      <c r="C234" s="4" t="inlineStr">
        <is>
          <t>RAI/UHF Trails of WR Sale</t>
        </is>
      </c>
    </row>
    <row r="235">
      <c r="A235" s="4" t="inlineStr">
        <is>
          <t>Maturity Date</t>
        </is>
      </c>
      <c r="C235" s="4" t="inlineStr">
        <is>
          <t>Mar. 31,
		2023</t>
        </is>
      </c>
    </row>
    <row r="236">
      <c r="A236" s="4" t="inlineStr">
        <is>
          <t>Interest Rate</t>
        </is>
      </c>
      <c r="C236" s="4" t="inlineStr">
        <is>
          <t>12.00%</t>
        </is>
      </c>
    </row>
    <row r="237">
      <c r="A237" s="4" t="inlineStr">
        <is>
          <t>Notes and interest receivable</t>
        </is>
      </c>
      <c r="C237" s="6" t="n">
        <v>716</v>
      </c>
    </row>
    <row r="238">
      <c r="A238" s="4" t="inlineStr">
        <is>
          <t>Description of Security</t>
        </is>
      </c>
      <c r="C238" s="4" t="inlineStr">
        <is>
          <t>Unsecured</t>
        </is>
      </c>
    </row>
    <row r="239">
      <c r="A239" s="4" t="inlineStr">
        <is>
          <t>Performing Loans [Member] | RAI/FBH 2020 Advisory Fee [Member]</t>
        </is>
      </c>
    </row>
    <row r="240">
      <c r="A240" s="4" t="inlineStr">
        <is>
          <t>Description of property</t>
        </is>
      </c>
      <c r="C240" s="4" t="inlineStr">
        <is>
          <t xml:space="preserve"> RAI/FBH 2020 Advisory Fee</t>
        </is>
      </c>
    </row>
    <row r="241">
      <c r="A241" s="4" t="inlineStr">
        <is>
          <t>Maturity Date</t>
        </is>
      </c>
      <c r="C241" s="4" t="inlineStr">
        <is>
          <t>Mar. 31,
		2023</t>
        </is>
      </c>
    </row>
    <row r="242">
      <c r="A242" s="4" t="inlineStr">
        <is>
          <t>Interest Rate</t>
        </is>
      </c>
      <c r="C242" s="4" t="inlineStr">
        <is>
          <t>12.00%</t>
        </is>
      </c>
    </row>
    <row r="243">
      <c r="A243" s="4" t="inlineStr">
        <is>
          <t>Notes and interest receivable</t>
        </is>
      </c>
      <c r="C243" s="6" t="n">
        <v>317</v>
      </c>
    </row>
    <row r="244">
      <c r="A244" s="4" t="inlineStr">
        <is>
          <t>Description of Security</t>
        </is>
      </c>
      <c r="C244" s="4" t="inlineStr">
        <is>
          <t>Unsecured</t>
        </is>
      </c>
    </row>
    <row r="245">
      <c r="A245" s="4" t="inlineStr">
        <is>
          <t>Performing Loans [Member] | Realty Advisors Mgmt [Member]</t>
        </is>
      </c>
    </row>
    <row r="246">
      <c r="A246" s="4" t="inlineStr">
        <is>
          <t>Description of property</t>
        </is>
      </c>
      <c r="B246" s="4" t="inlineStr">
        <is>
          <t>[1]</t>
        </is>
      </c>
      <c r="C246" s="4" t="inlineStr">
        <is>
          <t>Realty Advisors Management, Inc.</t>
        </is>
      </c>
    </row>
    <row r="247">
      <c r="A247" s="4" t="inlineStr">
        <is>
          <t>Maturity Date</t>
        </is>
      </c>
      <c r="B247" s="4" t="inlineStr">
        <is>
          <t>[1]</t>
        </is>
      </c>
      <c r="C247" s="4" t="inlineStr">
        <is>
          <t>Dec. 31,
		2022</t>
        </is>
      </c>
    </row>
    <row r="248">
      <c r="A248" s="4" t="inlineStr">
        <is>
          <t>Interest Rate</t>
        </is>
      </c>
      <c r="B248" s="4" t="inlineStr">
        <is>
          <t>[1]</t>
        </is>
      </c>
      <c r="C248" s="4" t="inlineStr">
        <is>
          <t>2.28%</t>
        </is>
      </c>
    </row>
    <row r="249">
      <c r="A249" s="4" t="inlineStr">
        <is>
          <t>Notes and interest receivable</t>
        </is>
      </c>
      <c r="B249" s="4" t="inlineStr">
        <is>
          <t>[1]</t>
        </is>
      </c>
      <c r="C249" s="6" t="n">
        <v>20387</v>
      </c>
    </row>
    <row r="250">
      <c r="A250" s="4" t="inlineStr">
        <is>
          <t>Description of Security</t>
        </is>
      </c>
      <c r="B250" s="4" t="inlineStr">
        <is>
          <t>[1]</t>
        </is>
      </c>
      <c r="C250" s="4" t="inlineStr">
        <is>
          <t>Unsecured</t>
        </is>
      </c>
    </row>
    <row r="251">
      <c r="A251" s="4" t="inlineStr">
        <is>
          <t>Performing Loans [Member] | One Realco Corp [Member]</t>
        </is>
      </c>
    </row>
    <row r="252">
      <c r="A252" s="4" t="inlineStr">
        <is>
          <t>Description of property</t>
        </is>
      </c>
      <c r="C252" s="4" t="inlineStr">
        <is>
          <t>One Realco Corporation</t>
        </is>
      </c>
    </row>
    <row r="253">
      <c r="A253" s="4" t="inlineStr">
        <is>
          <t>Maturity Date</t>
        </is>
      </c>
      <c r="C253" s="4" t="inlineStr">
        <is>
          <t>Jan. 31,
		2023</t>
        </is>
      </c>
    </row>
    <row r="254">
      <c r="A254" s="4" t="inlineStr">
        <is>
          <t>Interest Rate</t>
        </is>
      </c>
      <c r="C254" s="4" t="inlineStr">
        <is>
          <t>3.00%</t>
        </is>
      </c>
    </row>
    <row r="255">
      <c r="A255" s="4" t="inlineStr">
        <is>
          <t>Notes and interest receivable</t>
        </is>
      </c>
      <c r="C255" s="6" t="n">
        <v>7000</v>
      </c>
    </row>
    <row r="256">
      <c r="A256" s="4" t="inlineStr">
        <is>
          <t>Description of Security</t>
        </is>
      </c>
      <c r="C256" s="4" t="inlineStr">
        <is>
          <t>Unsecured</t>
        </is>
      </c>
    </row>
    <row r="257">
      <c r="A257" s="4" t="inlineStr">
        <is>
          <t>Performing Loans [Member] | Other Related Party Notes [Member]</t>
        </is>
      </c>
    </row>
    <row r="258">
      <c r="A258" s="4" t="inlineStr">
        <is>
          <t>Description of property</t>
        </is>
      </c>
      <c r="B258" s="4" t="inlineStr">
        <is>
          <t>[1],[2]</t>
        </is>
      </c>
      <c r="C258" s="4" t="inlineStr">
        <is>
          <t>Other related party notes</t>
        </is>
      </c>
    </row>
    <row r="259">
      <c r="A259" s="4" t="inlineStr">
        <is>
          <t>Description of maturity date</t>
        </is>
      </c>
      <c r="B259" s="4" t="inlineStr">
        <is>
          <t>[1],[2]</t>
        </is>
      </c>
      <c r="C259" s="4" t="inlineStr">
        <is>
          <t>Various</t>
        </is>
      </c>
    </row>
    <row r="260">
      <c r="A260" s="4" t="inlineStr">
        <is>
          <t>Description of Interest Rate</t>
        </is>
      </c>
      <c r="B260" s="4" t="inlineStr">
        <is>
          <t>[1],[2]</t>
        </is>
      </c>
      <c r="C260" s="4" t="inlineStr">
        <is>
          <t>Various</t>
        </is>
      </c>
    </row>
    <row r="261">
      <c r="A261" s="4" t="inlineStr">
        <is>
          <t>Notes and interest receivable</t>
        </is>
      </c>
      <c r="B261" s="4" t="inlineStr">
        <is>
          <t>[1],[2]</t>
        </is>
      </c>
      <c r="C261" s="6" t="n">
        <v>4078</v>
      </c>
    </row>
    <row r="262">
      <c r="A262" s="4" t="inlineStr">
        <is>
          <t>Description of Security</t>
        </is>
      </c>
      <c r="B262" s="4" t="inlineStr">
        <is>
          <t>[1],[2]</t>
        </is>
      </c>
      <c r="C262" s="4" t="inlineStr">
        <is>
          <t>Various secured interests</t>
        </is>
      </c>
    </row>
    <row r="263">
      <c r="A263" s="4" t="inlineStr">
        <is>
          <t>Performing Loans [Member] | Other Non-Related Party Notes [Member]</t>
        </is>
      </c>
    </row>
    <row r="264">
      <c r="A264" s="4" t="inlineStr">
        <is>
          <t>Description of property</t>
        </is>
      </c>
      <c r="C264" s="4" t="inlineStr">
        <is>
          <t>Other non-related party notes</t>
        </is>
      </c>
    </row>
    <row r="265">
      <c r="A265" s="4" t="inlineStr">
        <is>
          <t>Description of maturity date</t>
        </is>
      </c>
      <c r="C265" s="4" t="inlineStr">
        <is>
          <t>Various</t>
        </is>
      </c>
    </row>
    <row r="266">
      <c r="A266" s="4" t="inlineStr">
        <is>
          <t>Description of Interest Rate</t>
        </is>
      </c>
      <c r="C266" s="4" t="inlineStr">
        <is>
          <t>Various</t>
        </is>
      </c>
    </row>
    <row r="267">
      <c r="A267" s="4" t="inlineStr">
        <is>
          <t>Notes and interest receivable</t>
        </is>
      </c>
      <c r="C267" s="6" t="n">
        <v>11724</v>
      </c>
    </row>
    <row r="268">
      <c r="A268" s="4" t="inlineStr">
        <is>
          <t>Description of Security</t>
        </is>
      </c>
      <c r="C268" s="4" t="inlineStr">
        <is>
          <t>Various secured interests</t>
        </is>
      </c>
    </row>
    <row r="269"/>
    <row r="270">
      <c r="A270" s="4" t="inlineStr">
        <is>
          <t>[1]</t>
        </is>
      </c>
      <c r="B270" s="4" t="inlineStr">
        <is>
          <t>Related party notes.</t>
        </is>
      </c>
    </row>
    <row r="271">
      <c r="A271" s="4" t="inlineStr">
        <is>
          <t>[2]</t>
        </is>
      </c>
      <c r="B271" s="4" t="inlineStr">
        <is>
          <t>An allowance was taken for estimated losses at full value of note.</t>
        </is>
      </c>
    </row>
  </sheetData>
  <mergeCells count="4">
    <mergeCell ref="A1:B2"/>
    <mergeCell ref="A269:C269"/>
    <mergeCell ref="B270:C270"/>
    <mergeCell ref="B271:C27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4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OPERATIONS (Unaudited)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Revenues:</t>
        </is>
      </c>
    </row>
    <row r="4">
      <c r="A4" s="4" t="inlineStr">
        <is>
          <t>Rental and other property revenues (including $280 and $202 for the three months and $546 and $413 for the six months ended 2020 and 2019, respectively, from related parties)</t>
        </is>
      </c>
      <c r="B4" s="6" t="n">
        <v>11947</v>
      </c>
      <c r="C4" s="6" t="n">
        <v>11840</v>
      </c>
      <c r="D4" s="6" t="n">
        <v>23865</v>
      </c>
      <c r="E4" s="6" t="n">
        <v>23769</v>
      </c>
    </row>
    <row r="5">
      <c r="A5" s="3" t="inlineStr">
        <is>
          <t>Expenses:</t>
        </is>
      </c>
    </row>
    <row r="6">
      <c r="A6" s="4" t="inlineStr">
        <is>
          <t>Property operating expenses (including $254 and $246 for the three months ended and $496 and $504 for the six months ended 2020 and 2019, respectively, from related parties)</t>
        </is>
      </c>
      <c r="B6" s="5" t="n">
        <v>5810</v>
      </c>
      <c r="C6" s="5" t="n">
        <v>7323</v>
      </c>
      <c r="D6" s="5" t="n">
        <v>12120</v>
      </c>
      <c r="E6" s="5" t="n">
        <v>13320</v>
      </c>
    </row>
    <row r="7">
      <c r="A7" s="4" t="inlineStr">
        <is>
          <t>Depreciation and amortization</t>
        </is>
      </c>
      <c r="B7" s="5" t="n">
        <v>3418</v>
      </c>
      <c r="C7" s="5" t="n">
        <v>3439</v>
      </c>
      <c r="D7" s="5" t="n">
        <v>6812</v>
      </c>
      <c r="E7" s="5" t="n">
        <v>6548</v>
      </c>
    </row>
    <row r="8">
      <c r="A8" s="4" t="inlineStr">
        <is>
          <t>General and administrative (including $765 and $985 for the three months ended and $1,898 and $2,582 for the six months ended 2020 and 2019, respectively, from related parties)</t>
        </is>
      </c>
      <c r="B8" s="5" t="n">
        <v>1669</v>
      </c>
      <c r="C8" s="5" t="n">
        <v>2419</v>
      </c>
      <c r="D8" s="5" t="n">
        <v>4464</v>
      </c>
      <c r="E8" s="5" t="n">
        <v>5024</v>
      </c>
    </row>
    <row r="9">
      <c r="A9" s="4" t="inlineStr">
        <is>
          <t>Franchise taxes and other expenses</t>
        </is>
      </c>
      <c r="C9" s="5" t="n">
        <v>585</v>
      </c>
      <c r="D9" s="5" t="n">
        <v>1496</v>
      </c>
      <c r="E9" s="5" t="n">
        <v>585</v>
      </c>
    </row>
    <row r="10">
      <c r="A10" s="4" t="inlineStr">
        <is>
          <t>Net income fee to related party</t>
        </is>
      </c>
      <c r="B10" s="5" t="n">
        <v>112</v>
      </c>
      <c r="C10" s="5" t="n">
        <v>90</v>
      </c>
      <c r="D10" s="5" t="n">
        <v>198</v>
      </c>
      <c r="E10" s="5" t="n">
        <v>190</v>
      </c>
    </row>
    <row r="11">
      <c r="A11" s="4" t="inlineStr">
        <is>
          <t>Advisory fee to related party</t>
        </is>
      </c>
      <c r="B11" s="5" t="n">
        <v>2241</v>
      </c>
      <c r="C11" s="5" t="n">
        <v>2361</v>
      </c>
      <c r="D11" s="5" t="n">
        <v>4528</v>
      </c>
      <c r="E11" s="5" t="n">
        <v>4214</v>
      </c>
    </row>
    <row r="12">
      <c r="A12" s="4" t="inlineStr">
        <is>
          <t>Total operating expenses</t>
        </is>
      </c>
      <c r="B12" s="5" t="n">
        <v>13250</v>
      </c>
      <c r="C12" s="5" t="n">
        <v>16217</v>
      </c>
      <c r="D12" s="5" t="n">
        <v>29618</v>
      </c>
      <c r="E12" s="5" t="n">
        <v>29881</v>
      </c>
    </row>
    <row r="13">
      <c r="A13" s="4" t="inlineStr">
        <is>
          <t>Net operating loss</t>
        </is>
      </c>
      <c r="B13" s="5" t="n">
        <v>-1303</v>
      </c>
      <c r="C13" s="5" t="n">
        <v>-4377</v>
      </c>
      <c r="D13" s="5" t="n">
        <v>-5753</v>
      </c>
      <c r="E13" s="5" t="n">
        <v>-6112</v>
      </c>
    </row>
    <row r="14">
      <c r="A14" s="3" t="inlineStr">
        <is>
          <t>Other income (expenses):</t>
        </is>
      </c>
    </row>
    <row r="15">
      <c r="A15" s="4" t="inlineStr">
        <is>
          <t>Interest income (including $5,129 and $6,207 for the three months ended and $9,755 and $12,304 for the six months ended 2020 and 2019, respectively, from related parties)</t>
        </is>
      </c>
      <c r="B15" s="5" t="n">
        <v>5284</v>
      </c>
      <c r="C15" s="5" t="n">
        <v>6505</v>
      </c>
      <c r="D15" s="5" t="n">
        <v>11038</v>
      </c>
      <c r="E15" s="5" t="n">
        <v>12658</v>
      </c>
    </row>
    <row r="16">
      <c r="A16" s="4" t="inlineStr">
        <is>
          <t>Other income</t>
        </is>
      </c>
      <c r="B16" s="5" t="n">
        <v>2794</v>
      </c>
      <c r="C16" s="5" t="n">
        <v>3364</v>
      </c>
      <c r="D16" s="5" t="n">
        <v>4006</v>
      </c>
      <c r="E16" s="5" t="n">
        <v>7031</v>
      </c>
    </row>
    <row r="17">
      <c r="A17" s="4" t="inlineStr">
        <is>
          <t>Mortgage and loan interest (including $1,543 and $2,385 for the three months ended and $3,458 and $4,692 for the six months ended 2020 and 2019, respectively, from related parties)</t>
        </is>
      </c>
      <c r="B17" s="5" t="n">
        <v>-9071</v>
      </c>
      <c r="C17" s="5" t="n">
        <v>-9408</v>
      </c>
      <c r="D17" s="5" t="n">
        <v>-18673</v>
      </c>
      <c r="E17" s="5" t="n">
        <v>-19376</v>
      </c>
    </row>
    <row r="18">
      <c r="A18" s="4" t="inlineStr">
        <is>
          <t>Foreign currency transaction (loss) gain</t>
        </is>
      </c>
      <c r="B18" s="5" t="n">
        <v>-5599</v>
      </c>
      <c r="C18" s="5" t="n">
        <v>-2325</v>
      </c>
      <c r="D18" s="5" t="n">
        <v>2244</v>
      </c>
      <c r="E18" s="5" t="n">
        <v>-8143</v>
      </c>
    </row>
    <row r="19">
      <c r="A19" s="4" t="inlineStr">
        <is>
          <t>Equity loss from VAA</t>
        </is>
      </c>
      <c r="B19" s="5" t="n">
        <v>-735</v>
      </c>
      <c r="C19" s="5" t="n">
        <v>-236</v>
      </c>
      <c r="D19" s="5" t="n">
        <v>-1111</v>
      </c>
      <c r="E19" s="5" t="n">
        <v>-1291</v>
      </c>
    </row>
    <row r="20">
      <c r="A20" s="4" t="inlineStr">
        <is>
          <t>Earnings from unconsolidated subsidiaries and investees</t>
        </is>
      </c>
      <c r="B20" s="5" t="n">
        <v>16</v>
      </c>
      <c r="C20" s="5" t="n">
        <v>173</v>
      </c>
      <c r="D20" s="5" t="n">
        <v>132</v>
      </c>
      <c r="E20" s="5" t="n">
        <v>231</v>
      </c>
    </row>
    <row r="21">
      <c r="A21" s="4" t="inlineStr">
        <is>
          <t>Total other income (expenses)</t>
        </is>
      </c>
      <c r="B21" s="5" t="n">
        <v>-7311</v>
      </c>
      <c r="C21" s="5" t="n">
        <v>-1927</v>
      </c>
      <c r="D21" s="5" t="n">
        <v>-2364</v>
      </c>
      <c r="E21" s="5" t="n">
        <v>-8890</v>
      </c>
    </row>
    <row r="22">
      <c r="A22" s="4" t="inlineStr">
        <is>
          <t>Income (loss) before gain on land sales, non-controlling interest, and taxes</t>
        </is>
      </c>
      <c r="B22" s="5" t="n">
        <v>-8614</v>
      </c>
      <c r="C22" s="5" t="n">
        <v>-6304</v>
      </c>
      <c r="D22" s="5" t="n">
        <v>-8117</v>
      </c>
      <c r="E22" s="5" t="n">
        <v>-15002</v>
      </c>
    </row>
    <row r="23">
      <c r="A23" s="4" t="inlineStr">
        <is>
          <t>Loss on sale of income producing properties</t>
        </is>
      </c>
      <c r="C23" s="5" t="n">
        <v>-80</v>
      </c>
      <c r="E23" s="5" t="n">
        <v>-80</v>
      </c>
    </row>
    <row r="24">
      <c r="A24" s="4" t="inlineStr">
        <is>
          <t>Gain on land sales</t>
        </is>
      </c>
      <c r="B24" s="5" t="n">
        <v>5339</v>
      </c>
      <c r="C24" s="5" t="n">
        <v>2517</v>
      </c>
      <c r="D24" s="5" t="n">
        <v>9477</v>
      </c>
      <c r="E24" s="5" t="n">
        <v>4733</v>
      </c>
    </row>
    <row r="25">
      <c r="A25" s="4" t="inlineStr">
        <is>
          <t>Net income (loss) before taxes</t>
        </is>
      </c>
      <c r="B25" s="5" t="n">
        <v>-3275</v>
      </c>
      <c r="C25" s="5" t="n">
        <v>-3867</v>
      </c>
      <c r="D25" s="5" t="n">
        <v>1360</v>
      </c>
      <c r="E25" s="5" t="n">
        <v>-10349</v>
      </c>
    </row>
    <row r="26">
      <c r="A26" s="4" t="inlineStr">
        <is>
          <t>State income tax expense</t>
        </is>
      </c>
      <c r="B26" s="5" t="n">
        <v>-49</v>
      </c>
      <c r="D26" s="5" t="n">
        <v>-296</v>
      </c>
    </row>
    <row r="27">
      <c r="A27" s="4" t="inlineStr">
        <is>
          <t>Net income (loss)</t>
        </is>
      </c>
      <c r="B27" s="5" t="n">
        <v>-3324</v>
      </c>
      <c r="C27" s="5" t="n">
        <v>-3867</v>
      </c>
      <c r="D27" s="5" t="n">
        <v>1064</v>
      </c>
      <c r="E27" s="5" t="n">
        <v>-10349</v>
      </c>
    </row>
    <row r="28">
      <c r="A28" s="4" t="inlineStr">
        <is>
          <t>Net (income) loss attributable to non-controlling interest</t>
        </is>
      </c>
      <c r="B28" s="5" t="n">
        <v>1018</v>
      </c>
      <c r="C28" s="5" t="n">
        <v>1089</v>
      </c>
      <c r="D28" s="5" t="n">
        <v>-424</v>
      </c>
      <c r="E28" s="5" t="n">
        <v>1424</v>
      </c>
    </row>
    <row r="29">
      <c r="A29" s="4" t="inlineStr">
        <is>
          <t>Net income (loss) attributable to American Realty Investors, Inc.</t>
        </is>
      </c>
      <c r="B29" s="5" t="n">
        <v>-2306</v>
      </c>
      <c r="C29" s="5" t="n">
        <v>-2778</v>
      </c>
      <c r="D29" s="5" t="n">
        <v>640</v>
      </c>
      <c r="E29" s="5" t="n">
        <v>-8925</v>
      </c>
    </row>
    <row r="30">
      <c r="A30" s="4" t="inlineStr">
        <is>
          <t>Net income (loss) applicable to common shares</t>
        </is>
      </c>
      <c r="B30" s="6" t="n">
        <v>-2306</v>
      </c>
      <c r="C30" s="6" t="n">
        <v>-2778</v>
      </c>
      <c r="D30" s="6" t="n">
        <v>640</v>
      </c>
      <c r="E30" s="6" t="n">
        <v>-8925</v>
      </c>
    </row>
    <row r="31">
      <c r="A31" s="3" t="inlineStr">
        <is>
          <t>(Loss) earnings per share - basic</t>
        </is>
      </c>
    </row>
    <row r="32">
      <c r="A32" s="4" t="inlineStr">
        <is>
          <t>Net income (loss) (in dollars per share)</t>
        </is>
      </c>
      <c r="B32" s="7" t="n">
        <v>-0.21</v>
      </c>
      <c r="C32" s="7" t="n">
        <v>-0.24</v>
      </c>
      <c r="D32" s="7" t="n">
        <v>0.07000000000000001</v>
      </c>
      <c r="E32" s="7" t="n">
        <v>-0.65</v>
      </c>
    </row>
    <row r="33">
      <c r="A33" s="4" t="inlineStr">
        <is>
          <t>Net income (loss) applicable to common shares (in dollars per share)</t>
        </is>
      </c>
      <c r="B33" s="8" t="n">
        <v>-0.14</v>
      </c>
      <c r="C33" s="8" t="n">
        <v>-0.17</v>
      </c>
      <c r="D33" s="8" t="n">
        <v>0.04</v>
      </c>
      <c r="E33" s="8" t="n">
        <v>-0.5600000000000001</v>
      </c>
    </row>
    <row r="34">
      <c r="A34" s="3" t="inlineStr">
        <is>
          <t>(Loss) earnings per share - diluted</t>
        </is>
      </c>
    </row>
    <row r="35">
      <c r="A35" s="4" t="inlineStr">
        <is>
          <t>Net income (loss) (in dollars per share)</t>
        </is>
      </c>
      <c r="B35" s="8" t="n">
        <v>-0.21</v>
      </c>
      <c r="C35" s="8" t="n">
        <v>-0.24</v>
      </c>
      <c r="D35" s="8" t="n">
        <v>0.07000000000000001</v>
      </c>
      <c r="E35" s="8" t="n">
        <v>-0.65</v>
      </c>
    </row>
    <row r="36">
      <c r="A36" s="4" t="inlineStr">
        <is>
          <t>Net income (loss) applicable to common shares (in dollars per share)</t>
        </is>
      </c>
      <c r="B36" s="7" t="n">
        <v>-0.14</v>
      </c>
      <c r="C36" s="7" t="n">
        <v>-0.17</v>
      </c>
      <c r="D36" s="7" t="n">
        <v>0.04</v>
      </c>
      <c r="E36" s="7" t="n">
        <v>-0.5600000000000001</v>
      </c>
    </row>
    <row r="37">
      <c r="A37" s="4" t="inlineStr">
        <is>
          <t>Weighted average common shares used in computing earnings per share (in shares)</t>
        </is>
      </c>
      <c r="B37" s="5" t="n">
        <v>15997076</v>
      </c>
      <c r="C37" s="5" t="n">
        <v>15997076</v>
      </c>
      <c r="D37" s="5" t="n">
        <v>15997076</v>
      </c>
      <c r="E37" s="5" t="n">
        <v>15997076</v>
      </c>
    </row>
    <row r="38">
      <c r="A38" s="4" t="inlineStr">
        <is>
          <t>Weighted average common shares used in computing diluted earnings per share (in shares)</t>
        </is>
      </c>
      <c r="B38" s="5" t="n">
        <v>15997076</v>
      </c>
      <c r="C38" s="5" t="n">
        <v>15997076</v>
      </c>
      <c r="D38" s="5" t="n">
        <v>15997076</v>
      </c>
      <c r="E38" s="5" t="n">
        <v>15997076</v>
      </c>
    </row>
    <row r="39">
      <c r="A39" s="3" t="inlineStr">
        <is>
          <t>Amounts attributable to American Realty Investors, Inc.</t>
        </is>
      </c>
    </row>
    <row r="40">
      <c r="A40" s="4" t="inlineStr">
        <is>
          <t>Net income (loss)</t>
        </is>
      </c>
      <c r="B40" s="6" t="n">
        <v>-3324</v>
      </c>
      <c r="C40" s="6" t="n">
        <v>-3867</v>
      </c>
      <c r="D40" s="6" t="n">
        <v>1064</v>
      </c>
      <c r="E40" s="6" t="n">
        <v>-10349</v>
      </c>
    </row>
    <row r="41">
      <c r="A41" s="4" t="inlineStr">
        <is>
          <t>Net income (loss) applicable to American Realty Investors, Inc.</t>
        </is>
      </c>
      <c r="B41" s="6" t="n">
        <v>-2306</v>
      </c>
      <c r="C41" s="6" t="n">
        <v>-2778</v>
      </c>
      <c r="D41" s="6" t="n">
        <v>640</v>
      </c>
      <c r="E41" s="6" t="n">
        <v>-8925</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75" customWidth="1" min="1" max="1"/>
    <col width="16" customWidth="1" min="2" max="2"/>
    <col width="15" customWidth="1" min="3" max="3"/>
    <col width="14" customWidth="1" min="4" max="4"/>
    <col width="14" customWidth="1" min="5" max="5"/>
  </cols>
  <sheetData>
    <row r="1">
      <c r="A1" s="1" t="inlineStr">
        <is>
          <t>NOTES AND INTEREST RECEIVABLE (Details Narrative) - USD ($) $ in Thousands</t>
        </is>
      </c>
      <c r="B1" s="2" t="inlineStr">
        <is>
          <t>3 Months Ended</t>
        </is>
      </c>
      <c r="C1" s="2" t="inlineStr">
        <is>
          <t>6 Months Ended</t>
        </is>
      </c>
    </row>
    <row r="2">
      <c r="B2" s="2" t="inlineStr">
        <is>
          <t>Jun. 30, 2020</t>
        </is>
      </c>
      <c r="C2" s="2" t="inlineStr">
        <is>
          <t>Jun. 30, 2020</t>
        </is>
      </c>
      <c r="D2" s="2" t="inlineStr">
        <is>
          <t>Jun. 30, 2019</t>
        </is>
      </c>
      <c r="E2" s="2" t="inlineStr">
        <is>
          <t>Dec. 31, 2019</t>
        </is>
      </c>
    </row>
    <row r="3">
      <c r="A3" s="4" t="inlineStr">
        <is>
          <t>Notes and interest receivable</t>
        </is>
      </c>
      <c r="B3" s="6" t="n">
        <v>167589</v>
      </c>
      <c r="C3" s="6" t="n">
        <v>167589</v>
      </c>
      <c r="E3" s="6" t="n">
        <v>156200</v>
      </c>
    </row>
    <row r="4">
      <c r="A4" s="4" t="inlineStr">
        <is>
          <t>Collection of notes receivable</t>
        </is>
      </c>
      <c r="C4" s="5" t="n">
        <v>5042</v>
      </c>
      <c r="D4" s="6" t="n">
        <v>255</v>
      </c>
    </row>
    <row r="5">
      <c r="A5" s="4" t="inlineStr">
        <is>
          <t>Purchase of notes receivable</t>
        </is>
      </c>
      <c r="C5" s="5" t="n">
        <v>1748</v>
      </c>
      <c r="D5" s="6" t="n">
        <v>945</v>
      </c>
    </row>
    <row r="6">
      <c r="A6" s="4" t="inlineStr">
        <is>
          <t>Related Parties [Member]</t>
        </is>
      </c>
    </row>
    <row r="7">
      <c r="A7" s="4" t="inlineStr">
        <is>
          <t>Purchase of notes receivable</t>
        </is>
      </c>
      <c r="B7" s="5" t="n">
        <v>3600</v>
      </c>
    </row>
    <row r="8">
      <c r="A8" s="4" t="inlineStr">
        <is>
          <t>Related Parties [Member] | Notes Receivable [Member]</t>
        </is>
      </c>
    </row>
    <row r="9">
      <c r="A9" s="4" t="inlineStr">
        <is>
          <t>Notes and interest receivable</t>
        </is>
      </c>
      <c r="B9" s="5" t="n">
        <v>98200</v>
      </c>
      <c r="C9" s="5" t="n">
        <v>98200</v>
      </c>
    </row>
    <row r="10">
      <c r="A10" s="4" t="inlineStr">
        <is>
          <t>Accrued interest</t>
        </is>
      </c>
      <c r="B10" s="5" t="n">
        <v>4400</v>
      </c>
      <c r="C10" s="6" t="n">
        <v>4400</v>
      </c>
    </row>
    <row r="11">
      <c r="A11" s="4" t="inlineStr">
        <is>
          <t>Collection of notes receivable</t>
        </is>
      </c>
      <c r="B11" s="5" t="n">
        <v>4700</v>
      </c>
    </row>
    <row r="12">
      <c r="A12" s="4" t="inlineStr">
        <is>
          <t>Purchase of notes receivable</t>
        </is>
      </c>
      <c r="B12" s="6" t="n">
        <v>10900</v>
      </c>
    </row>
    <row r="13">
      <c r="A13" s="4" t="inlineStr">
        <is>
          <t>Maturity date</t>
        </is>
      </c>
      <c r="B13" s="4" t="inlineStr">
        <is>
          <t>Mar. 31,
		2023</t>
        </is>
      </c>
    </row>
    <row r="14">
      <c r="A14" s="4" t="inlineStr">
        <is>
          <t>Interest rate</t>
        </is>
      </c>
      <c r="B14" s="4" t="inlineStr">
        <is>
          <t>12.00%</t>
        </is>
      </c>
    </row>
  </sheetData>
  <mergeCells count="2">
    <mergeCell ref="A1:A2"/>
    <mergeCell ref="C1:D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F26"/>
  <sheetViews>
    <sheetView workbookViewId="0">
      <selection activeCell="A1" sqref="A1"/>
    </sheetView>
  </sheetViews>
  <sheetFormatPr baseColWidth="8" defaultRowHeight="15"/>
  <cols>
    <col width="74" customWidth="1" min="1" max="1"/>
    <col width="15" customWidth="1" min="2" max="2"/>
    <col width="14" customWidth="1" min="3" max="3"/>
    <col width="15" customWidth="1" min="4" max="4"/>
    <col width="14" customWidth="1" min="5" max="5"/>
    <col width="14" customWidth="1" min="6" max="6"/>
  </cols>
  <sheetData>
    <row r="1">
      <c r="A1" s="1" t="inlineStr">
        <is>
          <t>INVESTMENT IN UNCONSOLIDATED INVESTEES (Details)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c r="F2" s="2" t="inlineStr">
        <is>
          <t>Dec. 31, 2019</t>
        </is>
      </c>
    </row>
    <row r="3">
      <c r="A3" s="4" t="inlineStr">
        <is>
          <t>Real estate, net of accumulated depreciation</t>
        </is>
      </c>
      <c r="B3" s="6" t="n">
        <v>394944</v>
      </c>
      <c r="D3" s="6" t="n">
        <v>394944</v>
      </c>
      <c r="F3" s="6" t="n">
        <v>387790</v>
      </c>
    </row>
    <row r="4">
      <c r="A4" s="4" t="inlineStr">
        <is>
          <t>Total notes and interest receivable</t>
        </is>
      </c>
      <c r="B4" s="5" t="n">
        <v>167589</v>
      </c>
      <c r="D4" s="5" t="n">
        <v>167589</v>
      </c>
      <c r="F4" s="5" t="n">
        <v>156200</v>
      </c>
    </row>
    <row r="5">
      <c r="A5" s="4" t="inlineStr">
        <is>
          <t>Other assets</t>
        </is>
      </c>
      <c r="B5" s="5" t="n">
        <v>55846</v>
      </c>
      <c r="D5" s="5" t="n">
        <v>55846</v>
      </c>
      <c r="F5" s="5" t="n">
        <v>49689</v>
      </c>
    </row>
    <row r="6">
      <c r="A6" s="4" t="inlineStr">
        <is>
          <t>Notes payable</t>
        </is>
      </c>
      <c r="B6" s="5" t="n">
        <v>-263325</v>
      </c>
      <c r="D6" s="5" t="n">
        <v>-263325</v>
      </c>
      <c r="F6" s="5" t="n">
        <v>-254873</v>
      </c>
    </row>
    <row r="7">
      <c r="A7" s="4" t="inlineStr">
        <is>
          <t>Shareholders' equity/partners capital</t>
        </is>
      </c>
      <c r="B7" s="5" t="n">
        <v>-240139</v>
      </c>
      <c r="D7" s="5" t="n">
        <v>-240139</v>
      </c>
      <c r="F7" s="6" t="n">
        <v>-239499</v>
      </c>
    </row>
    <row r="8">
      <c r="A8" s="4" t="inlineStr">
        <is>
          <t>Revenue</t>
        </is>
      </c>
      <c r="B8" s="5" t="n">
        <v>11947</v>
      </c>
      <c r="C8" s="6" t="n">
        <v>11840</v>
      </c>
      <c r="D8" s="5" t="n">
        <v>23865</v>
      </c>
      <c r="E8" s="6" t="n">
        <v>23769</v>
      </c>
    </row>
    <row r="9">
      <c r="A9" s="4" t="inlineStr">
        <is>
          <t>Depreciation</t>
        </is>
      </c>
      <c r="B9" s="5" t="n">
        <v>-3418</v>
      </c>
      <c r="C9" s="5" t="n">
        <v>-3439</v>
      </c>
      <c r="D9" s="5" t="n">
        <v>-6812</v>
      </c>
      <c r="E9" s="5" t="n">
        <v>-6548</v>
      </c>
    </row>
    <row r="10">
      <c r="A10" s="4" t="inlineStr">
        <is>
          <t>Income from operations</t>
        </is>
      </c>
      <c r="B10" s="5" t="n">
        <v>-3324</v>
      </c>
      <c r="C10" s="5" t="n">
        <v>-3867</v>
      </c>
      <c r="D10" s="5" t="n">
        <v>1064</v>
      </c>
      <c r="E10" s="5" t="n">
        <v>-10349</v>
      </c>
    </row>
    <row r="11">
      <c r="A11" s="4" t="inlineStr">
        <is>
          <t>Net income attributable to American Realty Investors, Inc.</t>
        </is>
      </c>
      <c r="B11" s="5" t="n">
        <v>-2306</v>
      </c>
      <c r="C11" s="5" t="n">
        <v>-2778</v>
      </c>
      <c r="D11" s="5" t="n">
        <v>640</v>
      </c>
      <c r="E11" s="5" t="n">
        <v>-8925</v>
      </c>
    </row>
    <row r="12">
      <c r="A12" s="4" t="inlineStr">
        <is>
          <t>Company's 20% proportionate share of earnings</t>
        </is>
      </c>
      <c r="B12" s="5" t="n">
        <v>16</v>
      </c>
      <c r="C12" s="5" t="n">
        <v>173</v>
      </c>
      <c r="D12" s="5" t="n">
        <v>132</v>
      </c>
      <c r="E12" s="5" t="n">
        <v>231</v>
      </c>
    </row>
    <row r="13">
      <c r="A13" s="4" t="inlineStr">
        <is>
          <t>Gruppa Florentina LLC [Member]</t>
        </is>
      </c>
    </row>
    <row r="14">
      <c r="A14" s="4" t="inlineStr">
        <is>
          <t>Real estate, net of accumulated depreciation</t>
        </is>
      </c>
      <c r="B14" s="5" t="n">
        <v>12353</v>
      </c>
      <c r="C14" s="5" t="n">
        <v>13336</v>
      </c>
      <c r="D14" s="5" t="n">
        <v>12353</v>
      </c>
      <c r="E14" s="5" t="n">
        <v>13336</v>
      </c>
    </row>
    <row r="15">
      <c r="A15" s="4" t="inlineStr">
        <is>
          <t>Total notes and interest receivable</t>
        </is>
      </c>
      <c r="B15" s="5" t="n">
        <v>11053</v>
      </c>
      <c r="C15" s="5" t="n">
        <v>11156</v>
      </c>
      <c r="D15" s="5" t="n">
        <v>11053</v>
      </c>
      <c r="E15" s="5" t="n">
        <v>11156</v>
      </c>
    </row>
    <row r="16">
      <c r="A16" s="4" t="inlineStr">
        <is>
          <t>Other assets</t>
        </is>
      </c>
      <c r="B16" s="5" t="n">
        <v>39758</v>
      </c>
      <c r="C16" s="5" t="n">
        <v>32107</v>
      </c>
      <c r="D16" s="5" t="n">
        <v>39758</v>
      </c>
      <c r="E16" s="5" t="n">
        <v>32107</v>
      </c>
    </row>
    <row r="17">
      <c r="A17" s="4" t="inlineStr">
        <is>
          <t>Notes payable</t>
        </is>
      </c>
      <c r="B17" s="5" t="n">
        <v>-13050</v>
      </c>
      <c r="C17" s="5" t="n">
        <v>-9621</v>
      </c>
      <c r="D17" s="5" t="n">
        <v>-13050</v>
      </c>
      <c r="E17" s="5" t="n">
        <v>-9621</v>
      </c>
    </row>
    <row r="18">
      <c r="A18" s="4" t="inlineStr">
        <is>
          <t>Other liabilities</t>
        </is>
      </c>
      <c r="B18" s="5" t="n">
        <v>-8849</v>
      </c>
      <c r="C18" s="5" t="n">
        <v>-6737</v>
      </c>
      <c r="D18" s="5" t="n">
        <v>-8849</v>
      </c>
      <c r="E18" s="5" t="n">
        <v>-6737</v>
      </c>
    </row>
    <row r="19">
      <c r="A19" s="4" t="inlineStr">
        <is>
          <t>Shareholders' equity/partners capital</t>
        </is>
      </c>
      <c r="B19" s="6" t="n">
        <v>-41265</v>
      </c>
      <c r="C19" s="6" t="n">
        <v>-40241</v>
      </c>
      <c r="D19" s="5" t="n">
        <v>-41265</v>
      </c>
      <c r="E19" s="5" t="n">
        <v>-40241</v>
      </c>
    </row>
    <row r="20">
      <c r="A20" s="4" t="inlineStr">
        <is>
          <t>Revenue</t>
        </is>
      </c>
      <c r="D20" s="5" t="n">
        <v>26394</v>
      </c>
      <c r="E20" s="5" t="n">
        <v>27869</v>
      </c>
    </row>
    <row r="21">
      <c r="A21" s="4" t="inlineStr">
        <is>
          <t>Depreciation</t>
        </is>
      </c>
      <c r="D21" s="5" t="n">
        <v>-702</v>
      </c>
      <c r="E21" s="5" t="n">
        <v>-728</v>
      </c>
    </row>
    <row r="22">
      <c r="A22" s="4" t="inlineStr">
        <is>
          <t>Operating expenses</t>
        </is>
      </c>
      <c r="D22" s="5" t="n">
        <v>-24285</v>
      </c>
      <c r="E22" s="5" t="n">
        <v>-25579</v>
      </c>
    </row>
    <row r="23">
      <c r="A23" s="4" t="inlineStr">
        <is>
          <t>Interest expense</t>
        </is>
      </c>
      <c r="D23" s="5" t="n">
        <v>-289</v>
      </c>
      <c r="E23" s="5" t="n">
        <v>-320</v>
      </c>
    </row>
    <row r="24">
      <c r="A24" s="4" t="inlineStr">
        <is>
          <t>Income from operations</t>
        </is>
      </c>
      <c r="D24" s="5" t="n">
        <v>1118</v>
      </c>
      <c r="E24" s="5" t="n">
        <v>1242</v>
      </c>
    </row>
    <row r="25">
      <c r="A25" s="4" t="inlineStr">
        <is>
          <t>Net income attributable to American Realty Investors, Inc.</t>
        </is>
      </c>
      <c r="D25" s="5" t="n">
        <v>1118</v>
      </c>
      <c r="E25" s="5" t="n">
        <v>1242</v>
      </c>
    </row>
    <row r="26">
      <c r="A26" s="4" t="inlineStr">
        <is>
          <t>Company's 20% proportionate share of earnings</t>
        </is>
      </c>
      <c r="D26" s="6" t="n">
        <v>224</v>
      </c>
      <c r="E26" s="6" t="n">
        <v>248</v>
      </c>
    </row>
  </sheetData>
  <mergeCells count="3">
    <mergeCell ref="A1:A2"/>
    <mergeCell ref="B1:C1"/>
    <mergeCell ref="D1:E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20" customWidth="1" min="2" max="2"/>
  </cols>
  <sheetData>
    <row r="1">
      <c r="A1" s="1" t="inlineStr">
        <is>
          <t>INVESTMENT IN UNCONSOLIDATED INVESTEES (Details Narrative)</t>
        </is>
      </c>
      <c r="B1" s="2" t="inlineStr">
        <is>
          <t>Jun. 30, 2020Number</t>
        </is>
      </c>
    </row>
    <row r="2">
      <c r="A2" s="4" t="inlineStr">
        <is>
          <t>Milano [Member] | Franchised Units [Member]</t>
        </is>
      </c>
    </row>
    <row r="3">
      <c r="A3" s="4" t="inlineStr">
        <is>
          <t>Number of franchise</t>
        </is>
      </c>
      <c r="B3" s="5" t="n">
        <v>23</v>
      </c>
    </row>
    <row r="4">
      <c r="A4" s="4" t="inlineStr">
        <is>
          <t>Milano [Member] | Me-N-Ed's Pizza Parlors [Member]</t>
        </is>
      </c>
    </row>
    <row r="5">
      <c r="A5" s="4" t="inlineStr">
        <is>
          <t>Number of pizza parlor</t>
        </is>
      </c>
      <c r="B5" s="5" t="n">
        <v>33</v>
      </c>
    </row>
    <row r="6">
      <c r="A6" s="4" t="inlineStr">
        <is>
          <t>Milano [Member] | Blast 825 Pizza [Member]</t>
        </is>
      </c>
    </row>
    <row r="7">
      <c r="A7" s="4" t="inlineStr">
        <is>
          <t>Number of pizza parlor</t>
        </is>
      </c>
      <c r="B7" s="5" t="n">
        <v>4</v>
      </c>
    </row>
    <row r="8">
      <c r="A8" s="4" t="inlineStr">
        <is>
          <t>Milano [Member] | Siena Corp [Member]</t>
        </is>
      </c>
    </row>
    <row r="9">
      <c r="A9" s="4" t="inlineStr">
        <is>
          <t>Investee's ownership percentage</t>
        </is>
      </c>
      <c r="B9" s="4" t="inlineStr">
        <is>
          <t>100.00%</t>
        </is>
      </c>
    </row>
    <row r="10">
      <c r="A10" s="4" t="inlineStr">
        <is>
          <t>Number of grill</t>
        </is>
      </c>
      <c r="B10" s="5" t="n">
        <v>2</v>
      </c>
    </row>
    <row r="11">
      <c r="A11" s="4" t="inlineStr">
        <is>
          <t>Milano [Member] | Piazza del Pane, Inc. [Member]</t>
        </is>
      </c>
    </row>
    <row r="12">
      <c r="A12" s="4" t="inlineStr">
        <is>
          <t>Investee's ownership percentage</t>
        </is>
      </c>
      <c r="B12" s="4" t="inlineStr">
        <is>
          <t>100.00%</t>
        </is>
      </c>
    </row>
    <row r="13">
      <c r="A13" s="4" t="inlineStr">
        <is>
          <t>Number of restaurants</t>
        </is>
      </c>
      <c r="B13" s="5" t="n">
        <v>2</v>
      </c>
    </row>
    <row r="14">
      <c r="A14" s="4" t="inlineStr">
        <is>
          <t>Milano [Member] | Angelo &amp; Vito's Pizzerias [Member] | Franchised Units [Member]</t>
        </is>
      </c>
    </row>
    <row r="15">
      <c r="A15" s="4" t="inlineStr">
        <is>
          <t>Number of franchise</t>
        </is>
      </c>
      <c r="B15" s="5" t="n">
        <v>2</v>
      </c>
    </row>
    <row r="16">
      <c r="A16" s="4" t="inlineStr">
        <is>
          <t>Gruppa Florentina LLC [Member]</t>
        </is>
      </c>
    </row>
    <row r="17">
      <c r="A17" s="4" t="inlineStr">
        <is>
          <t>Percentage of ownership</t>
        </is>
      </c>
      <c r="B17" s="4" t="inlineStr">
        <is>
          <t>20.00%</t>
        </is>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62" customWidth="1" min="1" max="1"/>
    <col width="14" customWidth="1" min="2" max="2"/>
    <col width="14" customWidth="1" min="3" max="3"/>
  </cols>
  <sheetData>
    <row r="1">
      <c r="A1" s="1" t="inlineStr">
        <is>
          <t>NOTES AND INTEREST PAYABLE (Details) - USD ($) $ in Thousands</t>
        </is>
      </c>
      <c r="B1" s="2" t="inlineStr">
        <is>
          <t>Jun. 30, 2020</t>
        </is>
      </c>
      <c r="C1" s="2" t="inlineStr">
        <is>
          <t>Dec. 31, 2019</t>
        </is>
      </c>
    </row>
    <row r="2">
      <c r="A2" s="4" t="inlineStr">
        <is>
          <t>Total notes payable</t>
        </is>
      </c>
      <c r="B2" s="6" t="n">
        <v>269106</v>
      </c>
      <c r="C2" s="6" t="n">
        <v>261436</v>
      </c>
    </row>
    <row r="3">
      <c r="A3" s="4" t="inlineStr">
        <is>
          <t>Less: unamortized deferred borrowing costs</t>
        </is>
      </c>
      <c r="B3" s="5" t="n">
        <v>-6917</v>
      </c>
      <c r="C3" s="5" t="n">
        <v>-7342</v>
      </c>
    </row>
    <row r="4">
      <c r="A4" s="4" t="inlineStr">
        <is>
          <t>Total outstanding notes payable, net</t>
        </is>
      </c>
      <c r="B4" s="5" t="n">
        <v>262189</v>
      </c>
      <c r="C4" s="5" t="n">
        <v>254094</v>
      </c>
    </row>
    <row r="5">
      <c r="A5" s="4" t="inlineStr">
        <is>
          <t>Accrued Interest</t>
        </is>
      </c>
      <c r="B5" s="5" t="n">
        <v>1136</v>
      </c>
      <c r="C5" s="5" t="n">
        <v>779</v>
      </c>
    </row>
    <row r="6">
      <c r="A6" s="4" t="inlineStr">
        <is>
          <t>Total notes payable, net and accrued interest</t>
        </is>
      </c>
      <c r="B6" s="5" t="n">
        <v>263325</v>
      </c>
      <c r="C6" s="5" t="n">
        <v>254873</v>
      </c>
    </row>
    <row r="7">
      <c r="A7" s="4" t="inlineStr">
        <is>
          <t>Apartments [Member]</t>
        </is>
      </c>
    </row>
    <row r="8">
      <c r="A8" s="4" t="inlineStr">
        <is>
          <t>Total notes payable</t>
        </is>
      </c>
      <c r="B8" s="5" t="n">
        <v>135655</v>
      </c>
      <c r="C8" s="5" t="n">
        <v>120024</v>
      </c>
    </row>
    <row r="9">
      <c r="A9" s="4" t="inlineStr">
        <is>
          <t>Apartments Under Construction [Member]</t>
        </is>
      </c>
    </row>
    <row r="10">
      <c r="A10" s="4" t="inlineStr">
        <is>
          <t>Total notes payable</t>
        </is>
      </c>
      <c r="B10" s="5" t="n">
        <v>4505</v>
      </c>
      <c r="C10" s="5" t="n">
        <v>9017</v>
      </c>
    </row>
    <row r="11">
      <c r="A11" s="4" t="inlineStr">
        <is>
          <t>Commercial [Member]</t>
        </is>
      </c>
    </row>
    <row r="12">
      <c r="A12" s="4" t="inlineStr">
        <is>
          <t>Total notes payable</t>
        </is>
      </c>
      <c r="B12" s="5" t="n">
        <v>91973</v>
      </c>
      <c r="C12" s="5" t="n">
        <v>92838</v>
      </c>
    </row>
    <row r="13">
      <c r="A13" s="4" t="inlineStr">
        <is>
          <t>Land [Member]</t>
        </is>
      </c>
    </row>
    <row r="14">
      <c r="A14" s="4" t="inlineStr">
        <is>
          <t>Total notes payable</t>
        </is>
      </c>
      <c r="B14" s="5" t="n">
        <v>17115</v>
      </c>
      <c r="C14" s="5" t="n">
        <v>19128</v>
      </c>
    </row>
    <row r="15">
      <c r="A15" s="4" t="inlineStr">
        <is>
          <t>Corporate and Other Notes [Member]</t>
        </is>
      </c>
    </row>
    <row r="16">
      <c r="A16" s="4" t="inlineStr">
        <is>
          <t>Total notes payable</t>
        </is>
      </c>
      <c r="B16" s="6" t="n">
        <v>19858</v>
      </c>
      <c r="C16" s="6" t="n">
        <v>20429</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2" customWidth="1" min="1" max="1"/>
    <col width="16" customWidth="1" min="2" max="2"/>
    <col width="14" customWidth="1" min="3" max="3"/>
  </cols>
  <sheetData>
    <row r="1">
      <c r="A1" s="1" t="inlineStr">
        <is>
          <t>NOTES AND INTEREST PAYABLE (Details Narrative) - USD ($) $ in Thousands</t>
        </is>
      </c>
      <c r="B1" s="2" t="inlineStr">
        <is>
          <t>6 Months Ended</t>
        </is>
      </c>
    </row>
    <row r="2">
      <c r="B2" s="2" t="inlineStr">
        <is>
          <t>Jun. 30, 2020</t>
        </is>
      </c>
      <c r="C2" s="2" t="inlineStr">
        <is>
          <t>Dec. 31, 2019</t>
        </is>
      </c>
    </row>
    <row r="3">
      <c r="A3" s="4" t="inlineStr">
        <is>
          <t>Construction loan</t>
        </is>
      </c>
      <c r="B3" s="6" t="n">
        <v>7400</v>
      </c>
    </row>
    <row r="4">
      <c r="A4" s="4" t="inlineStr">
        <is>
          <t>Notes payable</t>
        </is>
      </c>
      <c r="B4" s="5" t="n">
        <v>263325</v>
      </c>
      <c r="C4" s="6" t="n">
        <v>254873</v>
      </c>
    </row>
    <row r="5">
      <c r="A5" s="4" t="inlineStr">
        <is>
          <t>Subsidiaries [Member] | Kent, OH [Member]</t>
        </is>
      </c>
    </row>
    <row r="6">
      <c r="A6" s="4" t="inlineStr">
        <is>
          <t>Notes payable</t>
        </is>
      </c>
      <c r="B6" s="6" t="n">
        <v>3400</v>
      </c>
    </row>
    <row r="7">
      <c r="A7" s="4" t="inlineStr">
        <is>
          <t>Interest rate</t>
        </is>
      </c>
      <c r="B7" s="4" t="inlineStr">
        <is>
          <t>10.00%</t>
        </is>
      </c>
    </row>
    <row r="8">
      <c r="A8" s="4" t="inlineStr">
        <is>
          <t>Maturity date</t>
        </is>
      </c>
      <c r="B8" s="4" t="inlineStr">
        <is>
          <t>Nov. 13,
		2024</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BONDS AND BONDS INTEREST PAYABLE (Details) - USD ($) $ in Thousands</t>
        </is>
      </c>
      <c r="B1" s="2" t="inlineStr">
        <is>
          <t>Jun. 30, 2020</t>
        </is>
      </c>
      <c r="C1" s="2" t="inlineStr">
        <is>
          <t>Dec. 31, 2019</t>
        </is>
      </c>
    </row>
    <row r="2">
      <c r="A2" s="4" t="inlineStr">
        <is>
          <t>Less: deferred bond issuance costs</t>
        </is>
      </c>
      <c r="B2" s="6" t="n">
        <v>-6917</v>
      </c>
      <c r="C2" s="6" t="n">
        <v>-7342</v>
      </c>
    </row>
    <row r="3">
      <c r="A3" s="4" t="inlineStr">
        <is>
          <t>Accrued Interest</t>
        </is>
      </c>
      <c r="B3" s="5" t="n">
        <v>1136</v>
      </c>
      <c r="C3" s="5" t="n">
        <v>779</v>
      </c>
    </row>
    <row r="4">
      <c r="A4" s="4" t="inlineStr">
        <is>
          <t>Bonds (Series A) [Member]</t>
        </is>
      </c>
    </row>
    <row r="5">
      <c r="A5" s="4" t="inlineStr">
        <is>
          <t>Total outstanding bonds</t>
        </is>
      </c>
      <c r="B5" s="5" t="n">
        <v>80785</v>
      </c>
      <c r="C5" s="5" t="n">
        <v>92653</v>
      </c>
    </row>
    <row r="6">
      <c r="A6" s="4" t="inlineStr">
        <is>
          <t>Bonds (Series B) [Member]</t>
        </is>
      </c>
    </row>
    <row r="7">
      <c r="A7" s="4" t="inlineStr">
        <is>
          <t>Total outstanding bonds</t>
        </is>
      </c>
      <c r="B7" s="5" t="n">
        <v>39729</v>
      </c>
      <c r="C7" s="5" t="n">
        <v>39844</v>
      </c>
    </row>
    <row r="8">
      <c r="A8" s="4" t="inlineStr">
        <is>
          <t>Bonds (Series B expansion) [Member]</t>
        </is>
      </c>
    </row>
    <row r="9">
      <c r="A9" s="4" t="inlineStr">
        <is>
          <t>Total outstanding bonds</t>
        </is>
      </c>
      <c r="B9" s="5" t="n">
        <v>20860</v>
      </c>
      <c r="C9" s="5" t="n">
        <v>20920</v>
      </c>
    </row>
    <row r="10">
      <c r="A10" s="4" t="inlineStr">
        <is>
          <t>Bonds (Series C) [Member]</t>
        </is>
      </c>
    </row>
    <row r="11">
      <c r="A11" s="4" t="inlineStr">
        <is>
          <t>Total outstanding bonds</t>
        </is>
      </c>
      <c r="B11" s="5" t="n">
        <v>79342</v>
      </c>
      <c r="C11" s="5" t="n">
        <v>79572</v>
      </c>
    </row>
    <row r="12">
      <c r="A12" s="4" t="inlineStr">
        <is>
          <t>Bonds [Member]</t>
        </is>
      </c>
    </row>
    <row r="13">
      <c r="A13" s="4" t="inlineStr">
        <is>
          <t>Total outstanding bonds</t>
        </is>
      </c>
      <c r="B13" s="5" t="n">
        <v>220716</v>
      </c>
      <c r="C13" s="5" t="n">
        <v>232989</v>
      </c>
    </row>
    <row r="14">
      <c r="A14" s="4" t="inlineStr">
        <is>
          <t>Less: deferred bond issuance costs</t>
        </is>
      </c>
      <c r="B14" s="5" t="n">
        <v>-8174</v>
      </c>
      <c r="C14" s="5" t="n">
        <v>-9724</v>
      </c>
    </row>
    <row r="15">
      <c r="A15" s="4" t="inlineStr">
        <is>
          <t>Total outstanding bonds, net</t>
        </is>
      </c>
      <c r="B15" s="5" t="n">
        <v>212542</v>
      </c>
      <c r="C15" s="5" t="n">
        <v>223265</v>
      </c>
    </row>
    <row r="16">
      <c r="A16" s="4" t="inlineStr">
        <is>
          <t>Accrued Interest</t>
        </is>
      </c>
      <c r="B16" s="5" t="n">
        <v>5674</v>
      </c>
      <c r="C16" s="5" t="n">
        <v>6457</v>
      </c>
    </row>
    <row r="17">
      <c r="A17" s="4" t="inlineStr">
        <is>
          <t>Total oustanding bonds, net and accrued interest</t>
        </is>
      </c>
      <c r="B17" s="6" t="n">
        <v>218216</v>
      </c>
      <c r="C17" s="6" t="n">
        <v>229722</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ONDS AND BONDS INTEREST PAYABLE (Details 1) - Bonds [Member] - USD ($) $ in Thousands</t>
        </is>
      </c>
      <c r="B1" s="2" t="inlineStr">
        <is>
          <t>Jun. 30, 2020</t>
        </is>
      </c>
      <c r="C1" s="2" t="inlineStr">
        <is>
          <t>Dec. 31, 2019</t>
        </is>
      </c>
    </row>
    <row r="2">
      <c r="A2" s="3" t="inlineStr">
        <is>
          <t>Year ended December 31,</t>
        </is>
      </c>
    </row>
    <row r="3">
      <c r="A3" s="4" t="inlineStr">
        <is>
          <t>2020</t>
        </is>
      </c>
      <c r="B3" s="6" t="n">
        <v>11541</v>
      </c>
      <c r="C3" s="6" t="n">
        <v>23148</v>
      </c>
    </row>
    <row r="4">
      <c r="A4" s="4" t="inlineStr">
        <is>
          <t>2021</t>
        </is>
      </c>
      <c r="B4" s="5" t="n">
        <v>35199</v>
      </c>
      <c r="C4" s="5" t="n">
        <v>35301</v>
      </c>
    </row>
    <row r="5">
      <c r="A5" s="4" t="inlineStr">
        <is>
          <t>2022</t>
        </is>
      </c>
      <c r="B5" s="5" t="n">
        <v>35199</v>
      </c>
      <c r="C5" s="5" t="n">
        <v>35301</v>
      </c>
    </row>
    <row r="6">
      <c r="A6" s="4" t="inlineStr">
        <is>
          <t>2023</t>
        </is>
      </c>
      <c r="B6" s="5" t="n">
        <v>114541</v>
      </c>
      <c r="C6" s="5" t="n">
        <v>114873</v>
      </c>
    </row>
    <row r="7">
      <c r="A7" s="4" t="inlineStr">
        <is>
          <t>2024</t>
        </is>
      </c>
      <c r="B7" s="5" t="n">
        <v>12118</v>
      </c>
      <c r="C7" s="5" t="n">
        <v>12153</v>
      </c>
    </row>
    <row r="8">
      <c r="A8" s="4" t="inlineStr">
        <is>
          <t>Thereafter</t>
        </is>
      </c>
      <c r="B8" s="5" t="n">
        <v>12118</v>
      </c>
      <c r="C8" s="5" t="n">
        <v>12213</v>
      </c>
    </row>
    <row r="9">
      <c r="A9" s="4" t="inlineStr">
        <is>
          <t>Total</t>
        </is>
      </c>
      <c r="B9" s="6" t="n">
        <v>220716</v>
      </c>
      <c r="C9" s="6" t="n">
        <v>232989</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77" customWidth="1" min="1" max="1"/>
    <col width="14" customWidth="1" min="2" max="2"/>
    <col width="14" customWidth="1" min="3" max="3"/>
    <col width="14" customWidth="1" min="4" max="4"/>
    <col width="14" customWidth="1" min="5" max="5"/>
  </cols>
  <sheetData>
    <row r="1">
      <c r="A1" s="1" t="inlineStr">
        <is>
          <t>BONDS AND BOND INTEREST PAYABLE (Details Narrative) - USD ($) $ in Thousands</t>
        </is>
      </c>
      <c r="B1" s="2" t="inlineStr">
        <is>
          <t>Jul. 22, 2020</t>
        </is>
      </c>
      <c r="C1" s="2" t="inlineStr">
        <is>
          <t>Jan. 31, 2020</t>
        </is>
      </c>
      <c r="D1" s="2" t="inlineStr">
        <is>
          <t>Jun. 30, 2020</t>
        </is>
      </c>
      <c r="E1" s="2" t="inlineStr">
        <is>
          <t>Jun. 30, 2019</t>
        </is>
      </c>
    </row>
    <row r="2">
      <c r="A2" s="4" t="inlineStr">
        <is>
          <t>Payment of interest</t>
        </is>
      </c>
      <c r="D2" s="6" t="n">
        <v>14700</v>
      </c>
      <c r="E2" s="6" t="n">
        <v>16900</v>
      </c>
    </row>
    <row r="3">
      <c r="A3" s="4" t="inlineStr">
        <is>
          <t>Bonds (Series A) [Member]</t>
        </is>
      </c>
    </row>
    <row r="4">
      <c r="A4" s="4" t="inlineStr">
        <is>
          <t>Payment of bond principal</t>
        </is>
      </c>
      <c r="B4" s="6" t="n">
        <v>11700</v>
      </c>
      <c r="C4" s="6" t="n">
        <v>11600</v>
      </c>
    </row>
    <row r="5">
      <c r="A5" s="4" t="inlineStr">
        <is>
          <t>Payment of interest</t>
        </is>
      </c>
      <c r="B5" s="5" t="n">
        <v>6900</v>
      </c>
      <c r="C5" s="5" t="n">
        <v>7300</v>
      </c>
    </row>
    <row r="6">
      <c r="A6" s="4" t="inlineStr">
        <is>
          <t>Bonds (Series B) [Member]</t>
        </is>
      </c>
    </row>
    <row r="7">
      <c r="A7" s="4" t="inlineStr">
        <is>
          <t>Payment of interest</t>
        </is>
      </c>
      <c r="B7" s="5" t="n">
        <v>6900</v>
      </c>
      <c r="C7" s="5" t="n">
        <v>7300</v>
      </c>
    </row>
    <row r="8">
      <c r="A8" s="4" t="inlineStr">
        <is>
          <t>Bonds (Series C) [Member]</t>
        </is>
      </c>
    </row>
    <row r="9">
      <c r="A9" s="4" t="inlineStr">
        <is>
          <t>Payment of interest</t>
        </is>
      </c>
      <c r="B9" s="6" t="n">
        <v>6900</v>
      </c>
      <c r="C9" s="6" t="n">
        <v>7300</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63" customWidth="1" min="1" max="1"/>
    <col width="15" customWidth="1" min="2" max="2"/>
    <col width="14" customWidth="1" min="3" max="3"/>
    <col width="15" customWidth="1" min="4" max="4"/>
    <col width="14" customWidth="1" min="5" max="5"/>
  </cols>
  <sheetData>
    <row r="1">
      <c r="A1" s="1" t="inlineStr">
        <is>
          <t>RELATED PARTY TRANSACTIONS (Details)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Related party receivables [Roll Forward]</t>
        </is>
      </c>
    </row>
    <row r="4">
      <c r="A4" s="4" t="inlineStr">
        <is>
          <t>Advisory fees</t>
        </is>
      </c>
      <c r="B4" s="6" t="n">
        <v>-2241</v>
      </c>
      <c r="C4" s="6" t="n">
        <v>-2361</v>
      </c>
      <c r="D4" s="6" t="n">
        <v>-4528</v>
      </c>
      <c r="E4" s="6" t="n">
        <v>-4214</v>
      </c>
    </row>
    <row r="5">
      <c r="A5" s="4" t="inlineStr">
        <is>
          <t>Net income fee</t>
        </is>
      </c>
      <c r="B5" s="5" t="n">
        <v>-112</v>
      </c>
      <c r="C5" s="6" t="n">
        <v>-90</v>
      </c>
      <c r="D5" s="5" t="n">
        <v>-198</v>
      </c>
      <c r="E5" s="6" t="n">
        <v>-190</v>
      </c>
    </row>
    <row r="6">
      <c r="A6" s="4" t="inlineStr">
        <is>
          <t>Pillar Income Asset Management, Inc [Member]</t>
        </is>
      </c>
    </row>
    <row r="7">
      <c r="A7" s="3" t="inlineStr">
        <is>
          <t>Related party receivables [Roll Forward]</t>
        </is>
      </c>
    </row>
    <row r="8">
      <c r="A8" s="4" t="inlineStr">
        <is>
          <t>Related party receivable, beginning balance, December 31, 2019</t>
        </is>
      </c>
      <c r="D8" s="5" t="n">
        <v>85996</v>
      </c>
    </row>
    <row r="9">
      <c r="A9" s="4" t="inlineStr">
        <is>
          <t>Cash transfers</t>
        </is>
      </c>
      <c r="D9" s="5" t="n">
        <v>5550</v>
      </c>
    </row>
    <row r="10">
      <c r="A10" s="4" t="inlineStr">
        <is>
          <t>Advisory fees</t>
        </is>
      </c>
      <c r="D10" s="5" t="n">
        <v>-3277</v>
      </c>
    </row>
    <row r="11">
      <c r="A11" s="4" t="inlineStr">
        <is>
          <t>Net income fee</t>
        </is>
      </c>
      <c r="D11" s="5" t="n">
        <v>-198</v>
      </c>
    </row>
    <row r="12">
      <c r="A12" s="4" t="inlineStr">
        <is>
          <t>Cost reimbursements</t>
        </is>
      </c>
      <c r="D12" s="5" t="n">
        <v>-1882</v>
      </c>
    </row>
    <row r="13">
      <c r="A13" s="4" t="inlineStr">
        <is>
          <t>Interest income</t>
        </is>
      </c>
      <c r="D13" s="5" t="n">
        <v>1970</v>
      </c>
    </row>
    <row r="14">
      <c r="A14" s="4" t="inlineStr">
        <is>
          <t>Notes receivable purchased</t>
        </is>
      </c>
      <c r="D14" s="5" t="n">
        <v>-7368</v>
      </c>
    </row>
    <row r="15">
      <c r="A15" s="4" t="inlineStr">
        <is>
          <t>Expenses (paid) received by Advisor</t>
        </is>
      </c>
      <c r="D15" s="5" t="n">
        <v>-4394</v>
      </c>
    </row>
    <row r="16">
      <c r="A16" s="4" t="inlineStr">
        <is>
          <t>Financing (mortgage payments)</t>
        </is>
      </c>
      <c r="D16" s="5" t="n">
        <v>-315</v>
      </c>
    </row>
    <row r="17">
      <c r="A17" s="4" t="inlineStr">
        <is>
          <t>Intercompany property transfers</t>
        </is>
      </c>
      <c r="D17" s="5" t="n">
        <v>-159</v>
      </c>
    </row>
    <row r="18">
      <c r="A18" s="4" t="inlineStr">
        <is>
          <t>Related party receivable, ending balance, June 30, 2020</t>
        </is>
      </c>
      <c r="B18" s="6" t="n">
        <v>75923</v>
      </c>
      <c r="D18" s="6" t="n">
        <v>75923</v>
      </c>
    </row>
  </sheetData>
  <mergeCells count="3">
    <mergeCell ref="A1:A2"/>
    <mergeCell ref="B1:C1"/>
    <mergeCell ref="D1:E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51" customWidth="1" min="1" max="1"/>
    <col width="21" customWidth="1" min="2" max="2"/>
  </cols>
  <sheetData>
    <row r="1">
      <c r="A1" s="1" t="inlineStr">
        <is>
          <t>DEFERRED INCOME (Details Narrative) $ in Thousands</t>
        </is>
      </c>
      <c r="B1" s="2" t="inlineStr">
        <is>
          <t>Jun. 30, 2020USD ($)</t>
        </is>
      </c>
    </row>
    <row r="2">
      <c r="A2" s="3" t="inlineStr">
        <is>
          <t>Deferred Income</t>
        </is>
      </c>
    </row>
    <row r="3">
      <c r="A3" s="4" t="inlineStr">
        <is>
          <t>Deferred gain</t>
        </is>
      </c>
      <c r="B3" s="6" t="n">
        <v>25700</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OPERATIONS (Unaudited) (Parenthetical)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4" t="inlineStr">
        <is>
          <t>Rental and other property revenues</t>
        </is>
      </c>
      <c r="B3" s="6" t="n">
        <v>11947</v>
      </c>
      <c r="C3" s="6" t="n">
        <v>11840</v>
      </c>
      <c r="D3" s="6" t="n">
        <v>23865</v>
      </c>
      <c r="E3" s="6" t="n">
        <v>23769</v>
      </c>
    </row>
    <row r="4">
      <c r="A4" s="4" t="inlineStr">
        <is>
          <t>Property operating expenses</t>
        </is>
      </c>
      <c r="B4" s="5" t="n">
        <v>5810</v>
      </c>
      <c r="C4" s="5" t="n">
        <v>7323</v>
      </c>
      <c r="D4" s="5" t="n">
        <v>12120</v>
      </c>
      <c r="E4" s="5" t="n">
        <v>13320</v>
      </c>
    </row>
    <row r="5">
      <c r="A5" s="4" t="inlineStr">
        <is>
          <t>General and administrative</t>
        </is>
      </c>
      <c r="B5" s="5" t="n">
        <v>1669</v>
      </c>
      <c r="C5" s="5" t="n">
        <v>2419</v>
      </c>
      <c r="D5" s="5" t="n">
        <v>4464</v>
      </c>
      <c r="E5" s="5" t="n">
        <v>5024</v>
      </c>
    </row>
    <row r="6">
      <c r="A6" s="4" t="inlineStr">
        <is>
          <t>Interest income</t>
        </is>
      </c>
      <c r="B6" s="5" t="n">
        <v>5284</v>
      </c>
      <c r="C6" s="5" t="n">
        <v>6505</v>
      </c>
      <c r="D6" s="5" t="n">
        <v>11038</v>
      </c>
      <c r="E6" s="5" t="n">
        <v>12658</v>
      </c>
    </row>
    <row r="7">
      <c r="A7" s="4" t="inlineStr">
        <is>
          <t>Mortgage and loan interest</t>
        </is>
      </c>
      <c r="B7" s="5" t="n">
        <v>9071</v>
      </c>
      <c r="C7" s="5" t="n">
        <v>9408</v>
      </c>
      <c r="D7" s="5" t="n">
        <v>18673</v>
      </c>
      <c r="E7" s="5" t="n">
        <v>19376</v>
      </c>
    </row>
    <row r="8">
      <c r="A8" s="4" t="inlineStr">
        <is>
          <t>Related Parties [Member]</t>
        </is>
      </c>
    </row>
    <row r="9">
      <c r="A9" s="4" t="inlineStr">
        <is>
          <t>Rental and other property revenues</t>
        </is>
      </c>
      <c r="B9" s="5" t="n">
        <v>280</v>
      </c>
      <c r="C9" s="5" t="n">
        <v>202</v>
      </c>
      <c r="D9" s="5" t="n">
        <v>546</v>
      </c>
      <c r="E9" s="5" t="n">
        <v>413</v>
      </c>
    </row>
    <row r="10">
      <c r="A10" s="4" t="inlineStr">
        <is>
          <t>Property operating expenses</t>
        </is>
      </c>
      <c r="B10" s="5" t="n">
        <v>254</v>
      </c>
      <c r="C10" s="5" t="n">
        <v>246</v>
      </c>
      <c r="D10" s="5" t="n">
        <v>496</v>
      </c>
      <c r="E10" s="5" t="n">
        <v>504</v>
      </c>
    </row>
    <row r="11">
      <c r="A11" s="4" t="inlineStr">
        <is>
          <t>General and administrative</t>
        </is>
      </c>
      <c r="B11" s="5" t="n">
        <v>765</v>
      </c>
      <c r="C11" s="5" t="n">
        <v>985</v>
      </c>
      <c r="D11" s="5" t="n">
        <v>1898</v>
      </c>
      <c r="E11" s="5" t="n">
        <v>2582</v>
      </c>
    </row>
    <row r="12">
      <c r="A12" s="4" t="inlineStr">
        <is>
          <t>Interest income</t>
        </is>
      </c>
      <c r="B12" s="5" t="n">
        <v>5129</v>
      </c>
      <c r="C12" s="5" t="n">
        <v>6207</v>
      </c>
      <c r="D12" s="5" t="n">
        <v>9755</v>
      </c>
      <c r="E12" s="5" t="n">
        <v>12304</v>
      </c>
    </row>
    <row r="13">
      <c r="A13" s="4" t="inlineStr">
        <is>
          <t>Mortgage and loan interest</t>
        </is>
      </c>
      <c r="B13" s="6" t="n">
        <v>1543</v>
      </c>
      <c r="C13" s="6" t="n">
        <v>2385</v>
      </c>
      <c r="D13" s="6" t="n">
        <v>3458</v>
      </c>
      <c r="E13" s="6" t="n">
        <v>4692</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F67"/>
  <sheetViews>
    <sheetView workbookViewId="0">
      <selection activeCell="A1" sqref="A1"/>
    </sheetView>
  </sheetViews>
  <sheetFormatPr baseColWidth="8" defaultRowHeight="15"/>
  <cols>
    <col width="61" customWidth="1" min="1" max="1"/>
    <col width="15" customWidth="1" min="2" max="2"/>
    <col width="14" customWidth="1" min="3" max="3"/>
    <col width="15" customWidth="1" min="4" max="4"/>
    <col width="14" customWidth="1" min="5" max="5"/>
    <col width="14" customWidth="1" min="6" max="6"/>
  </cols>
  <sheetData>
    <row r="1">
      <c r="A1" s="1" t="inlineStr">
        <is>
          <t>OPERATING SEGMENTS (Details)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c r="F2" s="2" t="inlineStr">
        <is>
          <t>Dec. 31, 2019</t>
        </is>
      </c>
    </row>
    <row r="3">
      <c r="A3" s="3" t="inlineStr">
        <is>
          <t>Segment Reporting Information [Line Items]</t>
        </is>
      </c>
    </row>
    <row r="4">
      <c r="A4" s="4" t="inlineStr">
        <is>
          <t>Rental and other property revenues</t>
        </is>
      </c>
      <c r="B4" s="6" t="n">
        <v>11947</v>
      </c>
      <c r="C4" s="6" t="n">
        <v>11840</v>
      </c>
      <c r="D4" s="6" t="n">
        <v>23865</v>
      </c>
      <c r="E4" s="6" t="n">
        <v>23769</v>
      </c>
    </row>
    <row r="5">
      <c r="A5" s="4" t="inlineStr">
        <is>
          <t>Property operating expenses</t>
        </is>
      </c>
      <c r="B5" s="5" t="n">
        <v>-5810</v>
      </c>
      <c r="C5" s="5" t="n">
        <v>-7323</v>
      </c>
      <c r="D5" s="5" t="n">
        <v>-12120</v>
      </c>
      <c r="E5" s="5" t="n">
        <v>-13320</v>
      </c>
    </row>
    <row r="6">
      <c r="A6" s="4" t="inlineStr">
        <is>
          <t>Depreciation</t>
        </is>
      </c>
      <c r="B6" s="5" t="n">
        <v>-3418</v>
      </c>
      <c r="C6" s="5" t="n">
        <v>-3439</v>
      </c>
      <c r="D6" s="5" t="n">
        <v>-6812</v>
      </c>
      <c r="E6" s="5" t="n">
        <v>-6548</v>
      </c>
    </row>
    <row r="7">
      <c r="A7" s="4" t="inlineStr">
        <is>
          <t>Gain on land sales</t>
        </is>
      </c>
      <c r="B7" s="5" t="n">
        <v>5339</v>
      </c>
      <c r="C7" s="5" t="n">
        <v>2517</v>
      </c>
      <c r="D7" s="5" t="n">
        <v>9477</v>
      </c>
      <c r="E7" s="5" t="n">
        <v>4733</v>
      </c>
    </row>
    <row r="8">
      <c r="A8" s="4" t="inlineStr">
        <is>
          <t>Segment operating (loss) income</t>
        </is>
      </c>
      <c r="B8" s="5" t="n">
        <v>-1303</v>
      </c>
      <c r="C8" s="5" t="n">
        <v>-4377</v>
      </c>
      <c r="D8" s="5" t="n">
        <v>-5753</v>
      </c>
      <c r="E8" s="5" t="n">
        <v>-6112</v>
      </c>
    </row>
    <row r="9">
      <c r="A9" s="4" t="inlineStr">
        <is>
          <t>Total real estate</t>
        </is>
      </c>
      <c r="B9" s="5" t="n">
        <v>394944</v>
      </c>
      <c r="D9" s="5" t="n">
        <v>394944</v>
      </c>
      <c r="F9" s="6" t="n">
        <v>387790</v>
      </c>
    </row>
    <row r="10">
      <c r="A10" s="4" t="inlineStr">
        <is>
          <t>Operating Segments [Member]</t>
        </is>
      </c>
    </row>
    <row r="11">
      <c r="A11" s="3" t="inlineStr">
        <is>
          <t>Segment Reporting Information [Line Items]</t>
        </is>
      </c>
    </row>
    <row r="12">
      <c r="A12" s="4" t="inlineStr">
        <is>
          <t>Rental and other property revenues</t>
        </is>
      </c>
      <c r="B12" s="5" t="n">
        <v>11947</v>
      </c>
      <c r="C12" s="5" t="n">
        <v>11840</v>
      </c>
      <c r="D12" s="5" t="n">
        <v>23865</v>
      </c>
      <c r="E12" s="5" t="n">
        <v>23769</v>
      </c>
    </row>
    <row r="13">
      <c r="A13" s="4" t="inlineStr">
        <is>
          <t>Property operating expenses</t>
        </is>
      </c>
      <c r="B13" s="5" t="n">
        <v>-5810</v>
      </c>
      <c r="C13" s="5" t="n">
        <v>-7323</v>
      </c>
      <c r="D13" s="5" t="n">
        <v>-12120</v>
      </c>
      <c r="E13" s="5" t="n">
        <v>-13320</v>
      </c>
    </row>
    <row r="14">
      <c r="A14" s="4" t="inlineStr">
        <is>
          <t>Depreciation</t>
        </is>
      </c>
      <c r="B14" s="5" t="n">
        <v>-3418</v>
      </c>
      <c r="C14" s="5" t="n">
        <v>-3439</v>
      </c>
      <c r="D14" s="5" t="n">
        <v>-6812</v>
      </c>
      <c r="E14" s="5" t="n">
        <v>-6548</v>
      </c>
    </row>
    <row r="15">
      <c r="A15" s="4" t="inlineStr">
        <is>
          <t>Mortgage and loan interest</t>
        </is>
      </c>
      <c r="B15" s="5" t="n">
        <v>-9071</v>
      </c>
      <c r="C15" s="5" t="n">
        <v>-9408</v>
      </c>
      <c r="D15" s="5" t="n">
        <v>-18673</v>
      </c>
      <c r="E15" s="5" t="n">
        <v>-19376</v>
      </c>
    </row>
    <row r="16">
      <c r="A16" s="4" t="inlineStr">
        <is>
          <t>Interest income</t>
        </is>
      </c>
      <c r="B16" s="5" t="n">
        <v>5284</v>
      </c>
      <c r="C16" s="5" t="n">
        <v>6505</v>
      </c>
      <c r="D16" s="5" t="n">
        <v>11038</v>
      </c>
      <c r="E16" s="5" t="n">
        <v>12658</v>
      </c>
    </row>
    <row r="17">
      <c r="A17" s="4" t="inlineStr">
        <is>
          <t>Loss on sale of income producing property</t>
        </is>
      </c>
      <c r="C17" s="5" t="n">
        <v>-80</v>
      </c>
      <c r="E17" s="5" t="n">
        <v>-80</v>
      </c>
    </row>
    <row r="18">
      <c r="A18" s="4" t="inlineStr">
        <is>
          <t>Gain on land sales</t>
        </is>
      </c>
      <c r="B18" s="5" t="n">
        <v>5339</v>
      </c>
      <c r="C18" s="5" t="n">
        <v>2517</v>
      </c>
      <c r="D18" s="5" t="n">
        <v>9477</v>
      </c>
      <c r="E18" s="5" t="n">
        <v>4733</v>
      </c>
    </row>
    <row r="19">
      <c r="A19" s="4" t="inlineStr">
        <is>
          <t>Segment operating (loss) income</t>
        </is>
      </c>
      <c r="B19" s="5" t="n">
        <v>4271</v>
      </c>
      <c r="C19" s="5" t="n">
        <v>612</v>
      </c>
      <c r="D19" s="5" t="n">
        <v>6775</v>
      </c>
      <c r="E19" s="5" t="n">
        <v>1836</v>
      </c>
    </row>
    <row r="20">
      <c r="A20" s="4" t="inlineStr">
        <is>
          <t>Capital expenditures</t>
        </is>
      </c>
      <c r="B20" s="5" t="n">
        <v>8296</v>
      </c>
      <c r="C20" s="5" t="n">
        <v>10295</v>
      </c>
      <c r="D20" s="5" t="n">
        <v>18038</v>
      </c>
      <c r="E20" s="5" t="n">
        <v>24311</v>
      </c>
    </row>
    <row r="21">
      <c r="A21" s="4" t="inlineStr">
        <is>
          <t>Total real estate</t>
        </is>
      </c>
      <c r="B21" s="5" t="n">
        <v>394944</v>
      </c>
      <c r="C21" s="5" t="n">
        <v>383422</v>
      </c>
      <c r="D21" s="5" t="n">
        <v>394944</v>
      </c>
      <c r="E21" s="5" t="n">
        <v>383422</v>
      </c>
    </row>
    <row r="22">
      <c r="A22" s="3" t="inlineStr">
        <is>
          <t>Property Sales</t>
        </is>
      </c>
    </row>
    <row r="23">
      <c r="A23" s="4" t="inlineStr">
        <is>
          <t>Sales price</t>
        </is>
      </c>
      <c r="B23" s="5" t="n">
        <v>8903</v>
      </c>
      <c r="C23" s="5" t="n">
        <v>9497</v>
      </c>
      <c r="D23" s="5" t="n">
        <v>14615</v>
      </c>
      <c r="E23" s="5" t="n">
        <v>18212</v>
      </c>
    </row>
    <row r="24">
      <c r="A24" s="4" t="inlineStr">
        <is>
          <t>Cost of sale</t>
        </is>
      </c>
      <c r="B24" s="5" t="n">
        <v>-3564</v>
      </c>
      <c r="C24" s="5" t="n">
        <v>-7060</v>
      </c>
      <c r="D24" s="5" t="n">
        <v>-5138</v>
      </c>
      <c r="E24" s="5" t="n">
        <v>-13559</v>
      </c>
    </row>
    <row r="25">
      <c r="A25" s="4" t="inlineStr">
        <is>
          <t>Gain on sale</t>
        </is>
      </c>
      <c r="B25" s="5" t="n">
        <v>5339</v>
      </c>
      <c r="C25" s="5" t="n">
        <v>2437</v>
      </c>
      <c r="D25" s="5" t="n">
        <v>9477</v>
      </c>
      <c r="E25" s="5" t="n">
        <v>4653</v>
      </c>
    </row>
    <row r="26">
      <c r="A26" s="4" t="inlineStr">
        <is>
          <t>Commercial Properties [Member] | Operating Segments [Member]</t>
        </is>
      </c>
    </row>
    <row r="27">
      <c r="A27" s="3" t="inlineStr">
        <is>
          <t>Segment Reporting Information [Line Items]</t>
        </is>
      </c>
    </row>
    <row r="28">
      <c r="A28" s="4" t="inlineStr">
        <is>
          <t>Rental and other property revenues</t>
        </is>
      </c>
      <c r="B28" s="5" t="n">
        <v>7863</v>
      </c>
      <c r="C28" s="5" t="n">
        <v>8020</v>
      </c>
      <c r="D28" s="5" t="n">
        <v>15747</v>
      </c>
      <c r="E28" s="5" t="n">
        <v>16247</v>
      </c>
    </row>
    <row r="29">
      <c r="A29" s="4" t="inlineStr">
        <is>
          <t>Property operating expenses</t>
        </is>
      </c>
      <c r="B29" s="5" t="n">
        <v>-4071</v>
      </c>
      <c r="C29" s="5" t="n">
        <v>-4410</v>
      </c>
      <c r="D29" s="5" t="n">
        <v>-8181</v>
      </c>
      <c r="E29" s="5" t="n">
        <v>-8346</v>
      </c>
    </row>
    <row r="30">
      <c r="A30" s="4" t="inlineStr">
        <is>
          <t>Depreciation</t>
        </is>
      </c>
      <c r="B30" s="5" t="n">
        <v>-2480</v>
      </c>
      <c r="C30" s="5" t="n">
        <v>-2732</v>
      </c>
      <c r="D30" s="5" t="n">
        <v>-5002</v>
      </c>
      <c r="E30" s="5" t="n">
        <v>-5107</v>
      </c>
    </row>
    <row r="31">
      <c r="A31" s="4" t="inlineStr">
        <is>
          <t>Mortgage and loan interest</t>
        </is>
      </c>
      <c r="B31" s="5" t="n">
        <v>-1346</v>
      </c>
      <c r="C31" s="5" t="n">
        <v>-1947</v>
      </c>
      <c r="D31" s="5" t="n">
        <v>-2717</v>
      </c>
      <c r="E31" s="5" t="n">
        <v>-3914</v>
      </c>
    </row>
    <row r="32">
      <c r="A32" s="4" t="inlineStr">
        <is>
          <t>Segment operating (loss) income</t>
        </is>
      </c>
      <c r="B32" s="5" t="n">
        <v>-34</v>
      </c>
      <c r="C32" s="5" t="n">
        <v>-1069</v>
      </c>
      <c r="D32" s="5" t="n">
        <v>-153</v>
      </c>
      <c r="E32" s="5" t="n">
        <v>-1120</v>
      </c>
    </row>
    <row r="33">
      <c r="A33" s="4" t="inlineStr">
        <is>
          <t>Capital expenditures</t>
        </is>
      </c>
      <c r="B33" s="5" t="n">
        <v>232</v>
      </c>
      <c r="C33" s="5" t="n">
        <v>346</v>
      </c>
      <c r="D33" s="5" t="n">
        <v>941</v>
      </c>
      <c r="E33" s="5" t="n">
        <v>4045</v>
      </c>
    </row>
    <row r="34">
      <c r="A34" s="4" t="inlineStr">
        <is>
          <t>Total real estate</t>
        </is>
      </c>
      <c r="B34" s="5" t="n">
        <v>146576</v>
      </c>
      <c r="C34" s="5" t="n">
        <v>152863</v>
      </c>
      <c r="D34" s="5" t="n">
        <v>146576</v>
      </c>
      <c r="E34" s="5" t="n">
        <v>152863</v>
      </c>
    </row>
    <row r="35">
      <c r="A35" s="4" t="inlineStr">
        <is>
          <t>Apartments [Member] | Operating Segments [Member]</t>
        </is>
      </c>
    </row>
    <row r="36">
      <c r="A36" s="3" t="inlineStr">
        <is>
          <t>Segment Reporting Information [Line Items]</t>
        </is>
      </c>
    </row>
    <row r="37">
      <c r="A37" s="4" t="inlineStr">
        <is>
          <t>Rental and other property revenues</t>
        </is>
      </c>
      <c r="B37" s="5" t="n">
        <v>4084</v>
      </c>
      <c r="C37" s="5" t="n">
        <v>3818</v>
      </c>
      <c r="D37" s="5" t="n">
        <v>8116</v>
      </c>
      <c r="E37" s="5" t="n">
        <v>7518</v>
      </c>
    </row>
    <row r="38">
      <c r="A38" s="4" t="inlineStr">
        <is>
          <t>Property operating expenses</t>
        </is>
      </c>
      <c r="B38" s="5" t="n">
        <v>-1930</v>
      </c>
      <c r="C38" s="5" t="n">
        <v>-2018</v>
      </c>
      <c r="D38" s="5" t="n">
        <v>-3860</v>
      </c>
      <c r="E38" s="5" t="n">
        <v>-4076</v>
      </c>
    </row>
    <row r="39">
      <c r="A39" s="4" t="inlineStr">
        <is>
          <t>Depreciation</t>
        </is>
      </c>
      <c r="B39" s="5" t="n">
        <v>-938</v>
      </c>
      <c r="C39" s="5" t="n">
        <v>-707</v>
      </c>
      <c r="D39" s="5" t="n">
        <v>-1810</v>
      </c>
      <c r="E39" s="5" t="n">
        <v>-1441</v>
      </c>
    </row>
    <row r="40">
      <c r="A40" s="4" t="inlineStr">
        <is>
          <t>Mortgage and loan interest</t>
        </is>
      </c>
      <c r="B40" s="5" t="n">
        <v>-1177</v>
      </c>
      <c r="C40" s="5" t="n">
        <v>-1003</v>
      </c>
      <c r="D40" s="5" t="n">
        <v>-2349</v>
      </c>
      <c r="E40" s="5" t="n">
        <v>-1937</v>
      </c>
    </row>
    <row r="41">
      <c r="A41" s="4" t="inlineStr">
        <is>
          <t>Loss on sale of income producing property</t>
        </is>
      </c>
      <c r="C41" s="5" t="n">
        <v>-80</v>
      </c>
      <c r="E41" s="5" t="n">
        <v>-80</v>
      </c>
    </row>
    <row r="42">
      <c r="A42" s="4" t="inlineStr">
        <is>
          <t>Segment operating (loss) income</t>
        </is>
      </c>
      <c r="B42" s="5" t="n">
        <v>39</v>
      </c>
      <c r="C42" s="5" t="n">
        <v>10</v>
      </c>
      <c r="D42" s="5" t="n">
        <v>97</v>
      </c>
      <c r="E42" s="5" t="n">
        <v>-16</v>
      </c>
    </row>
    <row r="43">
      <c r="A43" s="4" t="inlineStr">
        <is>
          <t>Capital expenditures</t>
        </is>
      </c>
      <c r="B43" s="5" t="n">
        <v>7400</v>
      </c>
      <c r="C43" s="5" t="n">
        <v>9596</v>
      </c>
      <c r="D43" s="5" t="n">
        <v>14433</v>
      </c>
      <c r="E43" s="5" t="n">
        <v>17434</v>
      </c>
    </row>
    <row r="44">
      <c r="A44" s="4" t="inlineStr">
        <is>
          <t>Total real estate</t>
        </is>
      </c>
      <c r="B44" s="5" t="n">
        <v>180835</v>
      </c>
      <c r="C44" s="5" t="n">
        <v>151688</v>
      </c>
      <c r="D44" s="5" t="n">
        <v>180835</v>
      </c>
      <c r="E44" s="5" t="n">
        <v>151688</v>
      </c>
    </row>
    <row r="45">
      <c r="A45" s="3" t="inlineStr">
        <is>
          <t>Property Sales</t>
        </is>
      </c>
    </row>
    <row r="46">
      <c r="A46" s="4" t="inlineStr">
        <is>
          <t>Sales price</t>
        </is>
      </c>
      <c r="B46" s="5" t="n">
        <v>2426</v>
      </c>
      <c r="C46" s="5" t="n">
        <v>3695</v>
      </c>
      <c r="D46" s="5" t="n">
        <v>2426</v>
      </c>
      <c r="E46" s="5" t="n">
        <v>3695</v>
      </c>
    </row>
    <row r="47">
      <c r="A47" s="4" t="inlineStr">
        <is>
          <t>Cost of sale</t>
        </is>
      </c>
      <c r="B47" s="5" t="n">
        <v>-2426</v>
      </c>
      <c r="C47" s="5" t="n">
        <v>-3775</v>
      </c>
      <c r="D47" s="5" t="n">
        <v>-2426</v>
      </c>
      <c r="E47" s="5" t="n">
        <v>-3775</v>
      </c>
    </row>
    <row r="48">
      <c r="A48" s="4" t="inlineStr">
        <is>
          <t>Gain on sale</t>
        </is>
      </c>
      <c r="C48" s="5" t="n">
        <v>-80</v>
      </c>
      <c r="E48" s="5" t="n">
        <v>-80</v>
      </c>
    </row>
    <row r="49">
      <c r="A49" s="4" t="inlineStr">
        <is>
          <t>Land [Member] | Operating Segments [Member]</t>
        </is>
      </c>
    </row>
    <row r="50">
      <c r="A50" s="3" t="inlineStr">
        <is>
          <t>Segment Reporting Information [Line Items]</t>
        </is>
      </c>
    </row>
    <row r="51">
      <c r="A51" s="4" t="inlineStr">
        <is>
          <t>Property operating expenses</t>
        </is>
      </c>
      <c r="B51" s="5" t="n">
        <v>-95</v>
      </c>
      <c r="C51" s="5" t="n">
        <v>-88</v>
      </c>
      <c r="D51" s="5" t="n">
        <v>-193</v>
      </c>
      <c r="E51" s="5" t="n">
        <v>-45</v>
      </c>
    </row>
    <row r="52">
      <c r="A52" s="4" t="inlineStr">
        <is>
          <t>Mortgage and loan interest</t>
        </is>
      </c>
      <c r="B52" s="5" t="n">
        <v>-293</v>
      </c>
      <c r="C52" s="5" t="n">
        <v>-41</v>
      </c>
      <c r="D52" s="5" t="n">
        <v>-574</v>
      </c>
      <c r="E52" s="5" t="n">
        <v>-370</v>
      </c>
    </row>
    <row r="53">
      <c r="A53" s="4" t="inlineStr">
        <is>
          <t>Gain on land sales</t>
        </is>
      </c>
      <c r="B53" s="5" t="n">
        <v>5339</v>
      </c>
      <c r="C53" s="5" t="n">
        <v>2517</v>
      </c>
      <c r="D53" s="5" t="n">
        <v>9477</v>
      </c>
      <c r="E53" s="5" t="n">
        <v>4733</v>
      </c>
    </row>
    <row r="54">
      <c r="A54" s="4" t="inlineStr">
        <is>
          <t>Segment operating (loss) income</t>
        </is>
      </c>
      <c r="B54" s="5" t="n">
        <v>4951</v>
      </c>
      <c r="C54" s="5" t="n">
        <v>2388</v>
      </c>
      <c r="D54" s="5" t="n">
        <v>8710</v>
      </c>
      <c r="E54" s="5" t="n">
        <v>4318</v>
      </c>
    </row>
    <row r="55">
      <c r="A55" s="4" t="inlineStr">
        <is>
          <t>Capital expenditures</t>
        </is>
      </c>
      <c r="B55" s="5" t="n">
        <v>664</v>
      </c>
      <c r="C55" s="5" t="n">
        <v>353</v>
      </c>
      <c r="D55" s="5" t="n">
        <v>2664</v>
      </c>
      <c r="E55" s="5" t="n">
        <v>2832</v>
      </c>
    </row>
    <row r="56">
      <c r="A56" s="4" t="inlineStr">
        <is>
          <t>Total real estate</t>
        </is>
      </c>
      <c r="B56" s="5" t="n">
        <v>67533</v>
      </c>
      <c r="C56" s="5" t="n">
        <v>78871</v>
      </c>
      <c r="D56" s="5" t="n">
        <v>67533</v>
      </c>
      <c r="E56" s="5" t="n">
        <v>78871</v>
      </c>
    </row>
    <row r="57">
      <c r="A57" s="3" t="inlineStr">
        <is>
          <t>Property Sales</t>
        </is>
      </c>
    </row>
    <row r="58">
      <c r="A58" s="4" t="inlineStr">
        <is>
          <t>Sales price</t>
        </is>
      </c>
      <c r="B58" s="5" t="n">
        <v>6477</v>
      </c>
      <c r="C58" s="5" t="n">
        <v>5802</v>
      </c>
      <c r="D58" s="5" t="n">
        <v>12189</v>
      </c>
      <c r="E58" s="5" t="n">
        <v>14517</v>
      </c>
    </row>
    <row r="59">
      <c r="A59" s="4" t="inlineStr">
        <is>
          <t>Cost of sale</t>
        </is>
      </c>
      <c r="B59" s="5" t="n">
        <v>-1138</v>
      </c>
      <c r="C59" s="5" t="n">
        <v>-3285</v>
      </c>
      <c r="D59" s="5" t="n">
        <v>-2712</v>
      </c>
      <c r="E59" s="5" t="n">
        <v>-9784</v>
      </c>
    </row>
    <row r="60">
      <c r="A60" s="4" t="inlineStr">
        <is>
          <t>Gain on sale</t>
        </is>
      </c>
      <c r="B60" s="5" t="n">
        <v>5339</v>
      </c>
      <c r="C60" s="5" t="n">
        <v>2517</v>
      </c>
      <c r="D60" s="5" t="n">
        <v>9477</v>
      </c>
      <c r="E60" s="5" t="n">
        <v>4733</v>
      </c>
    </row>
    <row r="61">
      <c r="A61" s="4" t="inlineStr">
        <is>
          <t>Other [Member] | Operating Segments [Member]</t>
        </is>
      </c>
    </row>
    <row r="62">
      <c r="A62" s="3" t="inlineStr">
        <is>
          <t>Segment Reporting Information [Line Items]</t>
        </is>
      </c>
    </row>
    <row r="63">
      <c r="A63" s="4" t="inlineStr">
        <is>
          <t>Rental and other property revenues</t>
        </is>
      </c>
      <c r="C63" s="5" t="n">
        <v>2</v>
      </c>
      <c r="D63" s="5" t="n">
        <v>2</v>
      </c>
      <c r="E63" s="5" t="n">
        <v>4</v>
      </c>
    </row>
    <row r="64">
      <c r="A64" s="4" t="inlineStr">
        <is>
          <t>Property operating expenses</t>
        </is>
      </c>
      <c r="B64" s="5" t="n">
        <v>286</v>
      </c>
      <c r="C64" s="5" t="n">
        <v>-807</v>
      </c>
      <c r="D64" s="5" t="n">
        <v>114</v>
      </c>
      <c r="E64" s="5" t="n">
        <v>-853</v>
      </c>
    </row>
    <row r="65">
      <c r="A65" s="4" t="inlineStr">
        <is>
          <t>Mortgage and loan interest</t>
        </is>
      </c>
      <c r="B65" s="5" t="n">
        <v>-6255</v>
      </c>
      <c r="C65" s="5" t="n">
        <v>-6417</v>
      </c>
      <c r="D65" s="5" t="n">
        <v>-13033</v>
      </c>
      <c r="E65" s="5" t="n">
        <v>-13155</v>
      </c>
    </row>
    <row r="66">
      <c r="A66" s="4" t="inlineStr">
        <is>
          <t>Interest income</t>
        </is>
      </c>
      <c r="B66" s="5" t="n">
        <v>5284</v>
      </c>
      <c r="C66" s="5" t="n">
        <v>6505</v>
      </c>
      <c r="D66" s="5" t="n">
        <v>11038</v>
      </c>
      <c r="E66" s="5" t="n">
        <v>12658</v>
      </c>
    </row>
    <row r="67">
      <c r="A67" s="4" t="inlineStr">
        <is>
          <t>Segment operating (loss) income</t>
        </is>
      </c>
      <c r="B67" s="6" t="n">
        <v>-685</v>
      </c>
      <c r="C67" s="6" t="n">
        <v>-717</v>
      </c>
      <c r="D67" s="6" t="n">
        <v>-1879</v>
      </c>
      <c r="E67" s="6" t="n">
        <v>-1346</v>
      </c>
    </row>
  </sheetData>
  <mergeCells count="3">
    <mergeCell ref="A1:A2"/>
    <mergeCell ref="B1:C1"/>
    <mergeCell ref="D1:E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56" customWidth="1" min="1" max="1"/>
    <col width="15" customWidth="1" min="2" max="2"/>
    <col width="14" customWidth="1" min="3" max="3"/>
    <col width="15" customWidth="1" min="4" max="4"/>
    <col width="14" customWidth="1" min="5" max="5"/>
  </cols>
  <sheetData>
    <row r="1">
      <c r="A1" s="1" t="inlineStr">
        <is>
          <t>OPERATING SEGMENTS (Details 1)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Segment Reporting [Abstract]</t>
        </is>
      </c>
    </row>
    <row r="4">
      <c r="A4" s="4" t="inlineStr">
        <is>
          <t>Segment operating income</t>
        </is>
      </c>
      <c r="B4" s="6" t="n">
        <v>4271</v>
      </c>
      <c r="C4" s="6" t="n">
        <v>612</v>
      </c>
      <c r="D4" s="6" t="n">
        <v>6775</v>
      </c>
      <c r="E4" s="6" t="n">
        <v>1836</v>
      </c>
    </row>
    <row r="5">
      <c r="A5" s="3" t="inlineStr">
        <is>
          <t>Other non-segment items of income (expense)</t>
        </is>
      </c>
    </row>
    <row r="6">
      <c r="A6" s="4" t="inlineStr">
        <is>
          <t>General and administrative</t>
        </is>
      </c>
      <c r="B6" s="5" t="n">
        <v>-1669</v>
      </c>
      <c r="C6" s="5" t="n">
        <v>-2419</v>
      </c>
      <c r="D6" s="5" t="n">
        <v>-4464</v>
      </c>
      <c r="E6" s="5" t="n">
        <v>-5024</v>
      </c>
    </row>
    <row r="7">
      <c r="A7" s="4" t="inlineStr">
        <is>
          <t>Franchise taxes and other expenses</t>
        </is>
      </c>
      <c r="C7" s="5" t="n">
        <v>-585</v>
      </c>
      <c r="D7" s="5" t="n">
        <v>-1496</v>
      </c>
      <c r="E7" s="5" t="n">
        <v>-585</v>
      </c>
    </row>
    <row r="8">
      <c r="A8" s="4" t="inlineStr">
        <is>
          <t>Net income fee to related party</t>
        </is>
      </c>
      <c r="B8" s="5" t="n">
        <v>-112</v>
      </c>
      <c r="C8" s="5" t="n">
        <v>-90</v>
      </c>
      <c r="D8" s="5" t="n">
        <v>-198</v>
      </c>
      <c r="E8" s="5" t="n">
        <v>-190</v>
      </c>
    </row>
    <row r="9">
      <c r="A9" s="4" t="inlineStr">
        <is>
          <t>Advisory fee to related party</t>
        </is>
      </c>
      <c r="B9" s="5" t="n">
        <v>-2241</v>
      </c>
      <c r="C9" s="5" t="n">
        <v>-2361</v>
      </c>
      <c r="D9" s="5" t="n">
        <v>-4528</v>
      </c>
      <c r="E9" s="5" t="n">
        <v>-4214</v>
      </c>
    </row>
    <row r="10">
      <c r="A10" s="4" t="inlineStr">
        <is>
          <t>Other income</t>
        </is>
      </c>
      <c r="B10" s="5" t="n">
        <v>2794</v>
      </c>
      <c r="C10" s="5" t="n">
        <v>3364</v>
      </c>
      <c r="D10" s="5" t="n">
        <v>4006</v>
      </c>
      <c r="E10" s="5" t="n">
        <v>7031</v>
      </c>
    </row>
    <row r="11">
      <c r="A11" s="4" t="inlineStr">
        <is>
          <t>Foreign Currency Transaction gain (loss)</t>
        </is>
      </c>
      <c r="B11" s="5" t="n">
        <v>-5599</v>
      </c>
      <c r="C11" s="5" t="n">
        <v>-2325</v>
      </c>
      <c r="D11" s="5" t="n">
        <v>2244</v>
      </c>
      <c r="E11" s="5" t="n">
        <v>-8143</v>
      </c>
    </row>
    <row r="12">
      <c r="A12" s="4" t="inlineStr">
        <is>
          <t>Loss from joint venture</t>
        </is>
      </c>
      <c r="B12" s="5" t="n">
        <v>-735</v>
      </c>
      <c r="C12" s="5" t="n">
        <v>-236</v>
      </c>
      <c r="D12" s="5" t="n">
        <v>-1111</v>
      </c>
      <c r="E12" s="5" t="n">
        <v>-1291</v>
      </c>
    </row>
    <row r="13">
      <c r="A13" s="4" t="inlineStr">
        <is>
          <t>Earnings from unconsolidated investees</t>
        </is>
      </c>
      <c r="B13" s="5" t="n">
        <v>16</v>
      </c>
      <c r="C13" s="5" t="n">
        <v>173</v>
      </c>
      <c r="D13" s="5" t="n">
        <v>132</v>
      </c>
      <c r="E13" s="5" t="n">
        <v>231</v>
      </c>
    </row>
    <row r="14">
      <c r="A14" s="4" t="inlineStr">
        <is>
          <t>State income tax expense</t>
        </is>
      </c>
      <c r="B14" s="5" t="n">
        <v>-49</v>
      </c>
      <c r="D14" s="5" t="n">
        <v>-296</v>
      </c>
    </row>
    <row r="15">
      <c r="A15" s="4" t="inlineStr">
        <is>
          <t>Net income (loss) from continuing operations</t>
        </is>
      </c>
      <c r="B15" s="6" t="n">
        <v>-3324</v>
      </c>
      <c r="C15" s="6" t="n">
        <v>-3867</v>
      </c>
      <c r="D15" s="6" t="n">
        <v>1064</v>
      </c>
      <c r="E15" s="6" t="n">
        <v>-10349</v>
      </c>
    </row>
  </sheetData>
  <mergeCells count="3">
    <mergeCell ref="A1:A2"/>
    <mergeCell ref="B1:C1"/>
    <mergeCell ref="D1:E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56" customWidth="1" min="1" max="1"/>
    <col width="14" customWidth="1" min="2" max="2"/>
    <col width="14" customWidth="1" min="3" max="3"/>
    <col width="14" customWidth="1" min="4" max="4"/>
  </cols>
  <sheetData>
    <row r="1">
      <c r="A1" s="1" t="inlineStr">
        <is>
          <t>OPERATING SEGMENTS (Details 2) - USD ($) $ in Thousands</t>
        </is>
      </c>
      <c r="B1" s="2" t="inlineStr">
        <is>
          <t>Jun. 30, 2020</t>
        </is>
      </c>
      <c r="C1" s="2" t="inlineStr">
        <is>
          <t>Dec. 31, 2019</t>
        </is>
      </c>
      <c r="D1" s="2" t="inlineStr">
        <is>
          <t>Jun. 30, 2019</t>
        </is>
      </c>
    </row>
    <row r="2">
      <c r="A2" s="4" t="inlineStr">
        <is>
          <t>Total real estate</t>
        </is>
      </c>
      <c r="B2" s="6" t="n">
        <v>394944</v>
      </c>
      <c r="C2" s="6" t="n">
        <v>387790</v>
      </c>
    </row>
    <row r="3">
      <c r="A3" s="4" t="inlineStr">
        <is>
          <t>Investments in unconsolidated investees</t>
        </is>
      </c>
      <c r="B3" s="5" t="n">
        <v>8639</v>
      </c>
      <c r="C3" s="5" t="n">
        <v>8507</v>
      </c>
    </row>
    <row r="4">
      <c r="A4" s="4" t="inlineStr">
        <is>
          <t>Total assets</t>
        </is>
      </c>
      <c r="B4" s="5" t="n">
        <v>828289</v>
      </c>
      <c r="C4" s="6" t="n">
        <v>830641</v>
      </c>
    </row>
    <row r="5">
      <c r="A5" s="4" t="inlineStr">
        <is>
          <t>Segment Reconciling Items [Member]</t>
        </is>
      </c>
    </row>
    <row r="6">
      <c r="A6" s="4" t="inlineStr">
        <is>
          <t>Total real estate</t>
        </is>
      </c>
      <c r="B6" s="5" t="n">
        <v>394944</v>
      </c>
      <c r="D6" s="6" t="n">
        <v>383422</v>
      </c>
    </row>
    <row r="7">
      <c r="A7" s="4" t="inlineStr">
        <is>
          <t>Investments in unconsolidated investees</t>
        </is>
      </c>
      <c r="B7" s="5" t="n">
        <v>61412</v>
      </c>
      <c r="D7" s="5" t="n">
        <v>74911</v>
      </c>
    </row>
    <row r="8">
      <c r="A8" s="4" t="inlineStr">
        <is>
          <t>Notes and interest receivable</t>
        </is>
      </c>
      <c r="B8" s="5" t="n">
        <v>167589</v>
      </c>
      <c r="D8" s="5" t="n">
        <v>159582</v>
      </c>
    </row>
    <row r="9">
      <c r="A9" s="4" t="inlineStr">
        <is>
          <t>Other assets</t>
        </is>
      </c>
      <c r="B9" s="5" t="n">
        <v>204344</v>
      </c>
      <c r="D9" s="5" t="n">
        <v>199638</v>
      </c>
    </row>
    <row r="10">
      <c r="A10" s="4" t="inlineStr">
        <is>
          <t>Total assets</t>
        </is>
      </c>
      <c r="B10" s="6" t="n">
        <v>828289</v>
      </c>
      <c r="D10" s="6" t="n">
        <v>817553</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H2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s>
  <sheetData>
    <row r="1">
      <c r="A1" s="1" t="inlineStr">
        <is>
          <t>COMMITMENTS, CONTINGENCIES AND LIQUIDITY (Details Narrative) - USD ($) $ in Thousands</t>
        </is>
      </c>
      <c r="B1" s="2" t="inlineStr">
        <is>
          <t>Jul. 20, 2015</t>
        </is>
      </c>
      <c r="C1" s="2" t="inlineStr">
        <is>
          <t>Jan. 31, 2012</t>
        </is>
      </c>
      <c r="D1" s="2" t="inlineStr">
        <is>
          <t>Oct. 31, 2011</t>
        </is>
      </c>
      <c r="E1" s="2" t="inlineStr">
        <is>
          <t>Jun. 30, 2020</t>
        </is>
      </c>
      <c r="F1" s="2" t="inlineStr">
        <is>
          <t>Dec. 31, 2019</t>
        </is>
      </c>
      <c r="G1" s="2" t="inlineStr">
        <is>
          <t>Feb. 04, 2019</t>
        </is>
      </c>
      <c r="H1" s="2" t="inlineStr">
        <is>
          <t>Dec. 31, 2012</t>
        </is>
      </c>
    </row>
    <row r="2">
      <c r="A2" s="4" t="inlineStr">
        <is>
          <t>Notes and interest receivable</t>
        </is>
      </c>
      <c r="E2" s="6" t="n">
        <v>180146</v>
      </c>
      <c r="F2" s="6" t="n">
        <v>169299</v>
      </c>
    </row>
    <row r="3">
      <c r="A3" s="4" t="inlineStr">
        <is>
          <t>Common stock held by shareholder of lawsuit</t>
        </is>
      </c>
      <c r="G3" s="5" t="n">
        <v>7900</v>
      </c>
    </row>
    <row r="4">
      <c r="A4" s="4" t="inlineStr">
        <is>
          <t>Dynex Capital, Inc. Litigation [Member]</t>
        </is>
      </c>
    </row>
    <row r="5">
      <c r="A5" s="4" t="inlineStr">
        <is>
          <t>Unfunded loan commitment</t>
        </is>
      </c>
      <c r="B5" s="6" t="n">
        <v>160000</v>
      </c>
    </row>
    <row r="6">
      <c r="A6" s="4" t="inlineStr">
        <is>
          <t>Awarded attorney fees</t>
        </is>
      </c>
      <c r="B6" s="6" t="n">
        <v>1600</v>
      </c>
    </row>
    <row r="7">
      <c r="A7" s="4" t="inlineStr">
        <is>
          <t>Post-judgment interest rate</t>
        </is>
      </c>
      <c r="B7" s="4" t="inlineStr">
        <is>
          <t>5.00%</t>
        </is>
      </c>
    </row>
    <row r="8">
      <c r="A8" s="4" t="inlineStr">
        <is>
          <t>Dynex Capital, Inc. Litigation [Member] | Subsidiaries [Member]</t>
        </is>
      </c>
    </row>
    <row r="9">
      <c r="A9" s="4" t="inlineStr">
        <is>
          <t>Damages awarded value</t>
        </is>
      </c>
      <c r="B9" s="6" t="n">
        <v>19500</v>
      </c>
    </row>
    <row r="10">
      <c r="A10" s="4" t="inlineStr">
        <is>
          <t>Actual damages awarded value</t>
        </is>
      </c>
      <c r="B10" s="5" t="n">
        <v>11100</v>
      </c>
    </row>
    <row r="11">
      <c r="A11" s="4" t="inlineStr">
        <is>
          <t>Interest damages awarded value</t>
        </is>
      </c>
      <c r="B11" s="5" t="n">
        <v>8400</v>
      </c>
    </row>
    <row r="12">
      <c r="A12" s="4" t="inlineStr">
        <is>
          <t>Dynex Capital, Inc. Litigation [Member] | American Reality Trust, Inc. [Member]</t>
        </is>
      </c>
    </row>
    <row r="13">
      <c r="A13" s="4" t="inlineStr">
        <is>
          <t>Damages awarded value</t>
        </is>
      </c>
      <c r="B13" s="5" t="n">
        <v>24800</v>
      </c>
    </row>
    <row r="14">
      <c r="A14" s="4" t="inlineStr">
        <is>
          <t>Actual damages awarded value</t>
        </is>
      </c>
      <c r="B14" s="5" t="n">
        <v>14200</v>
      </c>
    </row>
    <row r="15">
      <c r="A15" s="4" t="inlineStr">
        <is>
          <t>Interest damages awarded value</t>
        </is>
      </c>
      <c r="B15" s="5" t="n">
        <v>10600</v>
      </c>
    </row>
    <row r="16">
      <c r="A16" s="4" t="inlineStr">
        <is>
          <t>Dynex Capital, Inc. Litigation [Member] | Basic Capital Management, Inc. [Member]</t>
        </is>
      </c>
    </row>
    <row r="17">
      <c r="A17" s="4" t="inlineStr">
        <is>
          <t>Damages awarded value</t>
        </is>
      </c>
      <c r="B17" s="5" t="n">
        <v>448</v>
      </c>
    </row>
    <row r="18">
      <c r="A18" s="4" t="inlineStr">
        <is>
          <t>Actual damages awarded value</t>
        </is>
      </c>
      <c r="B18" s="5" t="n">
        <v>256</v>
      </c>
    </row>
    <row r="19">
      <c r="A19" s="4" t="inlineStr">
        <is>
          <t>Interest damages awarded value</t>
        </is>
      </c>
      <c r="B19" s="6" t="n">
        <v>192</v>
      </c>
    </row>
    <row r="20">
      <c r="A20" s="4" t="inlineStr">
        <is>
          <t>ART and ART Midwest, Inc. Litigation [Member]</t>
        </is>
      </c>
    </row>
    <row r="21">
      <c r="A21" s="4" t="inlineStr">
        <is>
          <t>Damages awarded value</t>
        </is>
      </c>
      <c r="C21" s="6" t="n">
        <v>59000</v>
      </c>
      <c r="D21" s="6" t="n">
        <v>74000</v>
      </c>
    </row>
    <row r="22">
      <c r="A22" s="4" t="inlineStr">
        <is>
          <t>Actual damages awarded value</t>
        </is>
      </c>
      <c r="D22" s="5" t="n">
        <v>26000</v>
      </c>
    </row>
    <row r="23">
      <c r="A23" s="4" t="inlineStr">
        <is>
          <t>Interest damages awarded value</t>
        </is>
      </c>
      <c r="D23" s="6" t="n">
        <v>48000</v>
      </c>
    </row>
    <row r="24">
      <c r="A24" s="4" t="inlineStr">
        <is>
          <t>Notes and interest receivable</t>
        </is>
      </c>
      <c r="C24" s="6" t="n">
        <v>10000</v>
      </c>
      <c r="H24" s="6" t="n">
        <v>0</v>
      </c>
    </row>
    <row r="25">
      <c r="A25" s="4" t="inlineStr">
        <is>
          <t>UHF Debt Guarantee [Member]</t>
        </is>
      </c>
    </row>
    <row r="26">
      <c r="A26" s="4" t="inlineStr">
        <is>
          <t>Loan guarantee amount</t>
        </is>
      </c>
      <c r="E26" s="6" t="n">
        <v>24300</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ARNINGS PER SHARE (Details Narrative) - Series A Preferred Stock [Member] - shares</t>
        </is>
      </c>
      <c r="B1" s="2" t="inlineStr">
        <is>
          <t>6 Months Ended</t>
        </is>
      </c>
    </row>
    <row r="2">
      <c r="B2" s="2" t="inlineStr">
        <is>
          <t>Jun. 30, 2020</t>
        </is>
      </c>
      <c r="C2" s="2" t="inlineStr">
        <is>
          <t>Dec. 31, 2019</t>
        </is>
      </c>
    </row>
    <row r="3">
      <c r="A3" s="4" t="inlineStr">
        <is>
          <t>Series A Preferred stock, issued (in shares)</t>
        </is>
      </c>
      <c r="B3" s="5" t="n">
        <v>1800614</v>
      </c>
      <c r="C3" s="5" t="n">
        <v>1800614</v>
      </c>
    </row>
    <row r="4">
      <c r="A4" s="4" t="inlineStr">
        <is>
          <t>Series A Preferred stock, outstanding (in shares)</t>
        </is>
      </c>
      <c r="B4" s="5" t="n">
        <v>614</v>
      </c>
      <c r="C4" s="5" t="n">
        <v>614</v>
      </c>
    </row>
    <row r="5">
      <c r="A5" s="4" t="inlineStr">
        <is>
          <t>Series A Preferred stock, dividend percentage</t>
        </is>
      </c>
      <c r="B5" s="4" t="inlineStr">
        <is>
          <t>10.00%</t>
        </is>
      </c>
    </row>
    <row r="6">
      <c r="A6" s="4" t="inlineStr">
        <is>
          <t>Percentage of the average daily closing price of common stock</t>
        </is>
      </c>
      <c r="B6" s="4" t="inlineStr">
        <is>
          <t>90.00%</t>
        </is>
      </c>
    </row>
    <row r="7">
      <c r="A7" s="4" t="inlineStr">
        <is>
          <t>Number of trading days</t>
        </is>
      </c>
      <c r="B7" s="4" t="inlineStr">
        <is>
          <t>20 days</t>
        </is>
      </c>
    </row>
    <row r="8">
      <c r="A8" s="4" t="inlineStr">
        <is>
          <t>ARL and Subsidiaries [Member]</t>
        </is>
      </c>
    </row>
    <row r="9">
      <c r="A9" s="4" t="inlineStr">
        <is>
          <t>Series A Preferred stock, issued (in shares)</t>
        </is>
      </c>
      <c r="B9" s="5" t="n">
        <v>1800000</v>
      </c>
      <c r="C9" s="5" t="n">
        <v>1800000</v>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1" customWidth="1" min="2" max="2"/>
  </cols>
  <sheetData>
    <row r="1">
      <c r="A1" s="1" t="inlineStr">
        <is>
          <t>SUBSEQUENT EVENTS (Details Narrative) - Subsequent Event [Member] $ in Thousands</t>
        </is>
      </c>
      <c r="B1" s="2" t="inlineStr">
        <is>
          <t>Jul. 16, 2020USD ($)</t>
        </is>
      </c>
    </row>
    <row r="2">
      <c r="A2" s="4" t="inlineStr">
        <is>
          <t>Transaction price</t>
        </is>
      </c>
      <c r="B2" s="6" t="n">
        <v>13300</v>
      </c>
    </row>
    <row r="3">
      <c r="A3" s="4" t="inlineStr">
        <is>
          <t>Cash proceeds received</t>
        </is>
      </c>
      <c r="B3" s="5" t="n">
        <v>5400</v>
      </c>
    </row>
    <row r="4">
      <c r="A4" s="4" t="inlineStr">
        <is>
          <t>Assumption of debt</t>
        </is>
      </c>
      <c r="B4" s="6" t="n">
        <v>910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I27"/>
  <sheetViews>
    <sheetView workbookViewId="0">
      <selection activeCell="A1" sqref="A1"/>
    </sheetView>
  </sheetViews>
  <sheetFormatPr baseColWidth="8" defaultRowHeight="15"/>
  <cols>
    <col width="80" customWidth="1" min="1" max="1"/>
    <col width="37" customWidth="1" min="2" max="2"/>
    <col width="25" customWidth="1" min="3" max="3"/>
    <col width="22" customWidth="1" min="4" max="4"/>
    <col width="24" customWidth="1" min="5" max="5"/>
    <col width="25" customWidth="1" min="6" max="6"/>
    <col width="27" customWidth="1" min="7" max="7"/>
    <col width="34" customWidth="1" min="8" max="8"/>
    <col width="13" customWidth="1" min="9" max="9"/>
  </cols>
  <sheetData>
    <row r="1">
      <c r="A1" s="1" t="inlineStr">
        <is>
          <t>CONSOLIDATED STATEMENT OF SHAREHOLDERS' EQUITY (Unaudited) - USD ($) $ in Thousands</t>
        </is>
      </c>
      <c r="B1" s="2" t="inlineStr">
        <is>
          <t>Comprehensive Income (Loss) [Member]</t>
        </is>
      </c>
      <c r="C1" s="2" t="inlineStr">
        <is>
          <t>Preferred Stock [Member]</t>
        </is>
      </c>
      <c r="D1" s="2" t="inlineStr">
        <is>
          <t>Common Stock [Member]</t>
        </is>
      </c>
      <c r="E1" s="2" t="inlineStr">
        <is>
          <t>Treasury Stock [Member]</t>
        </is>
      </c>
      <c r="F1" s="2" t="inlineStr">
        <is>
          <t>Paid-in Capital [Member]</t>
        </is>
      </c>
      <c r="G1" s="2" t="inlineStr">
        <is>
          <t>Retained Earnings [Member]</t>
        </is>
      </c>
      <c r="H1" s="2" t="inlineStr">
        <is>
          <t>Non-controlling Interest [Member]</t>
        </is>
      </c>
      <c r="I1" s="2" t="inlineStr">
        <is>
          <t>Total</t>
        </is>
      </c>
    </row>
    <row r="2">
      <c r="A2" s="4" t="inlineStr">
        <is>
          <t>Balance, beginning at Dec. 31, 2018</t>
        </is>
      </c>
      <c r="B2" s="6" t="n">
        <v>106086</v>
      </c>
      <c r="C2" s="6" t="n">
        <v>5</v>
      </c>
      <c r="D2" s="6" t="n">
        <v>164</v>
      </c>
      <c r="E2" s="6" t="n">
        <v>-6395</v>
      </c>
      <c r="F2" s="6" t="n">
        <v>84885</v>
      </c>
      <c r="G2" s="6" t="n">
        <v>179666</v>
      </c>
      <c r="H2" s="6" t="n">
        <v>62802</v>
      </c>
      <c r="I2" s="6" t="n">
        <v>321127</v>
      </c>
    </row>
    <row r="3">
      <c r="A3" s="4" t="inlineStr">
        <is>
          <t>Balance, beginning (in shares) at Dec. 31, 2018</t>
        </is>
      </c>
      <c r="D3" s="5" t="n">
        <v>16412861</v>
      </c>
    </row>
    <row r="4">
      <c r="A4" s="3" t="inlineStr">
        <is>
          <t>Increase (Decrease) in Stockholders' Equity [Roll Forward]</t>
        </is>
      </c>
    </row>
    <row r="5">
      <c r="A5" s="4" t="inlineStr">
        <is>
          <t>Net income (loss)</t>
        </is>
      </c>
      <c r="B5" s="5" t="n">
        <v>-8925</v>
      </c>
      <c r="G5" s="5" t="n">
        <v>-8925</v>
      </c>
      <c r="H5" s="5" t="n">
        <v>-1424</v>
      </c>
      <c r="I5" s="5" t="n">
        <v>-10349</v>
      </c>
    </row>
    <row r="6">
      <c r="A6" s="4" t="inlineStr">
        <is>
          <t>Distribution to equity partner</t>
        </is>
      </c>
      <c r="F6" s="5" t="n">
        <v>-112</v>
      </c>
      <c r="I6" s="5" t="n">
        <v>-112</v>
      </c>
    </row>
    <row r="7">
      <c r="A7" s="4" t="inlineStr">
        <is>
          <t>Balance, end at Jun. 30, 2019</t>
        </is>
      </c>
      <c r="B7" s="5" t="n">
        <v>97161</v>
      </c>
      <c r="C7" s="5" t="n">
        <v>5</v>
      </c>
      <c r="D7" s="6" t="n">
        <v>164</v>
      </c>
      <c r="E7" s="5" t="n">
        <v>-6395</v>
      </c>
      <c r="F7" s="5" t="n">
        <v>84773</v>
      </c>
      <c r="G7" s="5" t="n">
        <v>170741</v>
      </c>
      <c r="H7" s="5" t="n">
        <v>61378</v>
      </c>
      <c r="I7" s="5" t="n">
        <v>310666</v>
      </c>
    </row>
    <row r="8">
      <c r="A8" s="4" t="inlineStr">
        <is>
          <t>Balance, end (in shares) at Jun. 30, 2019</t>
        </is>
      </c>
      <c r="D8" s="5" t="n">
        <v>16412861</v>
      </c>
    </row>
    <row r="9">
      <c r="A9" s="4" t="inlineStr">
        <is>
          <t>Balance, beginning at Mar. 31, 2019</t>
        </is>
      </c>
      <c r="B9" s="5" t="n">
        <v>99939</v>
      </c>
      <c r="C9" s="5" t="n">
        <v>5</v>
      </c>
      <c r="D9" s="6" t="n">
        <v>164</v>
      </c>
      <c r="E9" s="5" t="n">
        <v>-6395</v>
      </c>
      <c r="F9" s="5" t="n">
        <v>84818</v>
      </c>
      <c r="G9" s="5" t="n">
        <v>173519</v>
      </c>
      <c r="H9" s="5" t="n">
        <v>62467</v>
      </c>
      <c r="I9" s="5" t="n">
        <v>314578</v>
      </c>
    </row>
    <row r="10">
      <c r="A10" s="4" t="inlineStr">
        <is>
          <t>Balance, beginning (in shares) at Mar. 31, 2019</t>
        </is>
      </c>
      <c r="D10" s="5" t="n">
        <v>16412861</v>
      </c>
    </row>
    <row r="11">
      <c r="A11" s="3" t="inlineStr">
        <is>
          <t>Increase (Decrease) in Stockholders' Equity [Roll Forward]</t>
        </is>
      </c>
    </row>
    <row r="12">
      <c r="A12" s="4" t="inlineStr">
        <is>
          <t>Net income (loss)</t>
        </is>
      </c>
      <c r="B12" s="5" t="n">
        <v>-2778</v>
      </c>
      <c r="G12" s="5" t="n">
        <v>-2778</v>
      </c>
      <c r="H12" s="5" t="n">
        <v>-1089</v>
      </c>
      <c r="I12" s="5" t="n">
        <v>-3867</v>
      </c>
    </row>
    <row r="13">
      <c r="A13" s="4" t="inlineStr">
        <is>
          <t>Distribution to equity partner</t>
        </is>
      </c>
      <c r="F13" s="5" t="n">
        <v>-45</v>
      </c>
      <c r="I13" s="5" t="n">
        <v>-45</v>
      </c>
    </row>
    <row r="14">
      <c r="A14" s="4" t="inlineStr">
        <is>
          <t>Balance, end at Jun. 30, 2019</t>
        </is>
      </c>
      <c r="B14" s="5" t="n">
        <v>97161</v>
      </c>
      <c r="C14" s="5" t="n">
        <v>5</v>
      </c>
      <c r="D14" s="6" t="n">
        <v>164</v>
      </c>
      <c r="E14" s="5" t="n">
        <v>-6395</v>
      </c>
      <c r="F14" s="5" t="n">
        <v>84773</v>
      </c>
      <c r="G14" s="5" t="n">
        <v>170741</v>
      </c>
      <c r="H14" s="5" t="n">
        <v>61378</v>
      </c>
      <c r="I14" s="5" t="n">
        <v>310666</v>
      </c>
    </row>
    <row r="15">
      <c r="A15" s="4" t="inlineStr">
        <is>
          <t>Balance, end (in shares) at Jun. 30, 2019</t>
        </is>
      </c>
      <c r="D15" s="5" t="n">
        <v>16412861</v>
      </c>
    </row>
    <row r="16">
      <c r="A16" s="4" t="inlineStr">
        <is>
          <t>Balance, beginning at Dec. 31, 2019</t>
        </is>
      </c>
      <c r="B16" s="5" t="n">
        <v>90128</v>
      </c>
      <c r="C16" s="5" t="n">
        <v>5</v>
      </c>
      <c r="D16" s="6" t="n">
        <v>164</v>
      </c>
      <c r="E16" s="5" t="n">
        <v>-6395</v>
      </c>
      <c r="F16" s="5" t="n">
        <v>82017</v>
      </c>
      <c r="G16" s="5" t="n">
        <v>163708</v>
      </c>
      <c r="H16" s="5" t="n">
        <v>57017</v>
      </c>
      <c r="I16" s="5" t="n">
        <v>296516</v>
      </c>
    </row>
    <row r="17">
      <c r="A17" s="4" t="inlineStr">
        <is>
          <t>Balance, beginning (in shares) at Dec. 31, 2019</t>
        </is>
      </c>
      <c r="D17" s="5" t="n">
        <v>16412861</v>
      </c>
    </row>
    <row r="18">
      <c r="A18" s="3" t="inlineStr">
        <is>
          <t>Increase (Decrease) in Stockholders' Equity [Roll Forward]</t>
        </is>
      </c>
    </row>
    <row r="19">
      <c r="A19" s="4" t="inlineStr">
        <is>
          <t>Net income (loss)</t>
        </is>
      </c>
      <c r="B19" s="5" t="n">
        <v>640</v>
      </c>
      <c r="G19" s="5" t="n">
        <v>640</v>
      </c>
      <c r="H19" s="5" t="n">
        <v>424</v>
      </c>
      <c r="I19" s="5" t="n">
        <v>1064</v>
      </c>
    </row>
    <row r="20">
      <c r="A20" s="4" t="inlineStr">
        <is>
          <t>Balance, end at Jun. 30, 2020</t>
        </is>
      </c>
      <c r="B20" s="5" t="n">
        <v>90768</v>
      </c>
      <c r="C20" s="5" t="n">
        <v>5</v>
      </c>
      <c r="D20" s="6" t="n">
        <v>164</v>
      </c>
      <c r="E20" s="5" t="n">
        <v>-6395</v>
      </c>
      <c r="F20" s="5" t="n">
        <v>82017</v>
      </c>
      <c r="G20" s="5" t="n">
        <v>164348</v>
      </c>
      <c r="H20" s="5" t="n">
        <v>57441</v>
      </c>
      <c r="I20" s="5" t="n">
        <v>297580</v>
      </c>
    </row>
    <row r="21">
      <c r="A21" s="4" t="inlineStr">
        <is>
          <t>Balance, end (in shares) at Jun. 30, 2020</t>
        </is>
      </c>
      <c r="D21" s="5" t="n">
        <v>16412861</v>
      </c>
    </row>
    <row r="22">
      <c r="A22" s="4" t="inlineStr">
        <is>
          <t>Balance, beginning at Mar. 31, 2020</t>
        </is>
      </c>
      <c r="B22" s="5" t="n">
        <v>93074</v>
      </c>
      <c r="C22" s="5" t="n">
        <v>5</v>
      </c>
      <c r="D22" s="6" t="n">
        <v>164</v>
      </c>
      <c r="E22" s="5" t="n">
        <v>-6395</v>
      </c>
      <c r="F22" s="5" t="n">
        <v>82017</v>
      </c>
      <c r="G22" s="5" t="n">
        <v>166654</v>
      </c>
      <c r="H22" s="5" t="n">
        <v>58459</v>
      </c>
      <c r="I22" s="5" t="n">
        <v>300904</v>
      </c>
    </row>
    <row r="23">
      <c r="A23" s="4" t="inlineStr">
        <is>
          <t>Balance, beginning (in shares) at Mar. 31, 2020</t>
        </is>
      </c>
      <c r="D23" s="5" t="n">
        <v>16412861</v>
      </c>
    </row>
    <row r="24">
      <c r="A24" s="3" t="inlineStr">
        <is>
          <t>Increase (Decrease) in Stockholders' Equity [Roll Forward]</t>
        </is>
      </c>
    </row>
    <row r="25">
      <c r="A25" s="4" t="inlineStr">
        <is>
          <t>Net income (loss)</t>
        </is>
      </c>
      <c r="B25" s="5" t="n">
        <v>-2306</v>
      </c>
      <c r="G25" s="5" t="n">
        <v>-2306</v>
      </c>
      <c r="H25" s="5" t="n">
        <v>-1018</v>
      </c>
      <c r="I25" s="5" t="n">
        <v>-3324</v>
      </c>
    </row>
    <row r="26">
      <c r="A26" s="4" t="inlineStr">
        <is>
          <t>Balance, end at Jun. 30, 2020</t>
        </is>
      </c>
      <c r="B26" s="6" t="n">
        <v>90768</v>
      </c>
      <c r="C26" s="6" t="n">
        <v>5</v>
      </c>
      <c r="D26" s="6" t="n">
        <v>164</v>
      </c>
      <c r="E26" s="6" t="n">
        <v>-6395</v>
      </c>
      <c r="F26" s="6" t="n">
        <v>82017</v>
      </c>
      <c r="G26" s="6" t="n">
        <v>164348</v>
      </c>
      <c r="H26" s="6" t="n">
        <v>57441</v>
      </c>
      <c r="I26" s="6" t="n">
        <v>297580</v>
      </c>
    </row>
    <row r="27">
      <c r="A27" s="4" t="inlineStr">
        <is>
          <t>Balance, end (in shares) at Jun. 30, 2020</t>
        </is>
      </c>
      <c r="D27" s="5" t="n">
        <v>16412861</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COMPREHENSIVE INCOME (Unaudited)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Statement of Comprehensive Income [Abstract]</t>
        </is>
      </c>
    </row>
    <row r="4">
      <c r="A4" s="4" t="inlineStr">
        <is>
          <t>Net income (loss)</t>
        </is>
      </c>
      <c r="B4" s="6" t="n">
        <v>-3324</v>
      </c>
      <c r="C4" s="6" t="n">
        <v>-3867</v>
      </c>
      <c r="D4" s="6" t="n">
        <v>1064</v>
      </c>
      <c r="E4" s="6" t="n">
        <v>-10349</v>
      </c>
    </row>
    <row r="5">
      <c r="A5" s="4" t="inlineStr">
        <is>
          <t>Total comprehensive income (loss)</t>
        </is>
      </c>
      <c r="B5" s="5" t="n">
        <v>-3324</v>
      </c>
      <c r="C5" s="5" t="n">
        <v>-3867</v>
      </c>
      <c r="D5" s="5" t="n">
        <v>1064</v>
      </c>
      <c r="E5" s="5" t="n">
        <v>-10349</v>
      </c>
    </row>
    <row r="6">
      <c r="A6" s="4" t="inlineStr">
        <is>
          <t>Comprehensive (income) loss attributable to non-controlling interest</t>
        </is>
      </c>
      <c r="B6" s="5" t="n">
        <v>1018</v>
      </c>
      <c r="C6" s="5" t="n">
        <v>1089</v>
      </c>
      <c r="D6" s="5" t="n">
        <v>-424</v>
      </c>
      <c r="E6" s="5" t="n">
        <v>1424</v>
      </c>
    </row>
    <row r="7">
      <c r="A7" s="4" t="inlineStr">
        <is>
          <t>Comprehensive income (loss) attributable to American Realty Investors, Inc.</t>
        </is>
      </c>
      <c r="B7" s="6" t="n">
        <v>-2306</v>
      </c>
      <c r="C7" s="6" t="n">
        <v>-2778</v>
      </c>
      <c r="D7" s="6" t="n">
        <v>640</v>
      </c>
      <c r="E7" s="6" t="n">
        <v>-8925</v>
      </c>
    </row>
  </sheetData>
  <mergeCells count="3">
    <mergeCell ref="A1:A2"/>
    <mergeCell ref="B1:C1"/>
    <mergeCell ref="D1:E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Unaudited) - USD ($) $ in Thousands</t>
        </is>
      </c>
      <c r="B1" s="2" t="inlineStr">
        <is>
          <t>6 Months Ended</t>
        </is>
      </c>
    </row>
    <row r="2">
      <c r="B2" s="2" t="inlineStr">
        <is>
          <t>Jun. 30, 2020</t>
        </is>
      </c>
      <c r="C2" s="2" t="inlineStr">
        <is>
          <t>Jun. 30, 2019</t>
        </is>
      </c>
    </row>
    <row r="3">
      <c r="A3" s="3" t="inlineStr">
        <is>
          <t>Cash Flow From Operating Activities:</t>
        </is>
      </c>
    </row>
    <row r="4">
      <c r="A4" s="4" t="inlineStr">
        <is>
          <t>Net income (loss)</t>
        </is>
      </c>
      <c r="B4" s="6" t="n">
        <v>1064</v>
      </c>
      <c r="C4" s="6" t="n">
        <v>-10349</v>
      </c>
    </row>
    <row r="5">
      <c r="A5" s="3" t="inlineStr">
        <is>
          <t>Adjustments to reconcile net income (loss) applicable to common shares to net cash used in operating activities:</t>
        </is>
      </c>
    </row>
    <row r="6">
      <c r="A6" s="4" t="inlineStr">
        <is>
          <t>Distribution from VAA Joint Venture</t>
        </is>
      </c>
      <c r="B6" s="5" t="n">
        <v>1441</v>
      </c>
    </row>
    <row r="7">
      <c r="A7" s="4" t="inlineStr">
        <is>
          <t>Foreign currency transaction (gain) loss</t>
        </is>
      </c>
      <c r="B7" s="5" t="n">
        <v>-2244</v>
      </c>
      <c r="C7" s="5" t="n">
        <v>8143</v>
      </c>
    </row>
    <row r="8">
      <c r="A8" s="4" t="inlineStr">
        <is>
          <t>Allowance for bad debt</t>
        </is>
      </c>
      <c r="B8" s="5" t="n">
        <v>-542</v>
      </c>
    </row>
    <row r="9">
      <c r="A9" s="4" t="inlineStr">
        <is>
          <t>Gain on sale of land</t>
        </is>
      </c>
      <c r="B9" s="5" t="n">
        <v>-9477</v>
      </c>
      <c r="C9" s="5" t="n">
        <v>-4733</v>
      </c>
    </row>
    <row r="10">
      <c r="A10" s="4" t="inlineStr">
        <is>
          <t>Loss (gain) on sale of income-producing properties</t>
        </is>
      </c>
      <c r="C10" s="5" t="n">
        <v>80</v>
      </c>
    </row>
    <row r="11">
      <c r="A11" s="4" t="inlineStr">
        <is>
          <t>Depreciation and amortization</t>
        </is>
      </c>
      <c r="B11" s="5" t="n">
        <v>6812</v>
      </c>
      <c r="C11" s="5" t="n">
        <v>6548</v>
      </c>
    </row>
    <row r="12">
      <c r="A12" s="4" t="inlineStr">
        <is>
          <t>Amortization of deferred borrowing costs</t>
        </is>
      </c>
      <c r="B12" s="5" t="n">
        <v>425</v>
      </c>
      <c r="C12" s="5" t="n">
        <v>369</v>
      </c>
    </row>
    <row r="13">
      <c r="A13" s="4" t="inlineStr">
        <is>
          <t>Amortization of bond issuance costs</t>
        </is>
      </c>
      <c r="B13" s="5" t="n">
        <v>1550</v>
      </c>
      <c r="C13" s="5" t="n">
        <v>1150</v>
      </c>
    </row>
    <row r="14">
      <c r="A14" s="4" t="inlineStr">
        <is>
          <t>Loss from joint venture</t>
        </is>
      </c>
      <c r="B14" s="5" t="n">
        <v>1111</v>
      </c>
      <c r="C14" s="5" t="n">
        <v>1291</v>
      </c>
    </row>
    <row r="15">
      <c r="A15" s="4" t="inlineStr">
        <is>
          <t>(Earnings) from unconsolidated subsidiaries and investees</t>
        </is>
      </c>
      <c r="B15" s="5" t="n">
        <v>-132</v>
      </c>
      <c r="C15" s="5" t="n">
        <v>-231</v>
      </c>
    </row>
    <row r="16">
      <c r="A16" s="3" t="inlineStr">
        <is>
          <t>(Increase) decrease in assets:</t>
        </is>
      </c>
    </row>
    <row r="17">
      <c r="A17" s="4" t="inlineStr">
        <is>
          <t>Accrued interest receivable</t>
        </is>
      </c>
      <c r="B17" s="5" t="n">
        <v>-1397</v>
      </c>
      <c r="C17" s="5" t="n">
        <v>7724</v>
      </c>
    </row>
    <row r="18">
      <c r="A18" s="4" t="inlineStr">
        <is>
          <t>Other assets</t>
        </is>
      </c>
      <c r="B18" s="5" t="n">
        <v>-4911</v>
      </c>
      <c r="C18" s="5" t="n">
        <v>4474</v>
      </c>
    </row>
    <row r="19">
      <c r="A19" s="4" t="inlineStr">
        <is>
          <t>Prepaid expense</t>
        </is>
      </c>
      <c r="B19" s="5" t="n">
        <v>-2345</v>
      </c>
      <c r="C19" s="5" t="n">
        <v>5226</v>
      </c>
    </row>
    <row r="20">
      <c r="A20" s="4" t="inlineStr">
        <is>
          <t>Rent receivables</t>
        </is>
      </c>
      <c r="B20" s="5" t="n">
        <v>110</v>
      </c>
      <c r="C20" s="5" t="n">
        <v>236</v>
      </c>
    </row>
    <row r="21">
      <c r="A21" s="4" t="inlineStr">
        <is>
          <t>Related party receivables</t>
        </is>
      </c>
      <c r="B21" s="5" t="n">
        <v>-4432</v>
      </c>
      <c r="C21" s="5" t="n">
        <v>-31857</v>
      </c>
    </row>
    <row r="22">
      <c r="A22" s="3" t="inlineStr">
        <is>
          <t>Increase (decrease) in liabilities:</t>
        </is>
      </c>
    </row>
    <row r="23">
      <c r="A23" s="4" t="inlineStr">
        <is>
          <t>Accrued interest payable</t>
        </is>
      </c>
      <c r="B23" s="5" t="n">
        <v>1106</v>
      </c>
      <c r="C23" s="5" t="n">
        <v>-4818</v>
      </c>
    </row>
    <row r="24">
      <c r="A24" s="4" t="inlineStr">
        <is>
          <t>Other liabilities</t>
        </is>
      </c>
      <c r="B24" s="5" t="n">
        <v>-362</v>
      </c>
      <c r="C24" s="5" t="n">
        <v>1257</v>
      </c>
    </row>
    <row r="25">
      <c r="A25" s="4" t="inlineStr">
        <is>
          <t>Net cash used in operating activities</t>
        </is>
      </c>
      <c r="B25" s="5" t="n">
        <v>-12223</v>
      </c>
      <c r="C25" s="5" t="n">
        <v>-15490</v>
      </c>
    </row>
    <row r="26">
      <c r="A26" s="3" t="inlineStr">
        <is>
          <t>Cash Flow From Investing Activities:</t>
        </is>
      </c>
    </row>
    <row r="27">
      <c r="A27" s="4" t="inlineStr">
        <is>
          <t>Proceeds from notes receivables</t>
        </is>
      </c>
      <c r="B27" s="5" t="n">
        <v>5042</v>
      </c>
      <c r="C27" s="5" t="n">
        <v>255</v>
      </c>
    </row>
    <row r="28">
      <c r="A28" s="4" t="inlineStr">
        <is>
          <t>Origination of notes receivables</t>
        </is>
      </c>
      <c r="B28" s="5" t="n">
        <v>-1748</v>
      </c>
      <c r="C28" s="5" t="n">
        <v>-945</v>
      </c>
    </row>
    <row r="29">
      <c r="A29" s="4" t="inlineStr">
        <is>
          <t>Acquisition of land held for development</t>
        </is>
      </c>
      <c r="B29" s="5" t="n">
        <v>-2664</v>
      </c>
      <c r="C29" s="5" t="n">
        <v>-2832</v>
      </c>
    </row>
    <row r="30">
      <c r="A30" s="4" t="inlineStr">
        <is>
          <t>Acquisition of income producing properties</t>
        </is>
      </c>
      <c r="C30" s="5" t="n">
        <v>1296</v>
      </c>
    </row>
    <row r="31">
      <c r="A31" s="4" t="inlineStr">
        <is>
          <t>Proceeds from sale of land</t>
        </is>
      </c>
      <c r="B31" s="5" t="n">
        <v>12255</v>
      </c>
      <c r="C31" s="5" t="n">
        <v>15800</v>
      </c>
    </row>
    <row r="32">
      <c r="A32" s="4" t="inlineStr">
        <is>
          <t>Distribution from equity investee</t>
        </is>
      </c>
      <c r="B32" s="5" t="n">
        <v>3823</v>
      </c>
    </row>
    <row r="33">
      <c r="A33" s="4" t="inlineStr">
        <is>
          <t>Improvement of income producing properties</t>
        </is>
      </c>
      <c r="B33" s="5" t="n">
        <v>-7727</v>
      </c>
      <c r="C33" s="5" t="n">
        <v>-4050</v>
      </c>
    </row>
    <row r="34">
      <c r="A34" s="4" t="inlineStr">
        <is>
          <t>Construction and development of new properties</t>
        </is>
      </c>
      <c r="B34" s="5" t="n">
        <v>-253</v>
      </c>
      <c r="C34" s="5" t="n">
        <v>-17434</v>
      </c>
    </row>
    <row r="35">
      <c r="A35" s="4" t="inlineStr">
        <is>
          <t>Net cash provided by (used in) investing activities</t>
        </is>
      </c>
      <c r="B35" s="5" t="n">
        <v>8728</v>
      </c>
      <c r="C35" s="5" t="n">
        <v>-7910</v>
      </c>
    </row>
    <row r="36">
      <c r="A36" s="3" t="inlineStr">
        <is>
          <t>Cash Flow From Financing Activities:</t>
        </is>
      </c>
    </row>
    <row r="37">
      <c r="A37" s="4" t="inlineStr">
        <is>
          <t>Bond payments</t>
        </is>
      </c>
      <c r="B37" s="5" t="n">
        <v>-11561</v>
      </c>
      <c r="C37" s="5" t="n">
        <v>-10378</v>
      </c>
    </row>
    <row r="38">
      <c r="A38" s="4" t="inlineStr">
        <is>
          <t>Proceeds from notes payable</t>
        </is>
      </c>
      <c r="B38" s="5" t="n">
        <v>24567</v>
      </c>
      <c r="C38" s="5" t="n">
        <v>12915</v>
      </c>
    </row>
    <row r="39">
      <c r="A39" s="4" t="inlineStr">
        <is>
          <t>Recurring payment of principal on notes payable</t>
        </is>
      </c>
      <c r="B39" s="5" t="n">
        <v>-20247</v>
      </c>
      <c r="C39" s="5" t="n">
        <v>-3393</v>
      </c>
    </row>
    <row r="40">
      <c r="A40" s="4" t="inlineStr">
        <is>
          <t>Distributions to equity partner</t>
        </is>
      </c>
      <c r="C40" s="5" t="n">
        <v>-112</v>
      </c>
    </row>
    <row r="41">
      <c r="A41" s="4" t="inlineStr">
        <is>
          <t>Net cash used in financing activities</t>
        </is>
      </c>
      <c r="B41" s="5" t="n">
        <v>-7241</v>
      </c>
      <c r="C41" s="5" t="n">
        <v>-968</v>
      </c>
    </row>
    <row r="42">
      <c r="A42" s="4" t="inlineStr">
        <is>
          <t>Net decrease in cash, cash equivalents and restricted cash</t>
        </is>
      </c>
      <c r="B42" s="5" t="n">
        <v>-10736</v>
      </c>
      <c r="C42" s="5" t="n">
        <v>-24368</v>
      </c>
    </row>
    <row r="43">
      <c r="A43" s="4" t="inlineStr">
        <is>
          <t>Cash, cash equivalents and restricted cash, beginning of period</t>
        </is>
      </c>
      <c r="B43" s="5" t="n">
        <v>83311</v>
      </c>
      <c r="C43" s="5" t="n">
        <v>106615</v>
      </c>
    </row>
    <row r="44">
      <c r="A44" s="4" t="inlineStr">
        <is>
          <t>Cash, cash equivalents and restricted cash, end of period</t>
        </is>
      </c>
      <c r="B44" s="5" t="n">
        <v>72575</v>
      </c>
      <c r="C44" s="5" t="n">
        <v>82247</v>
      </c>
    </row>
    <row r="45">
      <c r="A45" s="3" t="inlineStr">
        <is>
          <t>Supplemental disclosures of cash flow information:</t>
        </is>
      </c>
    </row>
    <row r="46">
      <c r="A46" s="4" t="inlineStr">
        <is>
          <t>Cash paid for interest</t>
        </is>
      </c>
      <c r="B46" s="5" t="n">
        <v>17680</v>
      </c>
      <c r="C46" s="5" t="n">
        <v>16879</v>
      </c>
    </row>
    <row r="47">
      <c r="A47" s="3" t="inlineStr">
        <is>
          <t>Schedule of noncash investing and financing activities:</t>
        </is>
      </c>
    </row>
    <row r="48">
      <c r="A48" s="4" t="inlineStr">
        <is>
          <t>Land received in exchanged for note receivable</t>
        </is>
      </c>
      <c r="C48" s="6" t="n">
        <v>1800</v>
      </c>
    </row>
    <row r="49">
      <c r="A49" s="4" t="inlineStr">
        <is>
          <t>Notes payable issued on acquisition of land held for development</t>
        </is>
      </c>
      <c r="B49" s="6" t="n">
        <v>3350</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BASIS OF PRESENTATION</t>
        </is>
      </c>
      <c r="B1" s="2" t="inlineStr">
        <is>
          <t>6 Months Ended</t>
        </is>
      </c>
    </row>
    <row r="2">
      <c r="B2" s="2" t="inlineStr">
        <is>
          <t>Jun. 30, 2020</t>
        </is>
      </c>
    </row>
    <row r="3">
      <c r="A3" s="3" t="inlineStr">
        <is>
          <t>Organization, Consolidation and Presentation of Financial Statements [Abstract]</t>
        </is>
      </c>
    </row>
    <row r="4">
      <c r="A4" s="4" t="inlineStr">
        <is>
          <t>ORGANIZATION AND BASIS OF PRESENTATION</t>
        </is>
      </c>
      <c r="B4" s="4" t="inlineStr">
        <is>
          <t>NOTE
1. ORGANIZATION AND BASIS OF PRESENTATION Organization As
used herein, the terms “ARL”, “the Company”, “we”, “our” or “us” refer
to American Realty Investors, Inc., a Nevada corporation, which was formed in 1999. The Company is headquartered in Dallas, Texas
and its common stock trades on the New York Stock Exchange (“NYSE”) under the symbol (“ARL”). Over 90%
of ARL’s stock is owned by related party entities. ARL
and a subsidiary own approximately 78.38% of the outstanding shares of common stock of Transcontinental Realty Investors, Inc.
(“TCI”), a Nevada corporation, whose common stock is traded on the NYSE under the symbol (“TCI”). TCI,
a subsidiary of ARL, owns approximately 81.23% of the common stock of Income Opportunity Realty Investors, Inc. (“IOR”).
Effective July 17, 2009, IOR’s financial results were consolidated with those of ARL and TCI and their subsidiaries. IOR’s
common stock is traded on the NYSE American under the symbol (“IOR”). ARL’s
Board of Directors is responsible for directing the overall affairs of ARL and for setting the strategic policies that guide the
Company. As of April 30, 2011, the Board of Directors delegated the day-to-day management of the Company to Pillar Income Asset
Management, Inc. (“Pillar”), a Nevada corporation, under a written Advisory Agreement that is reviewed annually by
ARL’s Board of Directors. The directors of ARL are also directors of TCI and IOR. The Chairman of the Board of Directors
of ARL also serves as the Chairman of the Board of Directors of TCI and IOR. The officers of ARL also serve as officers of TCI,
IOR and Pillar. ARL
invests in real estate through direct ownership, leases and partnerships and also invests in mortgage loans on real estate. Pillar
Income Asset Management, Inc. (“Pillar”) is the Company’s external Advisor and Cash Manager. Although the Board
of Directors is directly responsible for managing the affairs of ARL, and for setting the policies which guide it, the day-to-day
operations of ARL are performed by Pillar, as the contractual Advisor, under the supervision of the Board. Pillar’s duties
include, but are not limited to: locating, evaluating and recommending real estate and real estate-related investment opportunities
and arranging debt and equity financing for the Company with third party lenders and investors. Additionally, Pillar serves as
a consultant to the Board with regard to their decisions in connection with ARL’s business plan and investment policy. Pillar
also serves as an Advisor and Cash Manager to TCI and IOR. Regis
Realty Prime, LLC (“Regis”) manages our commercial properties and provides brokerage services. ARL engages third-party
companies to lease and manage its apartment properties. Southern
Properties Capital Ltd. a British Virgin Island corporation (“Southern” or “SPC”), is a wholly owned subsidiary
of TCI that was incorporated on August 16, 2016 for the purpose of raising funds by issuing debentures that cannot be converted
into shares on the Tel-Aviv Stock Exchange (“TASE”). Southern operates in the United States and is primarily involved
in investing in, developing, constructing and operating income-producing properties of multi-family residential real estate assets.
Southern is included in the consolidated financial statements of TCI. On
January 1, 2012, the Company’s subsidiary, TCI, entered into a development agreement with Unified Housing Foundation, Inc.
(“UHF”) a non-profit corporation that provides management services for the development of residential apartment projects
in the future. This development agreement was terminated December 31, 2013. The Company has also invested in surplus cash notes
receivables from UHF and has sold several residential apartment properties to UHF in prior years. Due to this ongoing relationship
and the significant investment in the performance of the collateral secured under the notes receivable, UHF has been determined
to be a related party. On
November 19, 2018, TCI executed an agreement between the Macquarie Group (“Macquarie”) and SPC and TCI to create a
joint venture, Victory Abode Apartments, LLC (“VAA”) to address existing and future demand for quality multifamily
residential housing through acquisition and development of sustainable Class A multifamily housing in focused secondary and tertiary
markets. In connection with the formation of the joint venture, SPC and TCI contributed a portfolio of 49 income producing apartment
complexes, and 3 development projects in various stages of construction and received cash consideration of $236.8 million. At
the time of the transfer of the properties, the joint venture assumed all liabilities of those properties, including mortgage
debt to the Department of Housing and Urban Development (“HUD”). VAA
is equally owned and controlled by Abode JVP, LLC, a wholly-owned subsidiary of SPC and Summerset Intermediate Holdings 2, LLC
(“Summerset”), a wholly-owned indirect subsidiary of Macquarie. Pursuant to the Agreement, Abode JVP, LLC and
Summerset each own voting and profit participation rights of 50% and 49%, respectively (“Class A Members”).
The remaining 2% of the profit participation interest is held by Daniel J. Moos ARL’s President and Chief Executive Officer
(“Class B Member”) who also serves as the Manager of the joint venture. Properties At
June 30, 2020, our portfolio of income-producing properties consisted of:
● Seven
commercial properties consisting of five office buildings and two retail properties comprising in aggregate of approximately
1.7 million square feet;
● Ten
residential apartment communities owned directly by us comprising in 1,657 units, excluding apartments being developed;
● Approximately
1,891 acres of developed and undeveloped land; and
● Fifty-one
residential apartment communities totaling 10,137 units owned by our 50% owned investee VAA. We
join with various third-party development companies to construct residential apartment communities. We are in the predevelopment
process on several residential apartment communities that have not yet begun construction. The third-party developer typically
holds a general partner as well as a majority limited partner interest in a limited partnership formed for the purpose of building
a single property, while we generally take a minority limited partner interest in the limited partnership. We may contribute land
to the partnership as part of our equity contribution or we may contribute the necessary funds to the partnership to acquire the
land. We are required to fund all necessary equity contributions while the third-party developer is responsible for obtaining
construction financing, hiring a general contractor and for the overall management, successful completion and delivery of the
project. We generally bear all the economic risks and rewards of ownership in these partnerships and therefore include these partnerships
in our Consolidated Financial Statements. The third-party developer is paid a developer fee typically equal to a percentage of
the construction costs. When the project reaches stabilized occupancy, we acquire the third-party developer’s partnership
interests in exchange for any remaining unpaid developer fees. Basis
of Presentation The
accompanying unaudited Consolidated Financial Statements have been prepared in accordance with the instructions to Form 10-Q and
Article 10 of Regulation S-X. Certain information and footnote disclosures normally included in financial statements prepared
in accordance with accounting principles generally accepted in the United States of America (“U.S. GAAP”) have been
condensed or omitted in accordance with such rules and regulations, although management believes the disclosures are adequate
to prevent the information presented from being misleading. In the opinion of management, all adjustments (consisting of normal
recurring matters) considered necessary for a fair presentation have been included. The results of operations for the three and
six months ended June 30, 2019, are not necessarily indicative of the results that may be expected for other interim periods or
for the full fiscal year. The
year-end Consolidated Balance Sheet at December 31, 2019 was derived from the audited Consolidated Financial Statements at that
date, but does not include all of the information and disclosures required by U.S. GAAP for complete financial statements. For
further information, refer to the Consolidated Financial Statements and notes thereto included in the Company’s Annual Report
on Form 10-K for the year ended December 31, 2019. Certain 2019 Consolidated Financial Statement amounts have been reclassified
to conform to the 2020 presentation. Principles
of Consolidation The
accompanying Consolidated Financial Statements include the accounts of the Company, its subsidiaries, generally all of which are
wholly-owned, and all entities in which we have a controlling interest. Arrangements that are not controlled through voting or
similar rights are accounted for as a Variable Interest Entity (“VIE”), in accordance with the provisions and guidance
of ASC Topic 810, “Consolidation”, whereby we have determined that we are a primary beneficiary of the VIE and meet
certain criteria of a sole general partner or managing member as identified in accordance with Emerging Issues Task Force (“EITF”)
Issue 04-5, Investor’s Accounting for an Investment in a Limited Partnership when the Investor is the Sole General Partner
and the Limited Partners have Certain Rights (“EITF 04-5”). VIEs are generally entities that lack sufficient equity
to finance their activities without additional financial support from other parties or whose equity holders as a group lack adequate
decision making ability, the obligation to absorb expected losses or residual returns of the entity, or have voting rights that
are not proportional to their economic interests. The primary beneficiary is generally the entity that provides financial support
and bears a majority of the financial risks, authorizes certain capital transactions, or makes operating decisions that materially
affect the entity’s financial results. All significant intercompany balances and transactions have been eliminated in consolidation. In
determining whether we are the primary beneficiary of a VIE, we consider qualitative and quantitative factors, including, but
not limited to: the amount and characteristics of our investment; the obligation or likelihood for us or other investors to provide
financial support; our and the other investors’ ability to control or significantly influence key decisions for the VIE;
and the similarity with and significance to the business activities of us and the other investors. Significant judgments related
to these determinations include estimates about the current future fair values and performance of real estate held by these VIEs
and general market conditions. For
entities in which we have less than a controlling financial interest or entities where we are not deemed to be the primary beneficiary,
the entities are accounted for using the equity method of accounting. Accordingly, our share of the net earnings or losses of
these entities is included in consolidated net income. Our investments in Gruppa Florentina, LLC and VAA are accounted for under
the equity method. Real
Estate, Depreciation and Impairment Real
estate assets are stated at the lower of depreciated cost or fair value, if deemed impaired. Major replacements and betterments
are capitalized and depreciated over their estimated useful lives. Depreciation is computed on a straight-line basis over the
useful lives of the properties (buildings and improvements: 10-40 years; furniture, fixtures and equipment: 5-10 years). The Company
continually evaluates the recoverability of the carrying value of its real estate assets using the methodology prescribed in ASC
Topic 360 (“ASC 360”), “Property, Plant and Equipment”. Factors considered by management in evaluating
impairment of its existing real estate assets held for investment include significant declines in property operating profits,
annually recurring property operating losses and other significant adverse changes in general market conditions that are considered
permanent in nature. Under ASC 360, a real estate asset held for investment is not considered impaired if the undiscounted, estimated
future cash flows of an asset (both the annual estimated cash flow from future operations and the estimated cash flow from the
theoretical sale of the asset) over its estimated holding period are in excess of the asset’s net book value at the balance
sheet date. If any real estate asset held for investment is considered impaired, a loss is provided to reduce the carrying value
of the asset to its estimated fair value. Real
Estate Held For Sale We
periodically classify real estate assets as “held for sale.” An asset is classified as held for sale after the approval
of our Board of Directors, after an active program to sell the asset has commenced and if the sale is probable. One of the deciding
factors in determining whether a sale is probable is whether the firm purchase commitment is obtained and whether the sale is
probable within the year. Upon the classification of a real estate asset as held for sale, the carrying value of the asset is
reduced to the lower of its net book value or its estimated fair value, less costs to sell the asset. Subsequent to the classification
of assets as held for sale, no further depreciation expense is recorded. Real estate assets held for sale are stated separately
on the accompanying Consolidated Balance Sheets. Upon a decision that the sale is no longer probable, the asset is classified
as an operating asset and depreciation expense is reinstated. Cost
Capitalization Costs
related to planning, developing, leasing and constructing a property are capitalized and classified as Real Estate in the Consolidated
Balance Sheets. We capitalize interest to qualifying assets under development based on average accumulated expenditures outstanding
during the period. In capitalizing interest to qualifying assets, we first use the interest incurred on specific project debt,
if any, and next use the weighted average interest rate of non-project specific debt. We capitalize interest, real estate taxes
and certain operating expenses until building construction is substantially complete and the building is ready for its intended
use, but no later than one year from the cessation of major construction activity. We
capitalize leasing costs which include commissions paid to outside brokers, legal costs incurred to negotiate and document a lease
agreement and any internal costs that may be applicable. We allocate these costs to individual tenant leases and amortize them
over the related lease term. Fair
Value Measurement We
apply the guidance in ASC Topic 820, “Fair Value Measurements and Disclosures”, to the valuation of real estate assets.
These provisions define fair value as the price that would be received to sell an asset or paid to transfer a liability in a transaction
between market participants at the measurement date, establish a hierarchy that prioritizes the information used in developing
fair value estimates and require disclosure of fair value measurements by level within the fair value hierarchy. The hierarchy
gives the highest priority to quoted prices in active markets (Level 1 measurements) and the lowest priority to unobservable data
(Level 3 measurements), such as the reporting entity’s own data. The
valuation hierarchy is based upon the transparency of inputs to the valuation of an asset or liability as of the measurement date
and includes three levels defined as follows:
Level 1 — Unadjusted
quoted prices for identical and unrestricted assets or liabilities in active markets.
Level 2 — Quoted
prices for similar assets and liabilities in active markets, and inputs that are observable for the asset or liability, either
directly or indirectly, for substantially the full term of the financial instrument.
Level 3 — Unobservable
inputs that are significant to the fair value measurement. A
financial instrument’s categorization within the valuation hierarchy is based upon the lowest level of input that is significant
to the fair value measurement. Deferred
Costs Costs
relating to the financing of properties are deferred and amortized over the life of the related financing agreement. Amortization
is reflected as interest expense in the Consolidated Statements of Operations, with remaining terms ranging from 6 months to 40
years. Unamortized financing costs are written off when the financing agreement is extinguished before the maturity date. Related
Parties We
apply ASC Topic 805, “Business Combinations”, to evaluate business relationships. Related parties are persons or entities
who have one or more of the following characteristics, which include entities for which investments in their equity securities
would be required, trust for the benefit of persons including principal owners of the entities and members of their immediate
families, management personnel of the entity and members of their immediate families and other parties with which the entity may
deal if one party controls or can significantly influence the decision making of the other to an extent that one of the transacting
parties might be prevented from fully pursuing its own separate interests, or affiliates of the entity. Newly
Issued Accounting Standards On
April 10, 2020, the FASB issued a Staff Q&amp;A (“Q&amp;A”) related to the application of the lease guidance in ASC
842 for the accounting impact of lease concessions related to the COVID-19 pandemic. The Q&amp;A, allows an entity to make an
election to account for lease concessions related to the effects of the COVID-19 as though enforceable rights and obligations
for those concessions existed. As a result of this election, an entity will not have to analyze each lease to determine whether
enforceable rights and obligations for concessions exist in the lease and can elect to apply or not apply the lease modification
guidance in ASC 842, as long as the concessions do not result in a substantial increase in the rights of the lessor or the obligations
of the lessee. Our election of the guidance of the Q&amp;A has not had a significant impact on our consolidated financial statements
during the six months ended June 30, 2020 In
December 2019, the FASB issued ASU 2019-12, Income Taxes (Topic 740): Simplifying the Accounting for Income Taxes. In
October 2018, the FASB issued ASU 2018-17, Consolidation (Topic 810): Targeted Improvements to Related Party Guidance
for Variable Interest Entities In
August 2018, the FASB issued ASU 2018-13, Fair Value Measurement (Topic 820): Disclosure Framework—Changes to the
Disclosure Requirements for Fair Value Measurement The adoption of ASU 2018-13 did not have a material impact on the Company’s financial
position and results of operations. In
February 2016, the FASB issued ASU 2016-02, Leases The
Company elected the following package of practical expedients provided by the standard: (i) an entity need not reassess whether
any expired or existing contract is a lease or contains a lease, (ii) an entity need not reassess the lease classification of
any expired or existing leases, and (iii) an entity need not reassess initial direct costs for any existing leases. The Company
also elected the short-term lease exception provided for in the standard and therefore only recognizes right-of-use assets and
lease liabilities for leases with a term greater than one year. The Company adopted the standard on January 1, 2019, but since
no material lease arrangements were identified where the Company was the lessee, there were no right-of-use assets or lease liabilities
recorded. In
July 2018, the FASB issued ASU 2018-11, Leases – Targeted Improvements, which provided entities with relief from the costs
of implementing certain aspects of ASU 2016-02, Leases. The ASU provided a practical expedient which allowed lessors to not separate
lease and non-lease components in a contract and allocate the consideration in the contract to the separate components if both:
(i) the timing and pattern of revenue recognition for the non-lease component and the related lease component are the same and
(ii) the combined single lease component would be classified as an operating lease. The Company elected the practical expedient.
The ASU also provided a transition option that permitted entities to not recast the comparative periods presented when transitioning
to the standard, which the Company also elected. In
May 2014, the FASB issued ASU No. 2014-09, Revenue from Contracts with Customers (Topic 606). The standard provides companies
with a single model for use in accounting for revenue arising from contracts with customers. The scope of this standard specifically
excludes lease contracts. The Company adopted the standard on January 1, 2019, but it did not have an impact to the financial
statements as the majority of the Company’s revenue is from rental revenue generated from lease contracts. Recent
Accounting Pronouncements not yet Adopted In
March, 2020, the FASB issued ASU 2020-03, Codification Improvements to Financial Instruments, which clarify or address specific
stakeholder issues in a number of topics that affect the Company. The ASU is applicable to the Company for fiscal years beginning
after December 15, 2019, and interim periods within those fiscal years beginning after December 15, 2020. Early adoption is permitted.
The Company is currently evaluating the effect of these clarifications on its financial reporting. In
March 2020, the FASB issued ASU 2020-04, Reference Rate Reform (Topic 848): Facilitation of the Effects of Reference Rate Reform
on Financial Reporting. The amendments in the ASU provide optional guidance for a limited time to ease the potential burden in
accounting for reference rate reform. The new guidance provides optional expedients and exceptions for applying to U.S. GAAP to
contracts, hedging relationships and other transactions affected by rate reform if certain criteria are met. The amendments apply
only to contracts and hedging relationships that reference London Interbank Offered Rate (“LIBOR”) or another reference
rate expected to be discontinued due to reference rate reform. The guidance was effective upon issuance and generally can be applied
through December 31, 2022. The Company has mortgage loan obligations that reference LIBOR, and will be considering application
of this ASU in the event any of its obligations experience a discontinuation of LIBOR.</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8-14T14:56:11Z</dcterms:created>
  <dcterms:modified xmlns:dcterms="http://purl.org/dc/terms/" xmlns:xsi="http://www.w3.org/2001/XMLSchema-instance" xsi:type="dcterms:W3CDTF">2020-08-14T14:56:11Z</dcterms:modified>
</cp:coreProperties>
</file>